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Fair Value Measurement" sheetId="12" state="visible" r:id="rId12"/>
    <sheet xmlns:r="http://schemas.openxmlformats.org/officeDocument/2006/relationships" name="Property, Plant and Equipment" sheetId="13" state="visible" r:id="rId13"/>
    <sheet xmlns:r="http://schemas.openxmlformats.org/officeDocument/2006/relationships" name="Loans Receivable" sheetId="14" state="visible" r:id="rId14"/>
    <sheet xmlns:r="http://schemas.openxmlformats.org/officeDocument/2006/relationships" name="Indebtednes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hareholders' Equity" sheetId="19" state="visible" r:id="rId19"/>
    <sheet xmlns:r="http://schemas.openxmlformats.org/officeDocument/2006/relationships" name="Stock Options and Restricted St" sheetId="20" state="visible" r:id="rId20"/>
    <sheet xmlns:r="http://schemas.openxmlformats.org/officeDocument/2006/relationships" name="Segments" sheetId="21" state="visible" r:id="rId21"/>
    <sheet xmlns:r="http://schemas.openxmlformats.org/officeDocument/2006/relationships" name="Related Party Transactions" sheetId="22" state="visible" r:id="rId22"/>
    <sheet xmlns:r="http://schemas.openxmlformats.org/officeDocument/2006/relationships" name="Quarterly Financial Information" sheetId="23" state="visible" r:id="rId23"/>
    <sheet xmlns:r="http://schemas.openxmlformats.org/officeDocument/2006/relationships" name="Deferred Compensation Plan" sheetId="24" state="visible" r:id="rId24"/>
    <sheet xmlns:r="http://schemas.openxmlformats.org/officeDocument/2006/relationships" name="Business and Summary of Signi25" sheetId="25" state="visible" r:id="rId25"/>
    <sheet xmlns:r="http://schemas.openxmlformats.org/officeDocument/2006/relationships" name="Business and Summary of Signi26" sheetId="26" state="visible" r:id="rId26"/>
    <sheet xmlns:r="http://schemas.openxmlformats.org/officeDocument/2006/relationships" name="Acquisitions - Acquisitions (Ta" sheetId="27" state="visible" r:id="rId27"/>
    <sheet xmlns:r="http://schemas.openxmlformats.org/officeDocument/2006/relationships" name="Goodwill and Intangible Assets " sheetId="28" state="visible" r:id="rId28"/>
    <sheet xmlns:r="http://schemas.openxmlformats.org/officeDocument/2006/relationships" name="Fair Value Measurement (Tables)" sheetId="29" state="visible" r:id="rId29"/>
    <sheet xmlns:r="http://schemas.openxmlformats.org/officeDocument/2006/relationships" name="Property, Plant and Equipment (" sheetId="30" state="visible" r:id="rId30"/>
    <sheet xmlns:r="http://schemas.openxmlformats.org/officeDocument/2006/relationships" name="Loans Receivable (Tables)" sheetId="31" state="visible" r:id="rId31"/>
    <sheet xmlns:r="http://schemas.openxmlformats.org/officeDocument/2006/relationships" name="Indebtednes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Restructuring (Tables)" sheetId="35" state="visible" r:id="rId35"/>
    <sheet xmlns:r="http://schemas.openxmlformats.org/officeDocument/2006/relationships" name="Stock Options and Restricted 36" sheetId="36" state="visible" r:id="rId36"/>
    <sheet xmlns:r="http://schemas.openxmlformats.org/officeDocument/2006/relationships" name="Segments (Tables)" sheetId="37" state="visible" r:id="rId37"/>
    <sheet xmlns:r="http://schemas.openxmlformats.org/officeDocument/2006/relationships" name="Quarterly Financial Informati38" sheetId="38" state="visible" r:id="rId38"/>
    <sheet xmlns:r="http://schemas.openxmlformats.org/officeDocument/2006/relationships" name="Business and Summary of Signi39" sheetId="39" state="visible" r:id="rId39"/>
    <sheet xmlns:r="http://schemas.openxmlformats.org/officeDocument/2006/relationships" name="Business and Summary of Signi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Business and Summary of Signi45" sheetId="45" state="visible" r:id="rId45"/>
    <sheet xmlns:r="http://schemas.openxmlformats.org/officeDocument/2006/relationships" name="Business and Summary of Signi46" sheetId="46" state="visible" r:id="rId46"/>
    <sheet xmlns:r="http://schemas.openxmlformats.org/officeDocument/2006/relationships" name="Business and Summary of Signi47" sheetId="47" state="visible" r:id="rId47"/>
    <sheet xmlns:r="http://schemas.openxmlformats.org/officeDocument/2006/relationships" name="Business and Summary of Signi48" sheetId="48" state="visible" r:id="rId48"/>
    <sheet xmlns:r="http://schemas.openxmlformats.org/officeDocument/2006/relationships" name="Business and Summary of Signi49" sheetId="49" state="visible" r:id="rId49"/>
    <sheet xmlns:r="http://schemas.openxmlformats.org/officeDocument/2006/relationships" name="Business and Summary of Signi50" sheetId="50" state="visible" r:id="rId50"/>
    <sheet xmlns:r="http://schemas.openxmlformats.org/officeDocument/2006/relationships" name="Business and Summary of Signi51" sheetId="51" state="visible" r:id="rId51"/>
    <sheet xmlns:r="http://schemas.openxmlformats.org/officeDocument/2006/relationships" name="Acquisitions - Narrative (Detai" sheetId="52" state="visible" r:id="rId52"/>
    <sheet xmlns:r="http://schemas.openxmlformats.org/officeDocument/2006/relationships" name="Acquisitions - Fair Value of As" sheetId="53" state="visible" r:id="rId53"/>
    <sheet xmlns:r="http://schemas.openxmlformats.org/officeDocument/2006/relationships" name="Acquisitions - Intangible Asset" sheetId="54" state="visible" r:id="rId54"/>
    <sheet xmlns:r="http://schemas.openxmlformats.org/officeDocument/2006/relationships" name="Acquisitions - Purchase Price (" sheetId="55" state="visible" r:id="rId55"/>
    <sheet xmlns:r="http://schemas.openxmlformats.org/officeDocument/2006/relationships" name="Acquisitions - Pro Forma Financ" sheetId="56" state="visible" r:id="rId56"/>
    <sheet xmlns:r="http://schemas.openxmlformats.org/officeDocument/2006/relationships" name="Acquisitions - Dispositions (De"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Fair Value Measurement - Summar" sheetId="63" state="visible" r:id="rId63"/>
    <sheet xmlns:r="http://schemas.openxmlformats.org/officeDocument/2006/relationships" name="Fair Value Measurement - Assets" sheetId="64" state="visible" r:id="rId64"/>
    <sheet xmlns:r="http://schemas.openxmlformats.org/officeDocument/2006/relationships" name="Fair Value Measurement - Narrat" sheetId="65" state="visible" r:id="rId65"/>
    <sheet xmlns:r="http://schemas.openxmlformats.org/officeDocument/2006/relationships" name="Fair Value Measurement - Fair V" sheetId="66" state="visible" r:id="rId66"/>
    <sheet xmlns:r="http://schemas.openxmlformats.org/officeDocument/2006/relationships" name="Property, Plant and Equipment -"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Loans Receivable  - Components " sheetId="70" state="visible" r:id="rId70"/>
    <sheet xmlns:r="http://schemas.openxmlformats.org/officeDocument/2006/relationships" name="Loans Receivable - Aging of the" sheetId="71" state="visible" r:id="rId71"/>
    <sheet xmlns:r="http://schemas.openxmlformats.org/officeDocument/2006/relationships" name="Loans Receivable - Components o" sheetId="72" state="visible" r:id="rId72"/>
    <sheet xmlns:r="http://schemas.openxmlformats.org/officeDocument/2006/relationships" name="Indebtedness - Narrative (Detai" sheetId="73" state="visible" r:id="rId73"/>
    <sheet xmlns:r="http://schemas.openxmlformats.org/officeDocument/2006/relationships" name="Indebtedness - Future Maturitie" sheetId="74" state="visible" r:id="rId74"/>
    <sheet xmlns:r="http://schemas.openxmlformats.org/officeDocument/2006/relationships" name="Income Taxes - Summary of Incom" sheetId="75" state="visible" r:id="rId75"/>
    <sheet xmlns:r="http://schemas.openxmlformats.org/officeDocument/2006/relationships" name="Income Taxes - Narrative (Detai" sheetId="76" state="visible" r:id="rId76"/>
    <sheet xmlns:r="http://schemas.openxmlformats.org/officeDocument/2006/relationships" name="Income Taxes - Components of De" sheetId="77" state="visible" r:id="rId77"/>
    <sheet xmlns:r="http://schemas.openxmlformats.org/officeDocument/2006/relationships" name="Income Taxes - Effective Tax Ra" sheetId="78" state="visible" r:id="rId78"/>
    <sheet xmlns:r="http://schemas.openxmlformats.org/officeDocument/2006/relationships" name="Income Taxes - Summary of Activ"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Restructuring (Details)" sheetId="82" state="visible" r:id="rId82"/>
    <sheet xmlns:r="http://schemas.openxmlformats.org/officeDocument/2006/relationships" name="Shareholders' Equity (Details)" sheetId="83" state="visible" r:id="rId83"/>
    <sheet xmlns:r="http://schemas.openxmlformats.org/officeDocument/2006/relationships" name="Stock Options and Restricted 84" sheetId="84" state="visible" r:id="rId84"/>
    <sheet xmlns:r="http://schemas.openxmlformats.org/officeDocument/2006/relationships" name="Stock Options and Restricted 85" sheetId="85" state="visible" r:id="rId85"/>
    <sheet xmlns:r="http://schemas.openxmlformats.org/officeDocument/2006/relationships" name="Stock Options and Restricted 86" sheetId="86" state="visible" r:id="rId86"/>
    <sheet xmlns:r="http://schemas.openxmlformats.org/officeDocument/2006/relationships" name="Stock Options and Restricted 87" sheetId="87" state="visible" r:id="rId87"/>
    <sheet xmlns:r="http://schemas.openxmlformats.org/officeDocument/2006/relationships" name="Stock Options and Restricted 88" sheetId="88" state="visible" r:id="rId88"/>
    <sheet xmlns:r="http://schemas.openxmlformats.org/officeDocument/2006/relationships" name="Segments - Narrative (Details)" sheetId="89" state="visible" r:id="rId89"/>
    <sheet xmlns:r="http://schemas.openxmlformats.org/officeDocument/2006/relationships" name="Segments - Information on Segme" sheetId="90" state="visible" r:id="rId90"/>
    <sheet xmlns:r="http://schemas.openxmlformats.org/officeDocument/2006/relationships" name="Segments - Information on Seg91" sheetId="91" state="visible" r:id="rId91"/>
    <sheet xmlns:r="http://schemas.openxmlformats.org/officeDocument/2006/relationships" name="Related Party Transactions - (D" sheetId="92" state="visible" r:id="rId92"/>
    <sheet xmlns:r="http://schemas.openxmlformats.org/officeDocument/2006/relationships" name="Quarterly Financial Informati93" sheetId="93" state="visible" r:id="rId93"/>
    <sheet xmlns:r="http://schemas.openxmlformats.org/officeDocument/2006/relationships" name="Quarterly Financial Informati94" sheetId="94" state="visible" r:id="rId94"/>
    <sheet xmlns:r="http://schemas.openxmlformats.org/officeDocument/2006/relationships" name="Deferred Compensation Plan (Det" sheetId="95" state="visible" r:id="rId95"/>
  </sheets>
  <definedNames/>
  <calcPr calcId="124519" fullCalcOnLoad="1"/>
</workbook>
</file>

<file path=xl/sharedStrings.xml><?xml version="1.0" encoding="utf-8"?>
<sst xmlns="http://schemas.openxmlformats.org/spreadsheetml/2006/main" uniqueCount="1181">
  <si>
    <t>Document and Entity Information - USD ($)</t>
  </si>
  <si>
    <t>12 Months Ended</t>
  </si>
  <si>
    <t>Dec. 31, 2016</t>
  </si>
  <si>
    <t>Feb. 22, 2017</t>
  </si>
  <si>
    <t>Jun. 30, 2016</t>
  </si>
  <si>
    <t>Document and Entity Information [Abstract]</t>
  </si>
  <si>
    <t>Entity Registrant Name</t>
  </si>
  <si>
    <t>AARON'S INC</t>
  </si>
  <si>
    <t>Trading Symbol</t>
  </si>
  <si>
    <t>AAN</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Investments</t>
  </si>
  <si>
    <t>Accounts Receivable (net of allowances of $35,690 in 2016 and $34,861 in 2015)</t>
  </si>
  <si>
    <t>Lease Merchandise (net of accumulated depreciation and allowances of $743,222 in 2016 and $738,657 in 2015)</t>
  </si>
  <si>
    <t>Loans Receivable (net of allowances and unamortized fees of $13,830 in 2016 and $2,971 in 2015)</t>
  </si>
  <si>
    <t>Property, Plant and Equipment, Net</t>
  </si>
  <si>
    <t>Goodwill</t>
  </si>
  <si>
    <t>Other Intangibles, Net</t>
  </si>
  <si>
    <t>Income Tax Receivable</t>
  </si>
  <si>
    <t>Prepaid Expenses and Other Assets</t>
  </si>
  <si>
    <t>Total Assets</t>
  </si>
  <si>
    <t>LIABILITIES &amp; SHAREHOLDERS’ EQUITY:</t>
  </si>
  <si>
    <t>Accounts Payable and Accrued Expenses</t>
  </si>
  <si>
    <t>Accrued Regulatory Expense</t>
  </si>
  <si>
    <t>Deferred Income Taxes Payable</t>
  </si>
  <si>
    <t>Customer Deposits and Advance Payments</t>
  </si>
  <si>
    <t>Debt</t>
  </si>
  <si>
    <t>[1]</t>
  </si>
  <si>
    <t>Total Liabilities</t>
  </si>
  <si>
    <t>Commitments and Contingencies (Note 9)</t>
  </si>
  <si>
    <t xml:space="preserve"> </t>
  </si>
  <si>
    <t>Shareholders’ Equity:</t>
  </si>
  <si>
    <t>Common Stock, Par Value $0.50 Per Share: Authorized: 225,000,000 Shares at December 31, 2016 and 2015; Shares Issued: 90,752,123 at December 31, 2016 and 2015</t>
  </si>
  <si>
    <t>Additional Paid-in Capital</t>
  </si>
  <si>
    <t>Retained Earnings</t>
  </si>
  <si>
    <t>Accumulated Other Comprehensive Loss</t>
  </si>
  <si>
    <t>Stockholders' Equity before Treasury Stock, Total</t>
  </si>
  <si>
    <t>Less: Treasury Shares at Cost</t>
  </si>
  <si>
    <t>Common Stock: 19,303,578 Shares at December 31, 2016 and 18,151,560 at December 31, 2015</t>
  </si>
  <si>
    <t>Total Shareholders’ Equity</t>
  </si>
  <si>
    <t>Total Liabilities &amp; Shareholders’ Equity</t>
  </si>
  <si>
    <t>1 Total debt as of December 31, 2016 includes unamortized debt issuance costs of $2.9 million. The Company retrospectively adopted ASU 2015-03 in the first quarter of 2016, which resulted in the reclassification of unamortized debt issuance costs of $3.7 million from prepaid and other expenses to a direct reduction from debt in the consolidated balance sheet as of December 31, 2015.</t>
  </si>
  <si>
    <t>Consolidated Balance Sheets (Parenthetical) - USD ($) $ in Thousands</t>
  </si>
  <si>
    <t>Statement of Financial Position [Abstract]</t>
  </si>
  <si>
    <t>Accounts Receivable, allowances</t>
  </si>
  <si>
    <t>Lease Merchandise, accumulated depreciation</t>
  </si>
  <si>
    <t>Loans Receivable, allowances</t>
  </si>
  <si>
    <t>Common Stock, Par Value (in dollars per share)</t>
  </si>
  <si>
    <t>Common Stock, Shares Authorized</t>
  </si>
  <si>
    <t>Common Stock, Shares Issued</t>
  </si>
  <si>
    <t>Treasury Shares</t>
  </si>
  <si>
    <t>Consolidated Statements of Earnings - USD ($) $ in Thousands</t>
  </si>
  <si>
    <t>Dec. 31, 2014</t>
  </si>
  <si>
    <t>REVENUES:</t>
  </si>
  <si>
    <t>Lease Revenues and Fees</t>
  </si>
  <si>
    <t>Retail Sales</t>
  </si>
  <si>
    <t>Non-Retail Sales</t>
  </si>
  <si>
    <t>Franchise Royalties and Fees</t>
  </si>
  <si>
    <t>Interest and Fees on Loans Receivable</t>
  </si>
  <si>
    <t>Other</t>
  </si>
  <si>
    <t>Revenues</t>
  </si>
  <si>
    <t>COSTS AND EXPENSES:</t>
  </si>
  <si>
    <t>Depreciation of Lease Merchandise</t>
  </si>
  <si>
    <t>Retail Cost of Sales</t>
  </si>
  <si>
    <t>Non-Retail Cost of Sales</t>
  </si>
  <si>
    <t>Operating Expenses</t>
  </si>
  <si>
    <t>Financial Advisory and Legal Costs</t>
  </si>
  <si>
    <t>Restructuring Expenses</t>
  </si>
  <si>
    <t>Retirement and Vacation Charges</t>
  </si>
  <si>
    <t>Progressive-Related Transaction Costs</t>
  </si>
  <si>
    <t>Legal and Regulatory Income</t>
  </si>
  <si>
    <t>Other Operating (Income) Expense, Net</t>
  </si>
  <si>
    <t>Costs and Expenses, Total</t>
  </si>
  <si>
    <t>OPERATING PROFIT</t>
  </si>
  <si>
    <t>Interest Income</t>
  </si>
  <si>
    <t>Interest Expense</t>
  </si>
  <si>
    <t>Other Non-Operating Expense</t>
  </si>
  <si>
    <t>EARNINGS BEFORE INCOME TAXES</t>
  </si>
  <si>
    <t>INCOME TAXES</t>
  </si>
  <si>
    <t>NET EARNINGS</t>
  </si>
  <si>
    <t>EARNINGS PER SHARE (IN DOLLARS PER SHARE)</t>
  </si>
  <si>
    <t>EARNINGS PER SHARE ASSUMING DILUTION (IN DOLLARS PER SHARE)</t>
  </si>
  <si>
    <t>Consolidated Statements of Comprehensive Income - USD ($) $ in Thousands</t>
  </si>
  <si>
    <t>Statement of Comprehensive Income [Abstract]</t>
  </si>
  <si>
    <t>Net Earnings</t>
  </si>
  <si>
    <t>Other Comprehensive Loss:</t>
  </si>
  <si>
    <t>Foreign Currency Translation Adjustment</t>
  </si>
  <si>
    <t>Total Other Comprehensive Loss</t>
  </si>
  <si>
    <t>Comprehensive Income</t>
  </si>
  <si>
    <t>Consolidated Statements of Shareholders' Equity - USD ($) shares in Thousands, $ in Thousands</t>
  </si>
  <si>
    <t>Total</t>
  </si>
  <si>
    <t>Treasury Stock</t>
  </si>
  <si>
    <t>Common Stock</t>
  </si>
  <si>
    <t>Beginning Balance (in shares) at Dec. 31, 2013</t>
  </si>
  <si>
    <t>Beginning Balance at Dec. 31, 2013</t>
  </si>
  <si>
    <t>Increase (Decrease) in Stockholders' Equity [Roll Forward]</t>
  </si>
  <si>
    <t>Dividends, $.1025, $.094 and $.086 per share in 2016, 2015 and 2014, respectively</t>
  </si>
  <si>
    <t>Stock-Based Compensation (in shares)</t>
  </si>
  <si>
    <t>Stock-Based Compensation</t>
  </si>
  <si>
    <t>Reissued Shares (in shares)</t>
  </si>
  <si>
    <t>Reissued Shares</t>
  </si>
  <si>
    <t>Repurchased Shares (in shares)</t>
  </si>
  <si>
    <t>Repurchased Shares</t>
  </si>
  <si>
    <t>Ending Balance (in shares) at Dec. 31, 2014</t>
  </si>
  <si>
    <t>Ending Balance at Dec. 31, 2014</t>
  </si>
  <si>
    <t>Ending Balance (in shares) at Dec. 31, 2015</t>
  </si>
  <si>
    <t>Ending Balance at Dec. 31, 2015</t>
  </si>
  <si>
    <t>Ending Balance (in shares) at Dec. 31, 2016</t>
  </si>
  <si>
    <t>Ending Balance at Dec. 31, 2016</t>
  </si>
  <si>
    <t>Consolidated Statements of Shareholders' Equity (Parenthetical) - $ / shares</t>
  </si>
  <si>
    <t>Dividends, per share (in dollars per share)</t>
  </si>
  <si>
    <t>Consolidated Statements of Cash Flows - USD ($) $ in Thousands</t>
  </si>
  <si>
    <t>OPERATING ACTIVITIES:</t>
  </si>
  <si>
    <t>Adjustments to Reconcile Net Earnings to Net Cash Provided by (Used in) Operating Activities:</t>
  </si>
  <si>
    <t>Other Depreciation and Amortization</t>
  </si>
  <si>
    <t>Accounts Receivable Provision</t>
  </si>
  <si>
    <t>Provision for Credit Losses on Loans Receivable</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Accrued Litigation Expense</t>
  </si>
  <si>
    <t>Cash Provided by (Used in) Operating Activities</t>
  </si>
  <si>
    <t>INVESTING ACTIVITIES:</t>
  </si>
  <si>
    <t>Loans Receivable Originated</t>
  </si>
  <si>
    <t>Repayments of Loans Receivable</t>
  </si>
  <si>
    <t>Proceeds from Maturities and Calls of Investments</t>
  </si>
  <si>
    <t>Outflows on Purchases of Property, Plant &amp; Equipment</t>
  </si>
  <si>
    <t>Acquisitions of Businesses and Contracts, Net of Cash Acquired</t>
  </si>
  <si>
    <t>Proceeds from Dispositions of Businesses and Contracts, Net of Cash Disposed</t>
  </si>
  <si>
    <t>Proceeds from Sale of Property, Plant, and Equipment</t>
  </si>
  <si>
    <t>Cash Used in Investing Activities</t>
  </si>
  <si>
    <t>FINANCING ACTIVITIES:</t>
  </si>
  <si>
    <t>Proceeds from Issuances of Debt</t>
  </si>
  <si>
    <t>Repayments of Debt</t>
  </si>
  <si>
    <t>Acquisition of Treasury Stock</t>
  </si>
  <si>
    <t>Dividends Paid</t>
  </si>
  <si>
    <t>Excess Tax (Deficiencies) Benefits From Stock-Based Compensation</t>
  </si>
  <si>
    <t>Issuance of Stock Under Stock Option Plans</t>
  </si>
  <si>
    <t>Cash (Used in) Provided by Financing Activities</t>
  </si>
  <si>
    <t>EFFECT OF EXCHANGE RATE CHANGES ON CASH AND CASH EQUIVALENTS</t>
  </si>
  <si>
    <t>Increase (Decrease) in Cash and Cash Equivalents</t>
  </si>
  <si>
    <t>Cash and Cash Equivalents at Beginning of Year</t>
  </si>
  <si>
    <t>Cash and Cash Equivalents at End of Year</t>
  </si>
  <si>
    <t>Cash Paid (Received) During the Year:</t>
  </si>
  <si>
    <t>Interest</t>
  </si>
  <si>
    <t>Income Taxes</t>
  </si>
  <si>
    <t>Business and Summary of Significant Accounting Policies</t>
  </si>
  <si>
    <t>Accounting Policies [Abstract]</t>
  </si>
  <si>
    <t xml:space="preserve">BUSINESS AND SUMMARY OF SIGNIFICANT ACCOUNTING POLICIES Description of Business Aaron’s, Inc. (the "Company") is a leading omnichannel provider of lease-purchase solutions. As of December 31, 2016 , the Company's operating segments are Sales and Lease Ownership, Progressive, DAMI, Franchise, and Woodhaven Furniture Industries. The Sales and Lease Ownership segment offers furniture, consumer electronics, home appliances and accessories to consumers primarily on a month-to-month lease-to-own basis with no credit needed through the Company's Aaron's stores. Progressive is a virtual lease-to-own company that provides lease-purchase solu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DAMI, which was acquired by Progressive on October 15, 2015, partners with merchants to provide a variety of revolving credit products originated through two third-party federally insured banks to customers that may not qualify for traditional prime lending (called "second-look" financing programs). The Franchise operation awards franchises and supports franchisees of its Aaron's stores. Woodhaven Furniture Industries manufactures and supplies the majority of the upholstered furniture and bedding leased and sold in Company-operated and franchised stores. On May 13, 2016 , the Company sold the 82 Company-operated HomeSmart stores and ceased operations of that segment. See below for further discussion of the disposition. The following table presents store count by ownership type for the Company’s store-based operations: Stores at December 31 (Unaudited) 2016 2015 2014 Company-Operated Stores Sales and Lease Ownership - Aaron's stores 1,165 1,223 1,243 HomeSmart — 82 83 Total Company-Operated Stores 1,165 1,305 1,326 Franchised Stores 1 699 734 782 Systemwide Stores 1,864 2,039 2,108 1 The Company has awarded 749 , 813 and 920 franchises as of December 31, 2016 , 2015 and 2014 , respectively. The following table presents active doors for Progressive: Active Doors at December 31 (Unaudited) 2016 2015 2014 Progressive Active Doors 1 17,963 13,248 12,307 1 An active door is a retail store location at which at least one virtual lease-to-own transaction has been completed during the trailing three month period.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 Principles of Consolidation The consolidated financial statements include the accounts of Aaron’s, Inc. and its subsidiaries, each of which is wholly owned. Intercompany balances and transactions between consolidated entities have been eliminated. Revenue Recognition Lease Revenues and Fees The Company provides merchandise, consisting of furniture, consumer electronics, computers, appliances and household accessories, to its customers for lease under certain terms agreed to by the customer. The Company's Sales and Lease Ownership stores offer leases with month-to-month terms that can be renewed up to 12 , 18 or 24 months . The Company’s Progressive segment offers virtual lease-purchase solutions, typically over 12 months , to the customers of traditional retailers. The Company does not require deposits upon inception of customer agreements. The customer has the right to acquire ownership either through a purchase option or through payment of all required lease payments. Sales and Lease Ownership lease revenues are recognized as revenue net of related sales taxes in the month they are due. Lease payments received prior to the month due are recorded as deferred lease revenue, and this amount is included in customer deposits and advance payments in the accompanying consolidated balance sheets. Progressive lease revenues are earned prior to the lease payment due date and are recorded net of related sales taxes as earned. Revenue recorded prior to the payment due date results in unbilled accounts receivable in the accompanying consolidated balance sheets. All of the Company’s customer agreements are considered operating leases. The Company maintains ownership of the lease merchandise until all payment obligations are satisfied under sales and lease ownership agreements. Initial direct costs related to the Company’s customer agreements are expensed as incurred and have been classified as operating expenses in the Company’s consolidated statements of earnings. The income statement effects of expensing initial direct costs as incurred are not materially different from amortizing initial direct costs, if deferred over the lease term. Retail and Non-Retail Sales Revenues from the sale of merchandise to franchisees are recognized when title and risk of ownership transfer to the franchisee upon its receipt of the merchandise. Revenues from the sale of merchandise to other customers are recognized at the time of shipment, at which time title and risk of ownership are transferred to the customer.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franchises its Aaron's stores in markets where the Company has no immediate plans to enter. Franchisees pay an ongoing royalty of either 5% or 6% of the weekly cash revenue collections. In addition, franchisees typically pay a non-refundable initial franchise fee from $15,000 to $50,000 depending upon market size. Franchise fees and area development fees are generated from the sale of rights to develop, own and operate sales and lease ownership stores. These fees are recognized as income when substantially all of the Company’s obligations per location are satisfied, generally at the date of the store opening. The Company guarantees certain debt obligations of some of the franchisees and receives guarantee fees based on the outstanding debt obligations of such franchisees. The Company recognizes finance fee revenue as the guarantee obligation is satisfied. Refer to Note 9 for additional discussion of the Company’s franchise-related guarantee obligation. Franchise fee revenue was $0.4 million , $0.6 million and $1.0 million ; royalty revenue was $53.7 million , $57.7 million and $58.8 million ; and finance fee revenue was $2.3 million , $2.9 million and $3.7 million for the years ended December 31, 2016 , 2015 and 2014 , respectively. Deferred franchise and area development agreement fees, included in accounts payable and accrued expenses in the accompanying consolidated balance sheets, were $1.1 million and $1.6 million at December 31, 2016 and 2015 , respectively. 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The merchant fee discount represents a pre-negotiated, nonrefundable discount that generally ranges from 3.5% to 25% of the loan face value. The discount is designed to cover the risk of loss related to the portfolio of cardholder charges and DAMI's direct origination costs. The merchant fee discount and origination costs are netted on the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solidated statements of earnings on a straight-line basis over the initial 24 -month period. The discount from the face value of the loan on the acquisition of the loan receivable from the merchant through the third-party bank partners also includes a promotional fee discount, which generally ranges from 1% to 8% . The promotional fee discount is intended to compensate the holder of the loan receivable (e.g. DAMI) for deferred or reduced interest rates that are offered to the cardholder for a specified period on the outstanding loan balance (generally for six , 12 or 18 months). The promotional fee discount is amortized as interest and fee revenue on loans receivable in the consolidated statements of earnings on a straight-line basis over the promotional interest period (i.e., over six, 12 or 18 months, depending on the promotion). The customer is required to make periodic minimum payments that are generally 3.5% of the outstanding loan balance, which includes outstanding interest. Fixed and variable interest rates, typically 17.90% to 29.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ability is reasonably assured. For credit cards that provide for deferred or reduced interest, if the balance is not paid off during the promotional period, interest is billed to the customers at standard rates and the cumulative amount owed is charged to the cardholder account in the month that the promotional period expires o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 year period. Under the provisions of the credit card agreements, the Company also may assess fees for service calls or for missed or late payments, which are recognized as revenue in the billing period in which they are assessed if collectability is reasonably assured. Lease Merchandise The Company’s lease merchandise consists primarily of furniture, consumer electronics, computers, appliances and household accessories and is recorded at the lower of cost or market. The cost of merchandise manufactured by the Woodhaven Furniture Industries segment is determined using standard cost and includes overhead from production facilities, shipping costs and warehousing costs. The Company-operated stores depreciate merchandise to a 0% salvage value over the lease agreement period when on lease, generally 12 to 24 months , and generally 36 months when not on lease. The Company’s Progressive segment, at which substantially all merchandise is on lease, depreciates merchandise over the lease agreement period, which is typically over 12 months . The following is a summary of lease merchandise, net of accumulated depreciation and allowances: December 31, (In Thousands) 2016 2015 Merchandise on Lease $ 786,936 $ 826,872 Merchandise Not on Lease 212,445 312,066 Lease Merchandise, net of Accumulated Depreciation and Allowances $ 999,381 $ 1,138,938 The Company’s policies require weekly lease merchandise counts at its store-based operations, which include write-offs for unsalable, damaged, or missing merchandise inventories. In addition to dai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solidated statements of earnings. The following table shows the components of the allowance for lease merchandise write-offs: Year ended December 31, (In Thousands) 2016 2015 2014 Beginning Balance $ 33,405 $ 27,573 $ 8,323 Merchandise Written off, net of Recoveries (134,110 ) (130,548 ) (80,692 ) Provision for Write-offs 134,104 136,380 99,942 Ending Balance $ 33,399 $ 33,405 $ 27,573 Retail and Non-Retail Cost of Sales Included in cost of sales is the net book value of merchandise sold, primarily using specific identification. It is not practicable to allocate operating expenses between selling and lease operations. Shipping and Handling Costs The Company classifies shipping and handling costs as operating expenses in the accompanying consolidated statements of earnings, and these costs totaled $69.9 million , $77.9 million and $81.1 million in 2016 , 2015 and 2014 , respectively. Advertising The Company expenses advertising costs as incurred. Advertising production costs are initially recognized as a prepaid advertising asset and are expensed when an advertisement appears for the first time. Total advertising costs amounted to $40.8 million , $39.3 million and $50.5 million for the years ended December 31, 2016 , 2015 and 2014 , respectively, and are classified within operating expenses in the consolidat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imbursement of such advertising expense was $22.2 million , $36.3 million and $28.3 million in 2016 , 2015 and 2014 , respectively. The prepaid advertising asset was $1.2 million and $0.9 million at December 31, 2016 and 2015 , respectively, and is reported within prepaid expenses and other assets on the consolidated balance sheets. Stock-Based Compensation The Company has stock-based employee compensation plans, which are more fully described in Note 12.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Per Share Earnings per share is computed by dividing net earnings by the weighted average number of shares of common stock outstanding during the period. The computation of earnings per share assuming dilution includes the dilutive effect of stock options, RSUs, RSAs and PSUs (collectively, "share-based awards") as determined under the treasury stock method. The following table shows the calculation of dilutive share-based awards: Year Ended December 31, (Shares In Thousands) 2016 2015 2014 Weighted Average Shares Outstanding 72,354 72,568 72,384 Dilutive Effect of Share-Based Awards 659 475 339 Weighted Average Shares Outstanding Assuming Dilution 73,013 73,043 72,723 Approximately 939,000 , 460,000 and 164,000 weighted-average share-based awards were excluded from the computations of earnings per share assuming dilution during the years ended December 31, 2016 , 2015 and 2014 , respectively, as the awards would have been anti-dilutive for the periods presented.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Investments At December 31, 2016 and 2015 , investments classified as held-to-maturity securities consisted of British pound-denominated notes issued by Perfect Home Holdings Limited ("Perfect Home"). Perfect Home is based in the U.K. and operates 57 retail stores as of December 31, 2016 . The Perfect Home notes, which totaled £16.6 million ( $20.5 million ) and £15.1 million ( $22.2 million ) at December 31, 2016 and 2015 , respectively, are classified as held-to-maturity securities because the Company has the positive intent and ability to hold the investments to maturity. The Perfect Home notes are carried at amortized cost in investments in the consolidated balance sheets. During 2016, the Company amended the terms of the Perfect Home notes, which extended the maturity date from June 30, 2016 to June 30, 2017 , increased the interest rate from 10% to 12% and provided the Company with a subordinated security interest in the assets of Perfect Home. The Company has estimated that the carrying amount of its Perfect Home notes approximates fair value and, therefore, no impairment is considered to have occurred as of December 31, 2016 . Historically, the Company maintained investments in various corporate debt securities, or bonds, that were classified as held-to-maturity securities. During the year ended December 31, 2014 , the Company sold all of its investments in corporate bonds due to the Progressive acquisition. The amortized cost of the investments sold was $68.7 million , and a net realized gain of approximately $0.1 million was recorded during the year ended December 31, 2014 . Accounts Receivable Accounts receivable consist primarily of receivables due from customers of Company-operated stores and Progressive, corporate receivables incurred during the normal course of business (primarily for in-transit credit card transactions, real estate leasing activities and vendor consideration) and franchisee obligations. Accounts receivable, net of allowances, consist of the following: December 31, (In Thousands) 2016 2015 Customers $ 36,227 $ 35,153 Corporate 26,375 26,175 Franchisee 33,175 52,111 $ 95,777 $ 113,439 The Company maintains an accounts receivable allowance, which primarily relates to its store-based operations and its Progressive operations. For the Company's store-based operations, contractually required lease payments are accrued when due; however, they are not always collected and customers can terminate the lease agreements at any time. For customers that do not pay timely, the Company's store-based operations generally focus on obtaining a return of the lease merchandise. Therefore the Company’s policy for its store-based operations is to accrue a provision for returns and uncollectible contractually due renewal payments based on historical collection experience, which is recognized as a reduction of lease revenues and fees. Store-based operations write-off lease receivables that are 60 days or more past due on pre-determined dates occurring twice monthly. The Company’s policy for its Progressive segment is to accrue for uncollected amounts due based on historical collection experience. The provision is recognized as bad debt expense classified in operating expenses. The Progressive segment writes off lease receivables that are 120 days or more contractually past due. The following table shows the components of the accounts receivable allowance: Year Ended December 31, (In Thousands) 2016 2015 2014 Beginning Balance $ 34,861 $ 27,401 $ 7,172 Accounts Written Off (167,094 ) (155,651 ) (79,054 ) Accounts Receivable Provision 167,923 163,111 99,283 Ending Balance $ 35,690 $ 34,861 $ 27,401 The following table shows the amounts recognized for bad debt expense and provision for returns and uncollected renewal payments for the years ended December 31 : Year Ended December 31, (In Thousands) 2016 2015 2014 Bad Debt Expense 128,333 122,184 60,514 Provision for Returns and Uncollected Renewal Payments 39,590 40,927 38,769 Accounts Receivable Provision $ 167,923 $ 163,111 $ 99,283 Loans Receivable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revenu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roll rates).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deferred merchant fees (net of origination costs) and promotional fees for loans receivable in nonaccrual status. Loans receivable are removed from nonaccrual status when cardholder payments resume, the loan becomes less than 90 day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 Below is a summary of the credit quality of the Company’s loan portfolio as of December 31, 2016 and 2015 by Fair Issac and Company (FICO) score as determined at the time of loan origination: December 31, FICO Score Category 2016 2015 600 or Less 1.8 % 1.1 % Between 600 and 700 78.1 % 79.8 % 700 or Greater 20.1 % 19.1 % Property, Plant and Equipment The Company records property, plant and equipment at cost. Depreciation and amortization are computed on a straight-line basis over the estimated useful lives of the respective assets, which range from five to 4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store-based operations. The Company uses an agile development methodology in which feature-by-feature updates are made to its software. Costs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Generally, the life cycle for each feature update implementation is one month. Gains and losses related to dispositions and retirements are recognized as incurred. Maintenance and repairs are also expensed as incurred; renewals on capital leases and improvements are capitalized. Depreciation expense for property, plant and equipment is included in operating expenses in the accompanying consolidated statements of earnings and was $53.6 million , $52.0 million and $53.7 million during the years ended December 31, 2016 , 2015 and 2014 , respectively. Amortization of previously capitalized internal use software development costs, which is a component of depreciation expense for property, plant and equipment, was $9.2 million , $7.4 million and $5.4 million during the years ended December 31, 2016 , 2015 and 2014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Prepaid Expenses and Other Assets Prepaid expenses and other assets consist of the following: December 31, (In Thousands) 2016 2015 Prepaid Expenses $ 75,485 $ 76,118 Assets Held for Sale 8,866 6,976 Deferred Tax Asset 5,912 — Other Assets 18,881 19,657 $ 109,144 $ 102,751 Assets Held for Sale Certain properties, consisting of parcels of land and commercial buildings, met the held for sale classification criteria as of December 31, 2016 and 2015 . Assets held for sale are recorded at the lower of their carrying value or fair value less estimated cost to sell and are classified within prepaid expenses and other assets in the consolidated balance sheets. Depreciation is suspended on assets upon classification to held for sale. The carrying amount of the properties held for sale as of December 31, 2016 and 2015 was $8.9 million and $7.0 million , respectively. The Company estimated the fair values of real estate properties using the market values for similar properties. These properties are considered Level 2 assets as defined below. The Company recorded impairment charges on assets held for sale of $5.8 million , $0.5 million and $0.8 million during the years ended December 31, 2016 , 2015 and 2014 , respectively. The impairment charges are generally included in other operating (income) expense, net within the consolidated statements of earnings. These impairment charges related to the sale of the net assets of the HomeSmart disposal group in May 2016 as described below, as well as the impairment of various parcels of land and buildings that the Company decided not to utilize for future expansion. On May 13, 2016 , the Company sold its 82 remaining Company-operated HomeSmart stores for $35.0 million and ceased operations of that segment. The cash proceeds are recorded in proceeds from dispositions of businesses and contracts, net in the consolidated statements of cash flows. During the year ended December 31, 2016 , the Company recognized a loss of $4.3 million on the disposition which is recorded in other operating (income) expense, net in the consolidated statements of earnings. The sale does not represent a strategic shift that will have a major effect on the Company’s operations and financial results and therefore the HomeSmart segment has not been classified as discontinued operations. The Company recorded additional charges of $1.1 million during the year ended December 31, 2016 primarily related to the write-down to fair value, less estimated selling costs, of certain HomeSmart assets classified as held for sale as of December 31, 2016 . The disposal of assets held for sale resulted in the recognition of net gains of $11.4 million in 2016 and net losses of $0.8 million in 2014 . Gains and losses on the disposal of assets held for sale were not significant in 2015 . On January 29, 2016 , the Company sold its corporate headquarters building for cash of $13.6 million , resulting in a gain of $11.1 million in the year ended December 31, 2016 . The cash proceeds are recorded in proceeds from sales of property, plant and equipment in the consolidated statements of cash flows and the gain is recorded in other operating (income) expense, net in the consolidated statements of earnings. Goodwill Goodwill represents the excess of the purchase price paid over the fair value of the identifiable net tangible and intangible assets acquired in connection with business acquisitions.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or projected future operating results. The Company completed its annual goodwill impairment test as of October 1, 2016 and determined that no impairment had occurred. The Company determined that there were no events </t>
  </si>
  <si>
    <t>Acquisitions</t>
  </si>
  <si>
    <t>Business Combinations [Abstract]</t>
  </si>
  <si>
    <t>ACQUISITIONS During the years ended December 31, 2016 , 2015 and 2014 , cash payments, net of cash acquired, related to the acquisitions of businesses and contracts were $9.8 million , $73.3 million and $700.5 million , respectively. Cash payments made during the year ended December 31, 2015 principally relate to the DAMI acquisition as described below. Cash payments made during the year ended December 31, 2014 principally relate to the Progressive acquisition as described below. Acquisitions have been accounted for as business combinations and the results of operations of the acquired businesses are included in the Company’s results of operations from their dates of acquisition. The results of DAMI and Progressive have been presented as reportable segments from their October 15, 2015 and April 14, 2014 acquisition dates, respectively. Refer to Note 13 for more information on their revenues and earnings before income taxes since their respective acquisition dates. The effect of the Company’s other acquisitions on the consolidated financial statements for the years ended December 31, 2016 , 2015 and 2014 was not significant. DAMI Acquisition On October 15, 2015 , Progressive acquired a 100% ownership interest in DAMI for a total purchase price of $54.9 million , inclusive of cash acquired of $4.2 million . Together with Progressive, DAMI allows the Company to provide retail and merchant partners with one source for financing and leasing transactions with below-prime customers. The following table presents the summary of the assets acquired and liabilities assumed as of the acquisition date, as well as the acquisition accounting adjustments. The final acquisition accounting adjustments did not have a significant effect on the consolidated statements of earnings. (In Thousands) Amounts Recognized as of Acquisition Date 1 Acquisition Accounting Adjustments 2 Amounts Recognized as of Acquisition Date (as adjusted) Purchase Price $ 54,900 $ — $ 54,900 Estimated Fair Value of Identifiable Assets Acquired and Liabilities Assumed Cash and Cash Equivalents 4,185 — 4,185 Loans Receivable 3 89,186 (60 ) 89,126 Receivables 45 — 45 Property, Plant and Equipment 2,754 — 2,754 Other Intangibles 4 3,400 (500 ) 2,900 Income Tax Receivable 728 — 728 Prepaid Expenses and Other Assets 671 — 671 Deferred Income Tax Assets 375 2,115 2,490 Total Identifiable Assets Acquired 101,344 1,555 102,899 Accounts Payable and Accrued Expenses (1,709 ) (1,265 ) (2,974 ) Debt (45,025 ) — (45,025 ) Total Liabilities Assumed (46,734 ) (1,265 ) (47,999 ) Goodwill 290 (290 ) — Net Assets Acquired $ 54,900 $ — $ 54,900 1 As previously reported in the notes to the consolidated financial statements included in the Company's Annual Report on Form 10-K for the year ended December 31, 2015. 2 The acquisition accounting adjustments primarily relate to the resolution of certain income tax-related matters and contingencies that existed as of the acquisition date. 3 Contractually required amounts due at the acquisition date were $94.2 million . 4 Identifiable intangible assets are further disaggregated in the table below. The intangible assets attributable to the DAMI acquisition are comprised of the following: Fair Value (in thousands) Weighted Average Life (in years) Technology $ 2,550 5.0 Non-compete Agreements 350 5.0 Total Acquired Intangible Assets $ 2,900 During the year ended December 31, 2015, the Company incurred $3.7 million of transaction costs in connection with the acquisition of DAMI. These costs were included in the line item operating expenses in the consolidated statements of earnings. In addition, the Company incurred approximately $0.4 million in debt financing costs related to the assumed debt, which was recorded as a deduction from the corresponding debt liability in the consolidated balance sheets. Progressive Acquisition On April 14, 2014, the Company acquired a 100% ownership interest in Progressive, a leading virtual lease-to-own company, for a total purchase price of $705.8 million , inclusive of cash acquired of $5.8 million . Progressive provides lease-to-own solutions in 46 states. The acquisition of Progressive provided the Company with expansion into the virtual lease-to-own marketplace through Progressive's wide network of retail partners. The following table details the sources of cash for the purchase price of the Company’s acquisition of Progressive: (In Thousands) Proceeds from Private Placement Note Issuance $ 300,000 Proceeds from Term Loan 126,250 Proceeds from Revolving Credit Facility 65,000 Cash Consideration 185,454 Deferred Cash Consideration 29,106 Purchase Price $ 705,810 Refer to Note 7 for additional information regarding the debt incurred to partially finance the Progressive acquisition. The initial deferred cash consideration had amounts outstanding as of December 31, 2016 of $0.7 million in withheld escrow accounts. The purchase price includes a primary escrow of $35.8 million to secure indemnification obligations of the sellers relating to the accuracy of representations, warranties and the satisfaction of covenants. As of December 31, 2016 , primary escrow funds of $8.5 million have been withheld to cover pending litigation. In addition, the purchase price includes a secondary escrow of $15.8 million to secure indemnification obligations of the sellers relating to certain acquired tax-related contingent liabilities. The Company believes that $13.4 million is fully recoverable from the secondary escrow account and included this indemnification asset as a receivable in the Company's acquisition accounting. As of December 31, 2016 , $11.4 million had been distributed to the Company. Any remaining undisputed balance is payable to the sellers by April 14, 2017. The following table presents the summary of the assets acquired and liabilities assumed as of the April 14, 2014 acquisition date, as well as the acquisition adjustments. (In Thousands) Amounts Recognized as of Acquisition Date (as adjusted) 1 Acquisition Accounting Adjustments 2 Amounts Recognized as of Acquisition Date (as adjusted) Purchase Price $ 705,810 $ — $ 705,810 Estimated Fair Value of Identifiable Assets Acquired and Liabilities Assumed Cash and Cash Equivalents 5,810 — 5,810 Receivables 2, 3 27,581 (4,245 ) 23,336 Lease Merchandise 2 141,185 110 141,295 Property, Plant and Equipment 4,010 — 4,010 Other Intangibles 4 325,000 — 325,000 Prepaid Expenses and Other Assets 893 — 893 Total Identifiable Assets Acquired 504,479 (4,135 ) 500,344 Accounts Payable and Accrued Expenses 2 (29,104 ) 3,049 (26,055 ) Deferred Income Taxes Payable 2 (48,749 ) (335 ) (49,084 ) Customer Deposits and Advance Payments (10,000 ) — (10,000 ) Total Liabilities Assumed (87,853 ) 2,714 (85,139 ) Goodwill 5 289,184 1,421 290,605 Net Assets Acquired $ 705,810 $ — $ 705,810 1 As previously reported in the notes to consolidated financial statements included in the Company's Annual Report on Form 10-K for the year ended December 31, 2014, which includes the effects of certain acquisition accounting adjustments recognized in 2014. 2 The acquisition accounting adjustments recognized in 2015 related to the resolution of income tax uncertainties and sales tax exposures, which also impacted the fair value estimates of receivables and lease merchandise related to the secondary escrow amount, subsequent to the acquisition date. 3 Receivables include $13.4 million related to the secondary escrow amount, which the Company expects to recover prior to April 14, 2017. The gross amount due under customer-related receivables acquired was $22.7 million , of which $10.9 million was expected to be uncollectible. 4 Identifiable intangible assets are further disaggregated in the following table. 5 The total goodwill recognized in conjunction with the Progressive acquisition has been assigned to the Progressive operating segment. Of the goodwill recognized as part of this acquisition, $247.0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 The intangible assets attributable to the Progressive acquisition are comprised of the following: Fair Value (in thousands) Weighted Average Life (in years) Internal Use Software $ 14,000 3.0 Technology 66,000 10.0 Trade Names and Trademarks 53,000 Indefinite Customer Lease Contracts 11,000 1.0 Merchant Relationships 181,000 12.0 Total Acquired Intangible Assets 1 $ 325,000 1 Acquired definite-lived intangible assets have a total weighted average life of 10.6 years. During the year ended December 31, 2014, the Company incurred $6.6 million of transaction costs in connection with the acquisition of Progressive. These costs were included in the line item "Progressive-related transaction costs" in the consolidated statements of earnings. In addition, during the year ended December 31, 2014, the Company incurred $2.3 million in debt financing costs related to the $491.3 million of new indebtedness incurred to partially finance the acquisition, which has been recorded as a deduction from the corresponding debt liability in the consolidated balance sheets. Pro Forma Financial Information The following table presents unaudited consolidated pro forma information as if the acquisition of Progressive had occurred on January 1, 2013: Twelve Months Ended December 31, 2014 (In Thousands) As Reported Pro Forma Revenues $ 2,695,033 $ 2,851,631 Net Earnings 78,233 86,038 The unaudited pro forma financial information presented above does not purport to represent what the actual results of the Company's operations would have been if the acquisition of Progressive had occurred on January 1, 2013, nor is it indicative of future performance.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amortization related to fair value adjustments to intangible assets and the adjustment of interest expense to reflect the additional borrowings of the Company in conjunction with the acquisition.</t>
  </si>
  <si>
    <t>Goodwill and Intangible Assets</t>
  </si>
  <si>
    <t>Goodwill and Intangible Assets Disclosure [Abstract]</t>
  </si>
  <si>
    <t>GOODWILL AND INTANGIBLE ASSETS Indefinite-Lived Intangible Assets The following table summarizes information related to indefinite-lived intangible assets at December 31 : (In Thousands) 2016 2015 Trade Names and Trademarks $ 53,000 $ 53,000 Goodwill 526,723 539,475 Indefinite-lived Intangible Assets $ 579,723 $ 592,475 The following table provides information related to the carrying amount of goodwill by operating segment: (In Thousands) Sales and Lease Progressive DAMI HomeSmart Total Balance at January 1, 2015 $ 226,828 $ 289,184 $ — $ 14,658 $ 530,670 Acquisitions 9,529 — 290 229 10,048 Disposals (2,506 ) — — (158 ) (2,664 ) Acquisition Accounting Adjustments — 1,421 — — 1,421 Balance at December 31, 2015 233,851 290,605 290 14,729 539,475 Acquisitions 4,345 — — — 4,345 Disposals, Currency Translation and Other Adjustments (444 ) (1,804 ) — (14,729 ) (16,977 ) Acquisition Accounting Adjustments 170 — (290 ) — (120 ) Balance at December 31, 2016 $ 237,922 $ 288,801 $ — $ — $ 526,723 Definite-Lived Intangible Assets The following table summarizes information related to definite-lived intangible assets at December 31 : 2016 2015 (In Thousands) Gross Accumulated Net Gross Accumulated Net Internal Use Software $ 14,000 $ (12,665 ) $ 1,335 $ 14,000 $ (7,998 ) $ 6,002 Technology 68,550 (18,529 ) 50,021 68,550 (11,419 ) 57,131 Merchant Relationships 181,000 (40,934 ) 140,066 181,000 (25,851 ) 155,149 Other Intangibles 1 6,581 (3,331 ) 3,250 7,383 (2,753 ) 4,630 Total $ 270,131 $ (75,459 ) $ 194,672 $ 270,933 $ (48,021 ) $ 222,912 1 Other intangibles primarily includes customer relationships, non-compete agreements and franchise development rights. Total amortization expense of definite-lived intangible assets, included in operating expenses in the accompanying consolidated statements of earnings, was $28.8 million , $28.2 million and $31.9 million during the years ended December 31, 2016 , 2015 and 2014 , respectively. As of December 31, 2016 , estimated future amortization expense for the next five years related to definite-lived intangible assets is as follows: (In Thousands) 2017 $ 25,031 2018 22,795 2019 22,549 2020 22,357 2021 21,837</t>
  </si>
  <si>
    <t>Fair Value Measurement</t>
  </si>
  <si>
    <t>Fair Value Disclosures [Abstract]</t>
  </si>
  <si>
    <t>FAIR VALUE MEASUREMENT Financial Assets and Liabilities Measured at Fair Value on a Recurring Basis The following table summarizes financial liabilities measured at fair value on a recurring basis: December 31, 2016 December 31, 2015 (In Thousands) Level 1 Level 2 Level 3 Level 1 Level 2 Level 3 Deferred Compensation Liability $ — $ (11,978 ) $ — $ — $ (11,576 ) $ — The Company maintains a deferred compensation plan as described in Note 16 to these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December 31, 2016 December 31, 2015 (In Thousands) Level 1 Level 2 Level 3 Level 1 Level 2 Level 3 Assets Held for Sale $ — $ 8,866 $ — $ — $ 6,976 $ — Assets classified as held for sale are recorded at the lower of carrying value or fair value less estimated costs to sell, and any adjustment is recorded in other operating (income) expense, net in the consolidated statements of earnings. The highest and best use of the assets held for sale is as real estate land parcels for development or real estate properties for use or lease; however, the Company has chosen not to develop or use these properties. Certain Financial Assets and Liabilities Not Measured at Fair Value The following table summarizes the fair value of assets (liabilities) that are not measured at fair value in the consolidated balance sheets, but for which the fair value is disclosed: December 31, 2016 December 31, 2015 (In Thousands) Level 1 Level 2 Level 3 Level 1 Level 2 Level 3 Perfect Home Notes 1 $ — $ — $ 20,519 $ — $ — $ 22,226 Fixed-Rate Long Term Debt 2 — (368,408 ) — — (395,618 ) — 1 The Perfect Home notes are carried at cost, which approximates fair value. The Company periodically reviews the carrying amount utilizing company-specific transactions or changes in Perfect Home's financial performance to determine if the notes are impaired. 2 The fair value of fixed-rate long term debt is estimated using the present value of underlying cash flows discounted at a current market yield for similar instruments. The carrying amount of fixed-rate long term debt was $350.0 million and $375.0 million at December 31, 2016 and 2015 , respectively.</t>
  </si>
  <si>
    <t>Property, Plant and Equipment</t>
  </si>
  <si>
    <t>Property, Plant and Equipment [Abstract]</t>
  </si>
  <si>
    <t>PROPERTY, PLANT AND EQUIPMENT The following is a summary of the Company’s property, plant, and equipment: December 31, (In Thousands) 2016 2015 Land $ 22,843 $ 24,300 Buildings and Improvements 69,935 76,982 Leasehold Improvements and Signs 75,786 98,435 Fixtures and Equipment 1 247,565 223,382 Assets Under Capital Leases: with Related Parties 10,573 10,573 with Unrelated Parties 11,063 11,063 Construction in Progress 4,568 3,853 442,333 448,588 Less: Accumulated Depreciation and Amortization (231,062 ) (222,752 ) $ 211,271 $ 225,836 1 Includes internal-use software development costs of $73.0 million and $60.7 million as of December 31, 2016 and 2015 , respectively. Accumulated amortization of internal-use software development costs amounted to $31.1 million and $22.2 million as of December 31, 2016 and 2015 , respectively. Amortization expense on assets recorded under capital leases is included in operating expenses and was $1.7 million in the years ended 2016 , 2015 and 2014 . Capital leases primarily consist of buildings and improvements. Assets under capital leases with related parties included $9.0 million and $8.0 million in accumulated depreciation and amortization as of December 31, 2016 and 2015 , respectively. Assets under capital leases with unrelated parties included $6.9 million and $6.3 million in accumulated depreciation and amortization as of December 31, 2016 and 2015 , respectively.</t>
  </si>
  <si>
    <t>Loans Receivable</t>
  </si>
  <si>
    <t>Receivables [Abstract]</t>
  </si>
  <si>
    <t>Loans Receivables</t>
  </si>
  <si>
    <t>LOANS RECEIVABLE The following is a summary of the Company’s loans receivable, net: December 31, (In Thousands) 2016 2015 Credit Card Loans $ 64,794 $ 13,900 Acquired Loans 33,840 74,866 Loans Receivable, Gross 98,634 88,766 Allowance for Loan Losses (6,624 ) (937 ) Unamortized Fees (7,206 ) (2,034 ) Loans Receivable, Net of Allowances and Unamortized Fees $ 84,804 $ 85,795 Included in the table below is an aging of the loans receivable, gross balance: (Dollar Amounts in Thousands) December 31, Aging Category 1 2016 2015 30-59 Days Past Due 6.8 % 7.9 % 60-89 Days Past Due 3.2 % 3.3 % 90 or more Days Past Due 4.3 % 4.1 % Past Due Loans Receivable 14.3 % 15.3 % Current Loans Receivable 85.7 % 84.7 % Balance of Credit Card Loans on Nonaccrual Status $ 1,072 $ — Balance of Loans Receivable 90 or More Days Past Due and Still Accruing Interest and Fees $ — $ — 1 This aging is based on the contractual amounts outstanding for each loan as of period end, and does not reflect the fair value adjustments for the Acquired Loans. The table below presents the components of the allowance for loan losses: December 31, (In Thousands) 2016 2015 Beginning Balance 1 $ 937 $ — Provision for Loan Losses 11,251 937 Charge-offs (5,675 ) — Recoveries 111 — Ending Balance $ 6,624 $ 937 1 The Company acquired DAMI on October 15, 2015 and recorded $89.1 million of loans receivable as of the acquisition date. No corresponding allowance for loan losses was recorded as the loans receivable were established at fair value in acquisition accounting.</t>
  </si>
  <si>
    <t>Indebtedness</t>
  </si>
  <si>
    <t>Debt Disclosure [Abstract]</t>
  </si>
  <si>
    <t>INDEBTEDNESS Following is a summary of the Company’s debt, net of unamortized debt issuance costs: December 31, (In Thousands) 1 2016 2015 DAMI Credit Facility $ 47,302 $ 41,409 Revolving Facility — 73,232 Senior Unsecured Notes, 3.95%, Due in Installments through April 2018 49,975 74,956 Term Loan, Due in Installments through December 2019 94,626 108,393 Senior Unsecured Notes, 4.75%, Due in Installments through April 2021 299,562 299,462 Capital Lease Obligation: with Related Parties 3,095 4,703 with Unrelated Parties 3,269 4,591 Total Debt 497,829 606,746 Less: Current Maturities 146,515 156,235 Long-Term Debt $ 351,314 $ 450,511 1 Total debt as of December 31, 2016 includes unamortized debt issuance costs of $2.9 million . The Company retrospectively adopted ASU 2015-03 in the first quarter of 2016, which resulted in the reclassification of unamortized debt issuance costs of $3.7 million from prepaid and other expenses to a direct reduction from debt in the consolidated balance sheet as of December 31, 2015 . DAMI Credit Facility In connection with the October 15, 2015 acquisition of DAMI, the Company assumed the loan and security agreement, dated as of May 18, 2011 (as amended), which provides for a secured revolving credit facility in an amount not to exceed $85.0 million in outstanding principal balance (the "DAMI credit facility"). In addition, the loan and security agreement includes an uncommitted incremental facility increase option (an "accordion facility") which, subject to certain terms and conditions, permits DAMI at any time prior to the maturity date to request an increase in extensions of credit available thereunder by an aggregate additional principal amount of up to $25.0 million . On June 30, 2016, DAMI, and HC Recovery, Inc., a wholly owned subsidiary of DAMI, entered into the twelfth amendment (the "Twelfth Amendment") to the DAMI credit facility. The Twelfth Amendment amends the DAMI credit facility to, among other things, (i) remove the financial covenant that requires DAMI to maintain a certain earnings before income taxes, depreciation and amortization (EBITDA) ratio, (ii) include a financial covenant that requires DAMI to meet certain trailing twelve month and fiscal quarter EBITDA thresholds, (iii) include a minimum tangible net worth requirement for DAMI, and (iv) include a financial covenant that DAMI shall maintain a monthly Cash Collection Percentage (as defined in the DAMI credit facility) of greater than or equal to 5.0% . The Twelfth Amendment also amends the definition of "Permitted Indebtedness" in the DAMI credit facility to include non-interest bearing debt owed to the Company and certain of its affiliates under certain circumstances. The DAMI credit facility includes financial covenants that, among other things, require DAMI to maintain a senior debt to capital base ratio of not more than 2.0 to 1.0. Furthermore, the DAMI credit facility restricts DAMI's ability to transfer funds by limiting intercompany dividends to an amount not to exceed the amount of capital the Company has invested in DAMI. The aggregate amount of such dividends made in a calendar year are limited to 75% of DAMI's net income for the immediately preceding calendar year. If the Company fails to comply with these covenants, the Company will be in default under these agreements, and all amounts could become due immediately. The Company is in compliance with these covenants at December 31, 2016 . As amended, borrowings under the DAMI credit facility bear interest at 4.375% plus one-month LIBOR, provided that the applicable margin will increase by 0.25% if Monthly Excess Availability (as defined in the DAMI credit facility) is less than 20% . The interest rate for secured revolving credit borrowings as of December 31, 2016 was 5.00% . As of December 31, 2016 , $7.6 million was available for borrowing under the DAMI credit facility. The DAMI credit facility is currently set to mature on October 15, 2017 and contains representations, warranties and covenants consistent with those of other facilities of similar size and type. Collateral under the loan and security agreement is limited to the assets and operations of DAMI. DAMI pays a non-refundable monthly unused line fee on the line of credit which ranges from 0.5% to 0.75% as determined by DAMI's average daily unused commitments. Revolving Credit Agreement and Term Loan The revolving credit and term loan agreement, which expires December 9, 2019 , permits the Company to borrow, subject to certain terms and conditions, on an unsecured basis up to $225.0 million in revolving loans. The revolving credit and term loan agreement also provides for an accordion facility that permits the Company at any time prior to the maturity date to request an increase in credit extensions thereunder (whether through additional term loans and/or revolving credit commitments or any combination thereof) by an aggregate additional principal amount of up to $200.0 million , with such additional credit extensions provided by one or more lenders thereunder at their sole discretion. The revolving credit borrowings and term loans bear interest at the lower of the lender's prime rate or one-month LIBOR plus a margin ranging from 1.75% to 2.25% as determined by the Company's ratio of total debt to EBITDA, and interest is payable quarterly. The interest rate for revolving credit borrowings and term loans outstanding as of December 31, 2016 was 2.52% . For the term loan facility, as amended, installment payments of $3.1 million commenced on December 31, 2014 and are due quarterly, with the remaining unpaid principal balance due at maturity on December 9, 2019 . The Company pays a commitment fee on unused balances, which ranges from 0.15% to 0.30% as determined by the Company's ratio of total debt to EBITDA. As of December 31, 2016 , $225.0 million was available for borrowings under the revolving credit agreement. The revolving credit and term loan agreement, senior unsecured notes discussed below and franchise loan program discussed in Note 9 contain financial covenants. These covenants include requirements that the Company maintain ratios of (i) EBITDA plus lease expense to fixed charges of no less than 2.00 to 1.00 and (ii) total debt to EBITDA of no greater than 3.00 to 1.00. In each case, EBITDA refers to the Company’s consolidated net income before interest and tax expense, depreciation (other than lease merchandise depreciation), amortization expense and other non-cash charges, and it excludes the results of DAMI. If the Company fails to comply with these covenants, the Company will be in default under these agreements, and all amounts could become due immediately. Under the Company’s revolving credit and term loan agreement, senior unsecured notes and franchise loan program, the Company may pay cash dividends in any year so long as, after giving pro forma effect to the dividend payment, the Company maintains compliance with its financial covenants and no event of default has occurred or would result from the payment. At December 31, 2016 , the Company was in compliance with all covenants related to the revolving credit and term loan agreement, senior unsecured notes and franchise loan program. Senior Unsecured Notes 2011 Note Purchase Agreement Pursuant to the note purchase agreement dated as of July 5, 2011, as amended, the Company and certain of its subsidiaries as co-obligors previously issued $125.0 million in senior unsecured notes to the purchasers in a private placement. The notes bear interest at a rate of 3.95% per year and mature on April 27, 2018. Payments of interest commenced on July 27, 2011 and are due quarterly, and principal payments of $25.0 million commenced on April 27, 2014 and are due annually until maturity. On April 14, 2014, the Company entered into the third amendment which revised the 2011 note purchase agreement to, among other things, replace the interest rate of 3.75% per year with an interest rate of 3.95% commencing April 28, 2014 , conform the covenants, representations, warranties and events of default to the changes reflected in the revolving credit and term loan agreement, to contemplate the acquisition of Progressive and to authorize the new 2014 senior unsecured notes. 2014 Note Purchase Agreements On April 14, 2014, the Company entered into note purchase agreements, as amended, pursuant to which the Company and certain of its subsidiaries as co-obligors issued $300.0 million in aggregate principal amount of senior unsecured notes in a private placement. The notes bear interest at the rate of 4.75% per year and mature on April 14, 2021 . Payments of interest are due quarterly, commencing July 14, 2014 , with principal payments of $60.0 million each due annually commencing April 14, 2017 . On September 21, 2015, the Company entered into the fifth amendment to the 2011 note purchase agreement and the second amendment to the 2014 note purchase agreements to, among other things, exclude DAMI financial information from the calculation of financial debt covenants. Capital Leases with Related Parties As of December 31, 2016 , the Company had 19 remaining capital leases with a limited liability company ("LLC") controlled by a group of current and former executives of the Company. In October and November 2004, the Company sold 11 properties, including leasehold improvements, to the LLC. The LLC obtained borrowings collateralized by the land and buildings totaling $6.8 million . The Company occupies the land and buildings collateralizing the borrowings under a 15 -year term lease, with a five -year renewal at the Company’s option, at an aggregate annual rental of $0.8 million . The transaction has been accounted for as a capital lease in the accompanying consolidated financial statements. The rate of interest implicit in the leases is approximately 9.7% . Accordingly, the land and buildings, associated depreciation expense and lease obligations are recorded in the Company’s consolidated financial statements. No gain or loss was recognized related to the properties sold to the LLC. In December 2002, the Company sold 10 properties, including leasehold improvements, to the LLC. The LLC obtained borrowings collateralized by the land and buildings totaling $5.0 million . The Company occupies the land and buildings collateralizing the borrowings under a 15 -year term lease at an aggregate annual rental of approximately $1.2 million . The transaction has been accounted for as a capital lease in the accompanying consolidated financial statements. The rate of interest implicit in the leases is approximately 10.1% . Accordingly, the land and buildings, associated depreciation expense and lease obligations are recorded in the Company’s consolidated financial statements. No gain or loss was recognized related to the properties sold to the LLC. Future principal maturities under the Company’s debt and capital lease obligations are as follows: (In Thousands) 2017 $ 147,637 2018 98,851 2019 133,190 2020 60,755 2021 60,337 Thereafter — Total $ 500,770</t>
  </si>
  <si>
    <t>Income Tax Disclosure [Abstract]</t>
  </si>
  <si>
    <t>INCOME TAXES Following is a summary of the Company’s income tax expense: Year Ended December 31, (In Thousands) 2016 2015 2014 Current Income Tax Expense: Federal $ 103,993 $ 32,999 $ 41,946 State 10,308 5,442 8,682 114,301 38,441 50,628 Deferred Income Tax (Benefit) Expense: Federal (33,470 ) 35,413 (3,314 ) State (1,692 ) 3,557 (3,843 ) (35,162 ) 38,970 (7,157 ) $ 79,139 $ 77,411 $ 43,471 As a result of the extended bonus depreciation provisions in the Protecting Americans From Tax Hikes Act of 2015 not being enacted until December 2015, the Company paid more than the amount ultimately required for the 2015 federal tax liability. Due to that overpayment the Company received a refund of $120.0 million in February 2016. Significant components of the Company’s deferred income tax liabilities and assets are as follows: December 31, (In Thousands) 2016 2015 Deferred Tax Liabilities: Lease Merchandise and Property, Plant and Equipment $ 185,891 $ 228,174 Goodwill and Other Intangibles 52,135 47,421 Investment in Partnership 96,291 88,913 Other, Net 1,619 2,062 Total Deferred Tax Liabilities 335,936 366,570 Deferred Tax Assets: Accrued Liabilities 33,243 29,192 Advance Payments 13,087 15,713 Other, Net 20,277 14,936 Total Deferred Tax Assets 66,607 59,841 Less Valuation Allowance (875 ) (752 ) Net Deferred Tax Liabilities $ 270,204 $ 307,481 The Company’s effective tax rate differs from the statutory United States Federal income tax rate as follows: Year Ended December 31, 2016 2015 2014 Statutory Rate 35.0 % 35.0 % 35.0 % Increases (Decreases) in United States Federal Taxes Resulting From: State Income Taxes, Net of Federal Income Tax Benefit 2.6 2.7 2.6 Federal Tax Credits (1.1 ) (0.5 ) (1.8 ) Other, Net (0.3 ) (0.9 ) (0.1 ) Effective Tax Rate 36.2 % 36.3 % 35.7 % The Company files a federal consolidated income tax return in the United States and the separate legal entities file in various states and foreign jurisdictions. With few exceptions, the Company is no longer subject to federal, state and local tax examinations by tax authorities for years before 2013. The following table summarizes the activity related to the Company’s uncertain tax positions: Year Ended December 31, (In Thousands) 2016 2015 2014 Balance at January 1, $ 3,561 $ 2,644 $ 1,960 Additions Based on Tax Positions Related to the Current Year 258 331 311 Additions for Tax Positions of Prior Years 293 1,176 928 Prior Year Reductions (776 ) (1 ) (370 ) Statute Expirations (609 ) (589 ) (94 ) Settlements (133 ) — (91 ) Balance at December 31, $ 2,594 $ 3,561 $ 2,644 As of December 31, 2016 and 2015 , the amount of uncertain tax benefits that, if recognized, would affect the effective tax rate is $2.5 million and $3.1 million , respectively, including interest and penalties. During the year ended December 31, 2016 , the Company recognized a net benefit of $0.1 million related to interest and penalties. During the years ended December 31, 2015 and 2014 , the Company recognized interest and penalties of $0.4 million and $0.3 million , respectively. The Company had $0.9 million and $1.0 million of accrued interest and penalties at December 31, 2016 and 2015 , respectively. The Company recognizes potential interest and penalties related to uncertain tax benefits as a component of income tax expense.</t>
  </si>
  <si>
    <t>Commitments and Contingencies</t>
  </si>
  <si>
    <t>Commitments and Contingencies Disclosure [Abstract]</t>
  </si>
  <si>
    <t>COMMITMENTS AND CONTINGENCIES Leases The Company leases warehouse and retail store space for most of its store-based operations, call center space, and management and information technology space for corporate functions under operating leases expiring at various times through 2033 . The Company also leases certain properties under capital or financing type leases that are more fully described in Note 7 to these consolidated financial statements. Most of the leases contain renewal options for additional periods ranging from one to 20 year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expense on a straight-line basis over the lease term. The Company also leases transportation vehicles under operating leases. Management expects that most leases will be renewed or replaced by other leases in the normal course of business. Future minimum lease payments required under operating leases that have initial or remaining non-cancelable terms in excess of one year as of December 31, 2016 are as follows: (In Thousands) 2017 $ 107,985 2018 91,703 2019 77,932 2020 65,571 2021 48,711 Thereafter 114,660 $ 506,562 Rental expense was $116.2 million , $116.5 million , and $111.6 million in the years ended December 31, 2016, 2015, and 2014, respectively, which are reported within operating expenses in the consolidated statements of earnings. The Company also incurred contractual lease obligations charges, net of estimated sublease receipts, of $11.6 million and $4.8 million , in the years ended December 31, 2016 and 2014, respectively, related to the closure of Company-operated stores which are reported within restructuring expenses in the consolidated statements of earnings. The Company has anticipated future sublease receipts from executed sublease agreements of $4.8 million in 2017 , $4.3 million in 2018 , $3.4 million in 2019 , $2.4 million in 2020 , $1.8 million in 2021 and $2.0 million thereafter through 2025. Guarantees The Company has guaranteed certain debt obligations of some of the franchisees under a franchise loan program with several banks. On December 6, 2016, the Company amended the fifth amended and restated loan facility to, among other things, reduce the maximum facility commitment amount under the franchise loan program from $175.0 million to $125.0 million , reduce the Canadian subfacility commitment amount for loans to franchisees that operate stores in Canada (other than the province of Quebec) from CAD $50.0 million to CAD $25.0 million , and to extend the maturity date to December 7, 2017. The Company remains subject to the financial covenants under the franchisee loan facility.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December 31, 2016 , the maximum amount that the Company would be obligated to repay in the event franchisees defaulted was $56.7 million . The Company has recourse rights to franchisee assets securing the debt obligations, which consist primarily of lease merchandise and fixed assets. Since the inception of the franchise loan program in 1994, the Company has had no significant associated losses. The Company believes the likelihood of any significant amounts being funded by the Company in connection with these guarantees to be remote. The carrying amount of the franchisee-related borrowings guarantee, which is included in accounts payable and accrued expenses in the consolidated balance sheets, is $0.8 million as of December 31, 2016 .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December 31, 2016 , the Company had accrued $6.0 million for pending legal and regulatory matters for which it believes losses are probable and is the Company's best estimate of its exposure to loss. The Company records these liabilities in accounts payable and accrued expenses in the consolidated balance sheets. The Company estimates that the aggregate range of reasonably possible loss in excess of accrued liabilities for such probable loss contingencies is between $0 and $3.6 million . At December 31, 2016 , the Company estimated that the aggregate range of loss for all material pending legal and regulatory proceedings for which a loss is reasonably possible, but less likely than probable (i.e., excluding the contingencies described in the preceding paragraph), is between $0.6 million and $2.9 million .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Consumer In Margaret Korrow, et al. v. Aaron's, Inc.,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equitable relief, treble damages under the New Jersey Consumer Fraud Act, and statutory penalty damages of $100 per violation of all contracts issued in New Jersey, and also claims that there are multiple violations per contract. The complaint also seeks pre-and-post judgment interest and attorneys’ fees. On July 31, 2013, the Court certified a class comprising all persons who entered into a rent-to-own contract with the Company in New Jersey from March 16, 2006 through March 31, 2011. On February 23, 2016, the Court granted in part and denied in part the Company’s motion for partial summary judgment filed August 14, 2015, dismissing plaintiff’s claims that a pro-rate feature of the lease agreements violated the New Jersey Consumer Fraud Act, but denying summary judgment on the claim that Aaron’s Service Plus violated the same act. In December 2016, a class notice was mailed to certain individuals who were customers of Company-operated stores in New Jersey from March 16, 2006 to March 31, 2011. Privacy and Related Matters In Crystal and Brian Byrd v. Aaron's, Inc., Aspen Way Enterprises, Inc., John Does (1-100) Aaron's Franchisees and Designerware, LLC, filed on May 16, 2011, in the United States District Court, Western District of Pennsylvania, plaintiffs allege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Plaintiffs have filed an amended complaint, which asserts claims under the ECPA, common law invasion of privacy, seeks an injunction, and names additional independently owned and operated Company franchisees as defendants. Plaintiffs seek monetary damages as well as injunctive relief. In March 2014, the United States District Court dismissed all claims against all franchisees other than Aspen Way Enterprises, LLC, dismissed claims for invasion of privacy, aiding and abetting, and conspiracy against all defendants, and denied plaintiffs’ motion to certify a class action, but denied the Company’s motion to dismiss the claims alleging ECPA violations. In April 2015, the United States Court of Appeals for the Third Circuit reversed the denial of class certification on the grounds stated by the District Court, and remanded the case back to the District Court for further consideration of that and the other elements necessary for class certification. On January 24, 2017, final briefs were submitted on the remand of plaintiffs’ motion for class certification with the District Court. In Michael Winslow and Fonda Winslow v. Sultan Financial Corporation, Aaron's, Inc., John Does (1-10), Aaron's Franchisees and Designerware, LLC, filed on March 5, 2013 in the Los Angeles Superior Court,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as well as certification of a putative California class. In April 2013, the Company removed this matter to federal court. In May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In June 2015, the plaintiffs filed a motion to lift the stay, which was denied in July 2015. In Lomi Price v. Aaron's, Inc. and NW Freedom Corporation ,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This case has been stayed pending resolution of the Byrd litigation. In Michael Peterson v. Aaron’s, Inc. and Aspen Way Enterprises, Inc. , filed on June 19, 2014, in the United States District Court for the Northern District of Georgia, plaintiffs claim that the Company and Aspen Way knowingly violated plaintiffs' privacy and the privacy of plaintiffs' law firm’s clients in violation of the ECPA and the Computer Fraud Abuse Act. Plaintiffs seek certification of a putative nationwide class. Plaintiffs based these claims on Aspen Way's use of PC Rental Agent software. The Court has dismissed all claims except a claim for aiding and abetting invasion of privacy. Plaintiffs filed a motion for class certification which the Court denied on January 25, 2017. Other Contingencies At December 31, 2016 , the Company had non-cancelable commitments primarily related to certain advertising and marketing programs of $28.2 million . Payments under these commitments are scheduled to be $17.4 million in 2017 , $6.1 million in 2018 , $3.5 million in 2019 and $1.2 million in 2020 . The Company maintains a 401(k) savings plan for all its full-time employees who meet certain eligibility requirements. Effective January 1, 2015, the 401(k) savings plan was amended to allow employees to contribute up to 75% of their annual compensation in accordance with federal contribution limits with 100% matching by the Company on the first 3% of compensation and 50% on the next 2% of compensation for a total of a 4% match. The Company’s expense related to the plan was $5.4 million in 2016 , $4.7 million in 2015 and $4.3 million in 2014 .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DAMI business, has unfunded lending commitments totaling $366.4 million and $378.7 million as of December 31, 2016 and 2015 , respectively.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ed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reserve for losses on unfunded loan commitments is calculated by the Company based on historical usage patterns of cardholders after the initial charge and is $0.5 million as of December 31, 2016 and 2015 , respectively. The reserve for losses on unfunded loan commitments is included in accounts payable and accrued expenses in the consolidated balance sheets.</t>
  </si>
  <si>
    <t>Restructuring</t>
  </si>
  <si>
    <t>Restructuring and Related Activities [Abstract]</t>
  </si>
  <si>
    <t>RESTRUCTURING 2016 Restructuring Program During the year ended December 31, 2016, the Company initiated a restructuring program related to its Sales and Lease Ownership segment and supporting corporate functions. The program resulted in a thorough review of the Company-operated Aaron's store portfolio and the subsequent closure or planned closure of underperforming stores. As a result of this restructuring program, the Company closed 56 underperforming Aaron's Company-operated stores, primarily in the fourth quarter of 2016, and committed to plans to close approximately 70 additional stores during 2017. The Company estimates it will incur additional restructuring charges of $13.0 million in 2017 related to the loss on contractual lease obligations for the stores that the Company expects to close in 2017. The Company also optimized its home office and field support staff during 2016, which resulted in a reduction in employee headcount in those areas, to more closely align with current business conditions. Total restructuring charges of $20.2 million were recorded during the year ended December 31, 2016 , comprised principally of $11.6 million related to Aaron's store contractual lease obligations for closed stores, $4.5 million related to the write-off and impairment of Aaron's store property, plant and equipment and $3.9 million related to workforce reductions. Contractual lease obligations are recorded at the cease use date of the related property. These costs were included in the line item "Restructuring expenses" in the consolidated statements of earnings. The following table summarizes the balances of the restructuring accruals, which are recorded in accounts payable and accrued expenses in the consolidated balance sheets, and the activity for the year ended December 31, 2016 related to the 2016 restructuring program: (In Thousands) Contractual Lease Obligations Severance Balance at January 1, 2016 $ — $ — Charges 11,830 3,883 Adjustments 1 (241 ) — Restructuring Charges 11,589 3,883 Payments (1,006 ) (1,804 ) Balance at December 31, 2016 $ 10,583 $ 2,079 1 Adjustments relate to changes in sublease assumptions and interest accretion. The following table summarizes restructuring charges by segment for the year ended December 31, 2016 : (In Thousands) Sales and Lease Ownership Franchise Other Total Contractual Lease Obligations $ 11,589 $ — $ — $ 11,589 Severance 287 88 3,508 3,883 Fixed Asset Impairment 4,538 — — 4,538 Lease Merchandise Write-Offs 208 — — 208 Total Restructuring Expense $ 16,622 $ 88 $ 3,508 $ 20,218 2014 Restructuring Program During the year ended December 31, 2014 , the Company closed 44 underperforming Company-operated stores and restructured its home office and field support to more closely align with current business conditions. The restructuring was completed during the third quarter of 2014 and total restructuring charges of $9.1 million were recorded during the year ended December 31, 2014 , principally comprised of $4.8 million related to contractual lease obligations, $3.3 million related to the write-off and impairment of property, plant and equipment and $0.6 million related to workforce reductions. These costs were included in the line item "Restructuring Expenses" in the consolidated statements of earnings. The Company does not currently anticipate any remaining costs related to this restructuring plan to be material. The following table summarizes the balances of the remaining restructuring accrual and the activity in that accrual related to the 2014 restructuring program: (In Thousands) Contractual Lease Obligations Balance at January 1, 2014 $ — Charges 4,797 Payments (1,570 ) Balance at December 31, 2014 3,227 Payments (1,559 ) Balance at December 31, 2015 1,668 Payments (766 ) Adjustments 1 110 Balance at December 31, 2016 $ 1,012 1 Adjustments relate to changes in sublease assumptions and interest accretion. The following table summarizes the activity related to the restructuring charges by segment for the year ended December 31, 2014 : (In Thousands) Sales and Lease Ownership HomeSmart Other Total Contractual Lease Obligations $ 694 $ 6 $ 4,097 $ 4,797 Severance 419 — 201 620 Fixed Asset Impairment 3,328 — — 3,328 Lease Merchandise Write-Offs 395 — — 395 Total Restructuring Expense $ 4,836 $ 6 $ 4,298 $ 9,140</t>
  </si>
  <si>
    <t>Shareholders' Equity</t>
  </si>
  <si>
    <t>Equity [Abstract]</t>
  </si>
  <si>
    <t>SHAREHOLDERS’ EQUITY The Company held 19,303,578 shares in its treasury and was authorized to purchase an additional 9,123,721 shares at December 31, 2016 . The holders of common stock are entitled to receive dividends and other distributions in cash, stock or property of the Company as and when declared by its Board of Directors out of legally available funds. In 2016, the Company repurchased 1,372,700 shares of its common stock for $34.5 million . In 2014, the Company repurchased 1,000,952 shares of its common stock through an accelerated share repurchase program as discussed below. There was no share repurchase activity during 2015. The Company has 1,000,000 shares of preferred stock authorized. The shares are issuable in series with terms for each series fixed by, and such issuance subject to approval by, the Board of Directors. As of December 31, 2016 , no preferred shares have been issued. Accelerated Share Repurchase Program In December 2013, the Company entered into an accelerated share repurchase program with a third-party financial institution to purchase $125.0 million of the Company’s common stock, as part of its previously announced share repurchase program. The Company paid $125.0 million at the beginning of the program and received an initial delivery of 3,502,627 shares, estimated to be approximately 80% of the total number of shares to be repurchased under the agreement, which reduced the Company's shares outstanding at December 31, 2013 . The value of the initial shares received on the date of purchase was $100.0 million , reflecting a $28.55 price per share, which was recorded as treasury shares. The Company recorded the remaining $25.0 million as a forward contract indexed to its own common stock in additional paid-in capital for the year ended December 31, 2013 . In February 2014 , the accelerated share repurchase program was completed and the Company received 1,000,952 additional shares determined using a volume weighted average price of the Company's stock (inclusive of a discount) during the trading period, which resulted in an effective average price per share of $27.76 . All amounts initially classified as additional paid-in capital were reclassified to treasury shares during the first quarter of 2014 upon settlement.</t>
  </si>
  <si>
    <t>Stock Options and Restricted Stock</t>
  </si>
  <si>
    <t>Disclosure of Compensation Related Costs, Share-based Payments [Abstract]</t>
  </si>
  <si>
    <t>STOCK OPTIONS AND RESTRICTED STOCK The Company grants stock options, RSUs, RSAs and PSUs to certain employees and directors of the Company under the 2015 Equity and Incentive Award Plan and previously did so under the 2001 Stock Option and Incentive Award Plan (the "2015 Plan" and "2001 Plan"). The 2001 Plan was originally approved by the Company’s shareholders in May 2001 and was amended and restated with shareholder approval in May 2009 and discontinued with the approval of the 2015 Plan on May 6, 2015. As of December 31, 2016 , the aggregate number of shares of common stock that may be issued or transferred under the 2015 Plan is 3,449,854 . Total stock-based compensation expense was $21.5 million , $14.2 million and $10.9 million for the years ended December 31, 2016 , 2015 and 2014 , respectively. Stock-based compensation expense for the year ended December 31, 2014 included $5.1 million related to the accelerated vesting of restricted stock and stock options upon the retirement of the Company’s former Chief Executive Officer in 2014, as provided for in his employment agreement. These costs were included in the line item Retirement and Vacation Charges in the consolidated statements of earnings. All other stock-based compensation expense was included as a component of operating expenses in the consolidated statements of earnings. The total income tax benefit recognized in the consolidated statements of earnings for stock-based compensation arrangements was $8.2 million , $5.4 million and $3.8 million in the years ended December 31, 2016 , 2015 and 2014 , respectively. Tax deductions less than recognized compensation cost, which are included in financing cash flows, were $0.7 million for the year ended December 31, 2016 . Benefits of tax deductions in excess of recognized compensation cost were $0.3 million and $1.4 million for the years ended December 31, 2015 and 2014 , respectively. As of December 31, 2016 , there was $21.4 million of total unrecognized compensation expense related to non-vested stock-based compensation which is expected to be recognized over a period of 1.5 years. Stock Options Under the Company's 2001 Plan, options granted to date become exercisable after a period of one to five years and unexercised options lapse 10 years after the date of grant. Under the Company’s 2015 Plan, options granted to date become exercisable after a period of one to three years and unexercised options lapse 10 years after the date of the grant. Options are subject to forfeiture upon termination of service for both plans. The Company recognizes compensation expense for options that have a graded vesting schedule on a straight-line basis over the requisite service period. Shares are issued from the Company’s treasury shares upon share option exercises.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ove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No assumption for a future dividend rate increase has been included unless there is an approved plan to increase the dividend in the near term. The Company granted 634,000 , 338,000 and 351,000 stock options during the years ended December 31, 2016 , 2015 and 2014 , respectively. The weighted-average fair value of options granted in 2016 , 2015 and 2014 and the weighted-average assumptions used in the Black-Scholes-Merton option pricing model for such grants were as follows: 2016 2015 2014 Dividend Yield 0.4 % 0.3 % 0.3 % Expected Volatility 34.2 % 28.9 % 31.9 % Risk-free Interest Rate 1.3 % 1.6 % 1.9 % Expected Term (in years) 5.3 5.2 6.2 Weighted-average Fair Value of Stock Options Granted $ 7.10 $ 8.41 $ 9.61 The following table summarizes information about stock options outstanding at December 31, 2016 : Options Outstanding Options Exercisable Range of Exercise Number Outstanding Weighted Average Remaining Contractual Life (in Years) Weighted Average Exercise Price Number Exercisable Weighted Average Exercise Price $10.01-15.00 167 1.79 $ 14.11 167 $ 14.11 15.01-20.00 66 3.15 19.92 66 19.92 20.01-25.00 623 9.14 22.67 — — 25.01-30.00 356 7.91 28.20 199 28.13 30.01-32.20 195 7.98 31.95 58 32.20 10.01-32.20 1,407 7.52 24.21 490 22.73 The table below summarizes option activity for the year ended December 31, 2016 : Options (In Thousands) Weighted Average Exercise Price Weighted Average Remaining Contractual Term (in Years) Aggregate Intrinsic Value (in Thousands) Weighted Average Fair Value Outstanding at January 1, 2016 872 $ 25.05 Granted 634 22.64 Exercised (35 ) 15.47 Forfeited/expired (64 ) 24.96 Outstanding at December 31, 2016 1,407 24.21 7.52 $ 10,945 $ 7.81 Expected to Vest at December 31, 2016 818 25.01 8.75 5,710 7.77 Exercisable at December 31, 2016 490 22.73 5.21 4,541 7.92 The aggregate intrinsic value amounts in the table above represent the closing price of the Company’s common stock on December 31, 2016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0.4 million , $0.8 million and $4.4 million during the years ended December 31, 2016 , 2015 and 2014 , respectively. The total grant-date fair value of options vested during the year ended December 31, 2016 , 2015 and 2014 was $1.4 million , $1.1 million and $1.3 million , respectively. Restricted Stock Shares of restricted stock units or restricted stock awards (collectively, "restricted stock") may be granted to employees and directors under the 2015 Plan and typically vest over approximately one to three year periods; under the 2001 Plan restricted stock typically vests over approximately one to five year periods. Restricted stock grants are generally settled in stock and may be subject to one or more objective employment, performance or other forfeiture conditions as established at the time of grant. The Company recognizes compensation expense for restricted stock with a graded vesting schedule on a straight-line basis over the requisite service period. Shares are issued from the Company’s treasury shares upon vesting. Any shares of restricted stock that are forfeited may again become available for issuance. The fair value of restricted stock is generally based on the fair market value of the Company’s common stock on the date of grant. In 2011, the Company established a restricted stock program as a component of the 2001 Plan, referred to as the Aaron’s Management Performance Plan ("AMP Plan"). Under the AMP Plan, which expired on December 31, 2012, restricted shares were granted quarterly to eligible participants upon achievement of certain pre-tax profit and revenue levels by the employees’ operating units or the overall Company. Restricted stock granted under the AMP Plan vests over four to five years from the date of grant. Plan participants included certain vice presidents, director level employees and other key personnel in the Company’s home office, divisional vice presidents and regional managers. These grants began vesting in 2016. During 2013, the Company granted performance-based restricted stock to certain executive officers. During 2016, the performance-based restricted stock under this program vested with the completion of the three -year service period and the achievement of specific performance criteria. The compensation expense associated with these awards was amortized ratably over the vesting period based on the Company’s projected assessment of the level of performance that would be achieved and earned. The Company granted 379,000 , 261,000 and 548,000 shares of restricted stock at weighted-average fair values of $22.81 , $31.78 and $29.11 in the years ended December 31, 2016 , 2015 and 2014 , respectively. The following table summarizes information about restricted stock activity during 2016 : Restricted Stock (In Thousands) Weighted Average Fair Value Non-vested at January 1, 2016 821 $ 29.77 Granted 379 22.81 Vested (158 ) 30.01 Forfeited (89 ) 27.61 Non-vested at December 31, 2016 953 27.45 The total vest-date fair value of restricted stock described above that vested during the year was $3.8 million , $1.8 million and $10.2 million in the years ended December 31, 2016 , 2015 and 2014 , respectively. Performance Share Units Beginning in 2015, as part of the Company’s long-term incentive compensation program ("LTIP Plan") and pursuant to the Company’s 2001 Plan and 2015 Plan, the Company granted a mix of stock options, time-based restricted stock and performance share units to key executives and managers. For performance share units, which are generally settled in stock, the number of shares earned is determined at the end of the one -year performance period based upon achievement of various performance criteria, which have included adjusted EBITDA, revenue, return on capital and invoice volume levels of the respective segments. Beginning in 2016, the Company added adjusted pre-tax profit and production volume levels as additional performance criteria for certain segments. When the performance criteria are met, the full award is earned and one-third of the award vests. One third of the earned award is subject to an additional one year service period and one-third of the earned award is subject to an additional two year service period. Shares are issued from the Company’s treasury shares upon vesting. The number of performance-based shares which could potentially be issued ranges from zero to 200%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performance share unit activity during 2016 : Performance Share Units (In Thousands) Weighted Average Fair Value Non-vested at January 1, 2016 345 $ 32.80 Granted 530 23.19 Vested (139 ) 32.39 Forfeited/unearned (43 ) 24.59 Non-vested at December 31, 2016 693 25.67 The total vest-date fair value of performance share units described above that vested during the period was $3.4 million and $0.9 million for the years ended December 31, 2016 and 2014 , respectively. There were no performance share units that vested during 2015 .</t>
  </si>
  <si>
    <t>Segments</t>
  </si>
  <si>
    <t>Segment Reporting [Abstract]</t>
  </si>
  <si>
    <t>SEGMENTS Description of Products and Services of Reportable Segments As of December 31, 2016 , the Company had five operating and reportable segments: Sales and Lease Ownership, Progressive, DAMI, Franchise and Manufacturing. On May 13, 2016 , the Company sold its 82 remaining Company-operated HomeSmart stores and ceased operations of that segment. The results of DAMI and Progressive have been included in the Company’s consolidated results and presented as reportable segments from their October 15, 2015 and April 14, 2014 acquisition dates, respectively. The Sales and Lease Ownership segment offers furniture, electronics, appliances and computers to consumers primarily through its stores with no credit needed. Progressive is a leading virtual lease-to-own company that provides lease-purchase solutions on a variety of products, including furniture and bedding, consumer electronics, appliances and jewelry. The HomeSmart segment, prior to its disposition, offered furniture, electronics, appliances and computers to customers primarily on a weekly payment basis with no credit needed. DAMI offers a variety of second-look financing programs originated through two third-party federally insured banks to customers of participating merchants and, together with Progressive, allows the Company to provide retail partners with below prime customers one source for financing and leasing transactions. The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which are eliminated through the elimination of intersegment revenues and intersegment profit or loss.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are adjusted when intersegment profit is eliminated in consolidation. Factors Used by Management to Identify the Reportable Segments The Company’s reportable segments are based on the operations of the Company that the chief operating decision maker regularly reviews to analyze performance and allocate resources among business units of the Company. During the year ended December 31, 2016 , management of the Company changed its internal segment measure of profit and loss for the Sales and Lease Ownership and HomeSmart segments to be on an accrual basis rather than on a cash basis. The Company retroactively adjusted Revenues of Reportable Segments and Earnings Before Income Taxes for Reportable Segments disclosed in the tables below to conform to this change. Year Ended December 31, (In Thousands) 2016 2015 2014 Revenues: Sales and Lease Ownership $ 1,852,312 $ 1,997,270 $ 2,040,617 Progressive 1,237,597 1,049,681 519,342 HomeSmart 25,392 63,204 64,441 DAMI 1 24,080 2,845 — Franchise 58,350 63,507 65,902 Manufacturing 90,274 106,020 104,058 Other 2 950 1,118 2,969 Revenues of Reportable Segments 3,288,955 3,283,645 2,797,329 Elimination of Intersegment Revenues (81,239 ) (103,889 ) (102,296 ) Total Revenues from External Customers $ 3,207,716 $ 3,179,756 $ 2,695,033 Earnings (Loss) Before Income Taxes: Sales and Lease Ownership $ 127,306 $ 162,996 $ 145,068 Progressive 104,686 54,525 4,603 HomeSmart (3,479 ) 606 (2,613 ) DAMI (9,273 ) (1,964 ) — Franchise 46,766 48,576 50,504 Manufacturing (27 ) 2,520 860 Other 3 (48,164 ) (51,651 ) (75,905 ) Earnings Before Income Taxes for Reportable Segments 217,815 215,608 122,517 Elimination of Intersegment Loss (Profit) 607 (2,488 ) (813 ) Total Earnings Before Income Taxes $ 218,422 $ 213,120 $ 121,704 1 Represents interest and fees on loans receivable and excludes the effect of interest expense. 2 Revenues in the Other category are primarily attributable to (i) the RIMCO segment through the date of sale in January 2014, (ii) leasing space to unrelated third parties in the corporate headquarters building and (iii) several minor unrelated activities. 3 The pre-tax losses in the Other category are the result of the activity mentioned above, net of the portion of corporate overhead not allocated to the reportable segments for management purposes. December 31, 2016 2015 Assets: Sales and Lease Ownership $ 1,142,474 $ 1,261,040 Progressive 919,487 878,457 HomeSmart — 44,429 DAMI 102,958 97,486 Franchise 34,188 53,693 Manufacturing 1 22,551 28,986 Other 394,078 334,397 Total Assets $ 2,615,736 $ 2,698,488 Assets From Canadian Operations (included in totals above): Sales and Lease Ownership $ 17,199 $ 8,900 1 Includes inventory (principally raw materials and work-in-process) that has been classified within lease merchandise in the consolidated balance sheets of $14.3 million , $19.4 million and $13.2 million as of December 31, 2016 , 2015 and 2014 , respectively. Year Ended December 31, (In Thousands) 2016 2015 2014 Depreciation and Amortization: Sales and Lease Ownership $ 581,738 $ 592,450 $ 633,119 Progressive 776,207 661,646 346,343 HomeSmart 8,103 20,817 22,407 DAMI 993 218 — Franchise 1,149 1,429 1,599 Manufacturing 1,297 1,482 1,649 Other 17,186 14,805 13,117 Total Depreciation and Amortization $ 1,386,673 $ 1,292,847 $ 1,018,234 Interest Expense: Sales and Lease Ownership $ 8,257 $ 7,751 $ 7,834 Progressive 20,042 21,959 14,992 HomeSmart 294 900 922 DAMI 4,116 764 — Franchise — — — Manufacturing 1 26 50 Other (9,320 ) (8,061 ) (4,583 ) Total Interest Expense $ 23,390 $ 23,339 $ 19,215 Capital Expenditures: Sales and Lease Ownership $ 29,561 $ 23,082 $ 24,135 Progressive 6,084 8,175 1,625 HomeSmart 304 374 1,020 DAMI 787 40 — Franchise — — — Manufacturing 492 387 1,477 Other 20,225 28,499 19,308 Total Capital Expenditures $ 57,453 $ 60,557 $ 47,565 Revenues From Canadian Operations (included in totals above): Sales and Lease Ownership $ 12,434 $ 3,431 $ 179 In 2016, the results of the Company's operating segments were impacted by the following items: • Sales and Lease Ownership earnings before income taxes were impacted by $16.6 million of restructuring charges incurred during the year ended December 31, 2016 in connection with the Company's strategic decision to close Company-operated stores as discussed in Note 10. • HomeSmart earnings before income taxes includes a loss on the sale of HomeSmart of $4.3 million and additional charges of $1.1 million related to exiting the HomeSmart business during the year ended December 31, 2016 . • Earnings before income taxes for the Other category during the year ended December 31, 2016 were impacted by a gain of $11.1 million on the January 2016 sale of the Company's former corporate office building and $3.5 million of restructuring charges related to a reduction in workforce incurred during the year ended December 31, 2016 . In 2015, the results of the Company's operating segments were impacted by the following items: • Earnings before income taxes of the Other category included a $3.5 million loss related to a lease termination on a Company aircraft. • Progressive earnings before income taxes included $3.7 million of transaction costs related to the October 15, 2015 DAMI acquisition. In 2014, the results of the Company's operating segments were impacted by the following items: • Sales and Lease Ownership earnings before income taxes included $4.8 million of restructuring charges related to the Company's strategic decision to close 44 Company-operated stores. • Other category loss before income taxes included $13.7 million in financial and advisory costs related to addressing now-resolved strategic matters, including proxy contests, $4.3 million of restructuring charges in connection with the store closures noted above, $9.1 million of charges associated with the retirements of both the Company's Chief Executive Officer and Chief Operating Officer, $6.6 million in transaction costs related to the Progressive acquisition and $1.2 million of regulatory income that reduced previously recognized regulatory expense upon the resolution of the regulatory investigation by the California Attorney General. The Company determines earnings (loss) before income taxes for all reportable segments in accordance with U.S. GAAP with the following adjustments: • Generally a predetermined amount of Corporate overhead is allocated to each reportable segment based on segment revenues. • Accruals related to store closures, with the exception of the 2016 restructuring plan, are not recorded on the reportable segments’ financial statements, but are maintained and controlled by corporate headquarters. • Interest expense has been allocated to the Sales and Lease Ownership and HomeSmart segments based on a percentage of their revenues. Interest expense is allocated to the Progressive and DAMI segments based on a percentage of the outstanding balances of its intercompany borrowings and of the debt incurred when it was acquired.</t>
  </si>
  <si>
    <t>Related Party Transactions</t>
  </si>
  <si>
    <t>Related Party Transactions [Abstract]</t>
  </si>
  <si>
    <t>RELATED PARTY TRANSACTIONS The Company leases certain properties under capital leases with certain related parties that are more fully described in Note 7 above. On May 13, 2016 , the Company sold its remaining 82 Company-operated HomeSmart stores to Buddy's Newco for $35.0 million . Refer to Note 1 for more information on the sale. Buddy’s Newco is a subsidiary of Buddy’s Home Furnishings ("Buddy’s"), the third largest lease-to-own home furnishings provider in the United States. Buddy’s is a portfolio company of Vintage Capital Management ("Vintage"), a private equity fund controlled by Brian R. Kahn. Based on information provided in a Schedule 13G filed with the Securities Exchange Commission on August 12, 2015 (the latest available filing made by Vintage), Vintage owned approximately 10% of the Company’s outstanding common stock. In May 2014, Mr. Kahn and Matthew E. Avril joined the Company’s Board of Directors. In August 2015, Mr. Kahn resigned from the Board, but not due to any disagreement with the Company. At the time the HomeSmart transaction was approved by the Company’s Board of Directors, Mr. Avril owned a limited partnership interest in Vintage, served as a strategic advisor to Vintage and served as a director of a Vintage portfolio company. In connection with the HomeSmart transaction, the Company engaged a nationally recognized and independent financial advisor with substantial experience in transactions involving lease-to-own companies to conduct a thorough review of likely potential purchasers of the HomeSmart business. Through that process, Buddy’s emerged as the only interested potential purchaser of the business with the financial ability to consummate such a transaction on terms likely satisfactory to the Company. In addition, prior to its approval of the HomeSmart transaction, the Company’s Board of Directors obtained a fairness opinion from a nationally recognized and independent valuation firm, to opine on the fairness, from a financial point of view, of the consideration to be paid by Vintage to the Company in connection with the HomeSmart transaction. Based on these and other factors, the Company’s Board of Directors approved the HomeSmart transaction, with Mr. Avril abstaining from the Board’s vote on the transaction. In February 2017, the Company entered into transactions with five franchisees of Buddy’s (the “Franchisees”), pursuant to which the Company acquired certain customer rental contracts from those Franchisees, and the Franchisees acquired from the Company certain Company customer rental contracts, as well as Company inventory (collectively, the “Transactions”). The aggregate, net amount of the consideration the Company paid to the Franchisees in connection with the Transactions was approximately $0.6 million . In addition, the Franchisees agreed to sublease certain former Company store locations from the Company for aggregate payments of approximately $40,000 per month. As discussed in the preceding paragraphs of this Note, Buddy’s is a portfolio company of Vintage, and Vintage owns approximately 10% of the Company’s outstanding common stock. In addition, Mr. Avril, who resigned from the Company’s Board effective June 3, 2016, but not due to any disagreement with the Company, has, as discussed above, served as a limited partner of and strategic advisor to Vintage and served on the board of a Vintage portfolio company. Before the Company entered into the Transactions and the sublease arrangements related thereto, the Audit Committee of the Company’s Board of Directors held a meeting during which Company management provided the Audit Committee with information regarding matters such as: (i) the aggregate, net amount the Company proposed to pay the Franchisees upon the consummation of the Transactions; (ii) the valuation method utilized in determining the pricing and financial terms for the Transactions and sublease arrangements related thereto; (iii) the remaining duration of the leases for the Company stores that Franchisees would sublease from the Company, and the aggregate amount of the proposed sublease payments arising therefrom, as compared to the aggregate amount of the payments owed by the Company under those leases; (iv) how the proposed pricing (and valuation methods related thereto) and other terms and conditions of the proposed Transactions compared to those of similar transactions the Company previously has engaged in with other parties who are not affiliated with Buddy’s, Vintage or any other related party; (v) the nature of the negotiations that had taken place between the Company and the Franchisees with respect to the proposed Transactions; and (vi) why the proposed Transactions were in the best interests of the Company and its shareholders. After reviewing that information, and other information presented by management, and consulting with an external professional advisor, the Audit Committee approved and authorized Company management to enter into the Transactions with the Franchisees, and the sublease arrangements related thereto, on the financial terms and other terms and conditions that had been presented to the Audit Committee, and management subsequently did so.</t>
  </si>
  <si>
    <t>Quarterly Financial Information (Unaudited)</t>
  </si>
  <si>
    <t>Quarterly Financial Information Disclosure [Abstract]</t>
  </si>
  <si>
    <t>QUARTERLY FINANCIAL INFORMATION (UNAUDITED) (In Thousands, Except Per Share Data) First Quarter Second Quarter Third Quarter Fourth Quarter Year Ended December 31, 2016 Revenues $ 854,427 $ 789,353 $ 768,982 $ 794,954 Gross Profit * 374,268 352,576 332,487 339,599 Earnings Before Income Taxes 79,728 61,124 45,282 32,288 Net Earnings 49,687 38,501 29,464 21,631 Earnings Per Share 0.68 0.53 0.41 0.30 Earnings Per Share Assuming Dilution 0.68 0.53 0.40 0.30 Year Ended December 31, 2015 Revenues $ 821,814 $ 769,049 $ 767,694 $ 821,199 Gross Profit * 363,478 346,110 331,628 344,144 Earnings Before Income Taxes 77,830 64,354 36,556 34,380 Net Earnings 49,243 40,546 24,194 21,726 Earnings Per Share 0.68 0.56 0.33 0.30 Earnings Per Share Assuming Dilution 0.68 0.56 0.33 0.30 * Gross profit is the sum of lease revenues and fees, retail sales, non-retail sales, and interest and fees on loans receivable less retail cost of sales, non-retail cost of sales, depreciation of lease merchandise, provision for write-offs of lease merchandise, and provision for credit losses. The comparability of the Company's quarterly financial results during 2016 and 2015 was impacted by certain events, as described below on a pre-tax basis: • The first quarter of 2016 included a gain of $11.1 million on the January 29, 2016 sale of the Company's former corporate office building, a loss of $4.6 million related to the write-down of the HomeSmart disposal group to its fair value less estimated costs to sell upon its classification as held for sale, and charges of $3.7 million related to the retirement of the Company's former Chief Financial Officer. • The second quarter of 2016 included a loss of $1.0 million primarily consisting of impairment charges on certain assets related to the HomeSmart segment that have been sold or are held for sale. • The third and fourth quarter of 2016 included restructuring expenses of $4.7 million and $15.5 million , respectively. See Note 10 for further discussion of restructuring activities. • The fourth quarter of 2015 included $2.7 million of transaction costs related to the October 15, 2015 DAMI acquisition and a $3.5 million loss related to a lease termination on a Company aircraft.</t>
  </si>
  <si>
    <t>Deferred Compensation Plan</t>
  </si>
  <si>
    <t>Compensation and Retirement Disclosure [Abstract]</t>
  </si>
  <si>
    <t>DEFERRED COMPENSATION PLAN The Company maintains the Aaron’s, Inc. Deferred Compensation Plan, which is an unfunded, nonqualified deferred compensation plan for a select group of management, highly compensated employees and non-employee directors. On a pre-tax basis, eligible employees can defer receipt of up to 75% of their base compensation and up to 75% of their incentive pay compensation, and eligible non-employee directors can defer receipt of up to 100% of their cash director fees. Compensation deferred under the plan is credited to each participant’s deferral account and a deferred compensation liability is recorded in accounts payable and accrued expenses in the consolidated balance sheets. The deferred compensation plan liability was $12.0 million and $11.6 million as of December 31, 2016 and 2015 ,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se policies totaled $15.6 million and $15.4 million as of December 31, 2016 and 2015 , respectively, and is included in prepaid expenses and other assets in the consolidated balance sheets. Deferred compensation expense charged to operations for the Company’s discretionary matching contributions was not significant during any of the periods presented. Benefits of $1.4 million , $1.7 million and $1.9 million were paid during the years ended December 31, 2016 , 2015 and 2014 , respectively.</t>
  </si>
  <si>
    <t>Business and Summary of Significant Accounting Policies (Policies)</t>
  </si>
  <si>
    <t>Description of Business</t>
  </si>
  <si>
    <t xml:space="preserve">Description of Business Aaron’s, Inc. (the "Company") is a leading omnichannel provider of lease-purchase solutions. As of December 31, 2016 , the Company's operating segments are Sales and Lease Ownership, Progressive, DAMI, Franchise, and Woodhaven Furniture Industries. The Sales and Lease Ownership segment offers furniture, consumer electronics, home appliances and accessories to consumers primarily on a month-to-month lease-to-own basis with no credit needed through the Company's Aaron's stores. Progressive is a virtual lease-to-own company that provides lease-purchase solu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DAMI, which was acquired by Progressive on October 15, 2015, partners with merchants to provide a variety of revolving credit products originated through two third-party federally insured banks to customers that may not qualify for traditional prime lending (called "second-look" financing programs). The Franchise operation awards franchises and supports franchisees of its Aaron's stores. Woodhaven Furniture Industries manufactures and supplies the majority of the upholstered furniture and bedding leased and sold in Company-operated and franchised stores. </t>
  </si>
  <si>
    <t>Basis of Presentation</t>
  </si>
  <si>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identified and unforeseen events.</t>
  </si>
  <si>
    <t>Principles of Consolidation and Variable Interest Entities</t>
  </si>
  <si>
    <t>Principles of Consolidation The consolidated financial statements include the accounts of Aaron’s, Inc. and its subsidiaries, each of which is wholly owned. Intercompany balances and transactions between consolidated entities have been eliminated.</t>
  </si>
  <si>
    <t>Revenue Recognition</t>
  </si>
  <si>
    <t>Revenue Recognition Lease Revenues and Fees The Company provides merchandise, consisting of furniture, consumer electronics, computers, appliances and household accessories, to its customers for lease under certain terms agreed to by the customer. The Company's Sales and Lease Ownership stores offer leases with month-to-month terms that can be renewed up to 12 , 18 or 24 months . The Company’s Progressive segment offers virtual lease-purchase solutions, typically over 12 months , to the customers of traditional retailers. The Company does not require deposits upon inception of customer agreements. The customer has the right to acquire ownership either through a purchase option or through payment of all required lease payments. Sales and Lease Ownership lease revenues are recognized as revenue net of related sales taxes in the month they are due. Lease payments received prior to the month due are recorded as deferred lease revenue, and this amount is included in customer deposits and advance payments in the accompanying consolidated balance sheets. Progressive lease revenues are earned prior to the lease payment due date and are recorded net of related sales taxes as earned. Revenue recorded prior to the payment due date results in unbilled accounts receivable in the accompanying consolidated balance sheets. All of the Company’s customer agreements are considered operating leases. The Company maintains ownership of the lease merchandise until all payment obligations are satisfied under sales and lease ownership agreements. Initial direct costs related to the Company’s customer agreements are expensed as incurred and have been classified as operating expenses in the Company’s consolidated statements of earnings. The income statement effects of expensing initial direct costs as incurred are not materially different from amortizing initial direct costs, if deferred over the lease term. Retail and Non-Retail Sales Revenues from the sale of merchandise to franchisees are recognized when title and risk of ownership transfer to the franchisee upon its receipt of the merchandise. Revenues from the sale of merchandise to other customers are recognized at the time of shipment, at which time title and risk of ownership are transferred to the customer.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franchises its Aaron's stores in markets where the Company has no immediate plans to enter. Franchisees pay an ongoing royalty of either 5% or 6% of the weekly cash revenue collections. In addition, franchisees typically pay a non-refundable initial franchise fee from $15,000 to $50,000 depending upon market size. Franchise fees and area development fees are generated from the sale of rights to develop, own and operate sales and lease ownership stores. These fees are recognized as income when substantially all of the Company’s obligations per location are satisfied, generally at the date of the store opening. The Company guarantees certain debt obligations of some of the franchisees and receives guarantee fees based on the outstanding debt obligations of such franchisees. The Company recognizes finance fee revenue as the guarantee obligation is satisfied. Refer to Note 9 for additional discussion of the Company’s franchise-related guarantee obligation. Franchise fee revenue was $0.4 million , $0.6 million and $1.0 million ; royalty revenue was $53.7 million , $57.7 million and $58.8 million ; and finance fee revenue was $2.3 million , $2.9 million and $3.7 million for the years ended December 31, 2016 , 2015 and 2014 , respectively. Deferred franchise and area development agreement fees, included in accounts payable and accrued expenses in the accompanying consolidated balance sheets, were $1.1 million and $1.6 million at December 31, 2016 and 2015 , respectively.</t>
  </si>
  <si>
    <t xml:space="preserve">Interest and Fees on Loans Receivable DAMI extends or declines credit to an applicant through its bank partners based upon the applicant’s credit rating and other factors. Qualifying applicants receive a credit card to finance their initial purchase and to use in subsequent purchases at the merchant or other participating merchants for an initial 24 -month period, which DAMI may renew if the cardholder remains in good standing. DAMI acquires the loan receivable from merchants through its third-party bank partners at a discount from the face value of the loan. The discount is comprised of a merchant fee discount and a promotional fee discount. The merchant fee discount represents a pre-negotiated, nonrefundable discount that generally ranges from 3.5% to 25% of the loan face value. The discount is designed to cover the risk of loss related to the portfolio of cardholder charges and DAMI's direct origination costs. The merchant fee discount and origination costs are netted on the consolidated balance sheet in loans receivable. Cardholders generally have an initial 24 -month period that the card is active. The merchant fee discount, net of the origination costs, is amortized on a net basis and is recorded as interest and fee revenue on loans receivable in the consolidated statements of earnings on a straight-line basis over the initial 24 -month period. The discount from the face value of the loan on the acquisition of the loan receivable from the merchant through the third-party bank partners also includes a promotional fee discount, which generally ranges from 1% to 8% . The promotional fee discount is intended to compensate the holder of the loan receivable (e.g. DAMI) for deferred or reduced interest rates that are offered to the cardholder for a specified period on the outstanding loan balance (generally for six , 12 or 18 months). The promotional fee discount is amortized as interest and fee revenue on loans receivable in the consolidated statements of earnings on a straight-line basis over the promotional interest period (i.e., over six, 12 or 18 months, depending on the promotion). The customer is required to make periodic minimum payments that are generally 3.5% of the outstanding loan balance, which includes outstanding interest. Fixed and variable interest rates, typically 17.90% to 29.99% , are compounded daily for cards that do not qualify for deferred or reduced interest promotional periods. Interest income, which is recognized based upon the amount of the loans outstanding, is recognized as interest and fees on loans receivable in the billing period in which they are assessed if collectability is reasonably assured. For credit cards that provide for deferred or reduced interest, if the balance is not paid off during the promotional period, interest is billed to the customers at standard rates and the cumulative amount owed is charged to the cardholder account in the month that the promotional period expires or defaults. The Company recognizes interest revenue during the promotional period based on its historical experience related to cardholders that fail to pay off balances during the promotional period. Annual fees are charged to cardholders at the commencement of the loan and on each subsequent anniversary date. Annual fees are deferred and recognized into revenue on a straight-line basis over a one year period. Under the provisions of the credit card agreements, the Company also may assess fees for service calls or for missed or late payments, which are recognized as revenue in the billing period in which they are assessed if collectability is reasonably assured. </t>
  </si>
  <si>
    <t>Lease Merchandise</t>
  </si>
  <si>
    <t xml:space="preserve">Lease Merchandise The Company’s lease merchandise consists primarily of furniture, consumer electronics, computers, appliances and household accessories and is recorded at the lower of cost or market. The cost of merchandise manufactured by the Woodhaven Furniture Industries segment is determined using standard cost and includes overhead from production facilities, shipping costs and warehousing costs. The Company-operated stores depreciate merchandise to a 0% salvage value over the lease agreement period when on lease, generally 12 to 24 months , and generally 36 months when not on lease. The Company’s Progressive segment, at which substantially all merchandise is on lease, depreciates merchandise over the lease agreement period, which is typically over 12 months . The following is a summary of lease merchandise, net of accumulated depreciation and allowances: December 31, (In Thousands) 2016 2015 Merchandise on Lease $ 786,936 $ 826,872 Merchandise Not on Lease 212,445 312,066 Lease Merchandise, net of Accumulated Depreciation and Allowances $ 999,381 $ 1,138,938 The Company’s policies require weekly lease merchandise counts at its store-based operations, which include write-offs for unsalable, damaged, or missing merchandise inventories. In addition to daily cycle counting, full physical inventories are generally taken at the fulfillment and manufacturing facilities annually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s carrying amount is adjusted to its net realizable value or written off. All lease merchandise is available for lease or sale. On a monthly basis, all damaged, lost or unsalable merchandise identified is written off. The Company records a provision for write-offs on the allowance method, which estimates the merchandise losses incurred but not yet identified by management as of the end of the accounting period based on historical write-off experience. The provision for write-offs is included in operating expenses in the accompanying consolidated statements of earnings. </t>
  </si>
  <si>
    <t>Retail and Non-Retail Cost of Sales</t>
  </si>
  <si>
    <t>Retail and Non-Retail Cost of Sales Included in cost of sales is the net book value of merchandise sold, primarily using specific identification. It is not practicable to allocate operating expenses between selling and lease operations.</t>
  </si>
  <si>
    <t>Shipping and Handling Costs</t>
  </si>
  <si>
    <t>Shipping and Handling Costs The Company classifies shipping and handling costs as operating expenses in the accompanying consolidated statements of earnings, and these costs totaled $69.9 million , $77.9 million and $81.1 million in 2016 , 2015 and 2014 , respectively.</t>
  </si>
  <si>
    <t>Advertising</t>
  </si>
  <si>
    <t>Advertising The Company expenses advertising costs as incurred. Advertising production costs are initially recognized as a prepaid advertising asset and are expensed when an advertisement appears for the first time. Total advertising costs amounted to $40.8 million , $39.3 million and $50.5 million for the years ended December 31, 2016 , 2015 and 2014 , respectively, and are classified within operating expenses in the consolidated statements of earnings. These advertising costs are shown net of cooperative advertising considerations received from vendors, which represents reimbursement of specific, identifiable and incremental costs incurred in selling those vendors’ products. The amount of cooperative advertising consideration recorded as a reimbursement of such advertising expense was $22.2 million , $36.3 million and $28.3 million in 2016 , 2015 and 2014 , respectively. The prepaid advertising asset was $1.2 million and $0.9 million at December 31, 2016 and 2015 , respectively, and is reported within prepaid expenses and other assets on the consolidated balance sheets.</t>
  </si>
  <si>
    <t>Stock-Based Compensation The Company has stock-based employee compensation plans, which are more fully described in Note 12.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t>
  </si>
  <si>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si>
  <si>
    <t>Earnings Per Share</t>
  </si>
  <si>
    <t xml:space="preserve">Earnings Per Share Earnings per share is computed by dividing net earnings by the weighted average number of shares of common stock outstanding during the period. The computation of earnings per share assuming dilution includes the dilutive effect of stock options, RSUs, RSAs and PSUs (collectively, "share-based awards") as determined under the treasury stock method. The following table shows the calculation of dilutive share-based awards: Year Ended December 31, (Shares In Thousands) 2016 2015 2014 Weighted Average Shares Outstanding 72,354 72,568 72,384 Dilutive Effect of Share-Based Awards 659 475 339 Weighted Average Shares Outstanding Assuming Dilution 73,013 73,043 72,723 Approximately 939,000 , 460,000 and 164,000 weighted-average share-based awards were excluded from the computations of earnings per share assuming dilution during the years ended December 31, 2016 , 2015 and 2014 , respectively, as the awards would have been anti-dilutive for the periods presented. </t>
  </si>
  <si>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si>
  <si>
    <t>Investments At December 31, 2016 and 2015 , investments classified as held-to-maturity securities consisted of British pound-denominated notes issued by Perfect Home Holdings Limited ("Perfect Home"). Perfect Home is based in the U.K. and operates 57 retail stores as of December 31, 2016 . The Perfect Home notes, which totaled £16.6 million ( $20.5 million ) and £15.1 million ( $22.2 million ) at December 31, 2016 and 2015 , respectively, are classified as held-to-maturity securities because the Company has the positive intent and ability to hold the investments to maturity. The Perfect Home notes are carried at amortized cost in investments in the consolidated balance sheets. During 2016, the Company amended the terms of the Perfect Home notes, which extended the maturity date from June 30, 2016 to June 30, 2017 , increased the interest rate from 10% to 12% and provided the Company with a subordinated security interest in the assets of Perfect Home. The Company has estimated that the carrying amount of its Perfect Home notes approximates fair value and, therefore, no impairment is considered to have occurred as of December 31, 2016 . Historically, the Company maintained investments in various corporate debt securities, or bonds, that were classified as held-to-maturity securities. During the year ended December 31, 2014 , the Company sold all of its investments in corporate bonds due to the Progressive acquisition. The amortized cost of the investments sold was $68.7 million , and a net realized gain of approximately $0.1 million was recorded during the year ended December 31, 2014 .</t>
  </si>
  <si>
    <t>Accounts Receivable Accounts receivable consist primarily of receivables due from customers of Company-operated stores and Progressive, corporate receivables incurred during the normal course of business (primarily for in-transit credit card transactions, real estate leasing activities and vendor consideration) and franchisee obligations. Accounts receivable, net of allowances, consist of the following: December 31, (In Thousands) 2016 2015 Customers $ 36,227 $ 35,153 Corporate 26,375 26,175 Franchisee 33,175 52,111 $ 95,777 $ 113,439 The Company maintains an accounts receivable allowance, which primarily relates to its store-based operations and its Progressive operations. For the Company's store-based operations, contractually required lease payments are accrued when due; however, they are not always collected and customers can terminate the lease agreements at any time. For customers that do not pay timely, the Company's store-based operations generally focus on obtaining a return of the lease merchandise. Therefore the Company’s policy for its store-based operations is to accrue a provision for returns and uncollectible contractually due renewal payments based on historical collection experience, which is recognized as a reduction of lease revenues and fees. Store-based operations write-off lease receivables that are 60 days or more past due on pre-determined dates occurring twice monthly. The Company’s policy for its Progressive segment is to accrue for uncollected amounts due based on historical collection experience. The provision is recognized as bad debt expense classified in operating expenses. The Progressive segment writes off lease receivables that are 120 days or more contractually past due.</t>
  </si>
  <si>
    <t>Loans Receivable Gross loans receivable represents the principal balances of credit card charges at DAMI's participating merchants that remain outstanding to cardholders, plus unpaid interest and fees due from cardholders. The allowances and unamortized fees represents an allowance for uncollectible amounts; merchant fee discounts, net of capitalized origination costs; promotional fee discounts; and deferred annual card fees. Loans acquired in the October 15, 2015 DAMI acquisition (the "Acquired Loans") were recorded at their estimated fair value at the acquisition date. The projected net cash flows from expected payments of principal, interest, fees and servicing costs and anticipated charge-offs were included in the determination of fair value; therefore, an allowance for loan losses and an amount for unamortized fees were not recognized for the Acquired Loans. The difference, or discount, between the expected cash flows to be received and the fair value of the Acquired Loans is accreted to revenue based on the effective interest method. At each period end, the Company evaluates the appropriateness of the accretable discount on the Acquired Loans based on actual and revised projected future cash receipts. Losses on loans receivable are recognized when they are incurred, which requires the Company to make its best estimate of probable losses inherent in the portfolio. The Company evaluates loans receivable collectively for impairment. The method for calculating the best estimate of probable losses takes into account the Company’s historical experience, adjusted for current conditions and the Company's judgment concerning the probable effects of relevant observable data, trends and market factors. Economic conditions and loan performance trends are closely monitored to manage and evaluate exposure to credit risk. Trends in delinquency ratios are an indicator of credit risk within the loans receivable portfolio, including the migration of loans between delinquency categories over time (roll rates). Charge-off rates represent another indicator of the potential for future credit losses. The risk in the loans receivable portfolio is correlated with broad economic trends, such as unemployment rates, gross domestic product growth and gas prices, which can have a material effect on credit performance. To the extent that actual results differ from estimates of uncollectible loans receivable, the Company’s results of operations and liquidity could be materially affected. The Company calculates the allowance for loan losses based on actual delinquency balances and historical average loss experience on loans receivable by aging category for the prior eight quarters. The allowance for loan losses is maintained at a level considered adequate to cover probable losses of principal, interest and fees on active loans in the loans receivable portfolio. The adequacy of the allowance is evaluated at each period end. Delinquent loans receivable are those that are 30 days or more past due based on their contractual billing dates. The Company places loans receivable on nonaccrual status when they are greater than 90 days past due or upon notification of cardholder bankruptcy, death or fraud. The Company discontinues accruing interest and fees and amortizing deferred merchant fees (net of origination costs) and promotional fees for loans receivable in nonaccrual status. Loans receivable are removed from nonaccrual status when cardholder payments resume, the loan becomes less than 90 days past due and collection of the remaining amounts outstanding is deemed probable. Payments received on nonaccrual loans are allocated according to the same payment hierarchy methodology applied to loans that are accruing interest. Loans receivable are charged off at the end of the month following the billing cycle in which the loans receivable become 120 days past due. DAMI extends or declines credit to an applicant through its bank partners based upon the applicant’s credit rating.</t>
  </si>
  <si>
    <t>Property, Plant and Equipment The Company records property, plant and equipment at cost. Depreciation and amortization are computed on a straight-line basis over the estimated useful lives of the respective assets, which range from five to 4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store-based operations. The Company uses an agile development methodology in which feature-by-feature updates are made to its software. Costs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Generally, the life cycle for each feature update implementation is one month. Gains and losses related to dispositions and retirements are recognized as incurred. Maintenance and repairs are also expensed as incurred; renewals on capital leases and improvements are capitalized. Depreciation expense for property, plant and equipment is included in operating expenses in the accompanying consolidated statements of earnings and was $53.6 million , $52.0 million and $53.7 million during the years ended December 31, 2016 , 2015 and 2014 , respectively. Amortization of previously capitalized internal use software development costs, which is a component of depreciation expense for property, plant and equipment, was $9.2 million , $7.4 million and $5.4 million during the years ended December 31, 2016 , 2015 and 2014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si>
  <si>
    <t>Assets Held for Sale</t>
  </si>
  <si>
    <t>Assets Held for Sale Certain properties, consisting of parcels of land and commercial buildings, met the held for sale classification criteria as of December 31, 2016 and 2015 . Assets held for sale are recorded at the lower of their carrying value or fair value less estimated cost to sell and are classified within prepaid expenses and other assets in the consolidated balance sheets. Depreciation is suspended on assets upon classification to held for sale. The carrying amount of the properties held for sale as of December 31, 2016 and 2015 was $8.9 million and $7.0 million , respectively. The Company estimated the fair values of real estate properties using the market values for similar properties. These properties are considered Level 2 assets as defined below. The Company recorded impairment charges on assets held for sale of $5.8 million , $0.5 million and $0.8 million during the years ended December 31, 2016 , 2015 and 2014 , respectively. The impairment charges are generally included in other operating (income) expense, net within the consolidated statements of earnings. These impairment charges related to the sale of the net assets of the HomeSmart disposal group in May 2016 as described below, as well as the impairment of various parcels of land and buildings that the Company decided not to utilize for future expansion. On May 13, 2016 , the Company sold its 82 remaining Company-operated HomeSmart stores for $35.0 million and ceased operations of that segment. The cash proceeds are recorded in proceeds from dispositions of businesses and contracts, net in the consolidated statements of cash flows. During the year ended December 31, 2016 , the Company recognized a loss of $4.3 million on the disposition which is recorded in other operating (income) expense, net in the consolidated statements of earnings. The sale does not represent a strategic shift that will have a major effect on the Company’s operations and financial results and therefore the HomeSmart segment has not been classified as discontinued operations. The Company recorded additional charges of $1.1 million during the year ended December 31, 2016 primarily related to the write-down to fair value, less estimated selling costs, of certain HomeSmart assets classified as held for sale as of December 31, 2016 . The disposal of assets held for sale resulted in the recognition of net gains of $11.4 million in 2016 and net losses of $0.8 million in 2014 . Gains and losses on the disposal of assets held for sale were not significant in 2015 . On January 29, 2016 , the Company sold its corporate headquarters building for cash of $13.6 million , resulting in a gain of $11.1 million in the year ended December 31, 2016 . The cash proceeds are recorded in proceeds from sales of property, plant and equipment in the consolidated statements of cash flows and the gain is recorded in other operating (income) expense, net in the consolidated statements of earnings.</t>
  </si>
  <si>
    <t>Goodwill Goodwill represents the excess of the purchase price paid over the fair value of the identifiable net tangible and intangible assets acquired in connection with business acquisitions.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or projected future operating results. The Company completed its annual goodwill impairment test as of October 1, 2016 and determined that no impairment had occurred. The Company determined that there were no events that occurred or circumstances that changed in the fourth quarter of 2016 that would more likely than not reduce the fair value of a reporting unit below its carrying amount.</t>
  </si>
  <si>
    <t>Other Intangibles</t>
  </si>
  <si>
    <t>Other Intangibles Other intangibles include customer relationships, non-compete agreements and franchise development rights acquired in connection with store-based business acquisitions. The customer relationship intangible asset is amortized on a straight-line basis over a two -year estimated useful life. The non-compete intangible asset is amortized on a straight-line basis over the life of the agreement (generally one to three years). Acquired franchise development rights are amortized on a straight-line basis over the unexpired life of the franchisee’s ten year area development agreement. Other intangibles also include the identifiable intangible assets acquired as a result of the DAMI and Progressive acquisitions, which the Company recorded at the estimated fair value as of the respective acquisition dates. As more fully described in Note 2 to these consolidated financial statements, the Company amortizes the definite-lived intangible assets acquired as a result of the DAMI acquisition on a straight-line basis over five years. The Company amortizes the definite-lived intangible assets acquired as a result of the Progressive acquisition on a straight-line basis over periods ranging from one to three years for customer lease contracts and internal use software and ten to 12 years for technology and merchant relationships. Indefinite-lived intangible assets represent the value of trade names and trademarks acquired as part of the Progressive acquisition. At the date of acquisition, the Company determined that no legal, regulatory, contractual, competitive, economic or other factors limit the useful life of the trade name and trademark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by comparing the asset’s fair value to its carrying amount. The Company estimates the fair value based on projected discounted future cash flows under a relief from royalty method. An impairment charge is recognized if the asset’s estimated fair value is less than its carrying amount. The Company completed its indefinite-lived intangible asset impairment test as of October 1, 2016 and determined that no impairment had occurred.</t>
  </si>
  <si>
    <t>Insurance Reserves</t>
  </si>
  <si>
    <t>Insurance Reserves Estimated insurance reserves are accrued primarily for workers compensation, vehicle liability, general liability and group health insurance benefits provided to the Company’s employees. Estimates for these insurance reserves are made based on actual reported but unpaid claims and actuarial analysis of the projected claims run off for both reported and incurred but not reported claims.</t>
  </si>
  <si>
    <t>Asset Retirement Obligations</t>
  </si>
  <si>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updated for changes in estimates. Upon settlement of the liability, the Company recognizes a gain or loss for any differences between the settlement amount and the liability recorded. Asset retirement obligations, which are included in accounts payable and accrued expenses in the consolidated balance sheets, amounted to approximately $2.5 million and $2.6 million as of December 31, 2016 and 2015 , respectively. The capitalized cost is depreciated over the useful life of the related asset.</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 term debt,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 The fair value for the loans receivable, net of allowances, and the revolving credit borrowings also approximate their carrying amounts.</t>
  </si>
  <si>
    <t>Foreign Currency</t>
  </si>
  <si>
    <t>Foreign Currency The financial statements of the Company's Canadian subsidiary are translated from the Canadian dollar to U.S. dollars using month-end rates of exchange for assets and liabilities, and average rates of exchange for revenues, costs and expenses. Translation gains and losses of the subsidiary are recorded in accumulated other comprehensive income as a component of shareholders’ equity. Foreign currency remeasurement gains and losses are recorded as a component of other non-operating expense in the consolidated statements of earnings and were losses of approximately $3.7 million , $2.5 million and $2.3 million for the years ended December 31, 2016 , 2015 , and 2014 respectively.</t>
  </si>
  <si>
    <t>Recent Accounting Pronouncements</t>
  </si>
  <si>
    <t>Recent Accounting Pronouncements Adopted Debt Issuance Costs . In April 2015, the Financial Accounting Standards Board ("FASB") issued Accounting Standards Update ("ASU") No. 2015-03, Interest - Imputation of Interest: Simplifying the Presentation of Debt Issuance Costs , which requires debt issuance costs to be presented in the balance sheet as a deduction from the corresponding debt liability rather than as a separate asset. ASU 2015-03 is effective for fiscal years beginning after December 15, 2015, and interim periods within those fiscal years. The Company adopted this ASU retrospectively in the first quarter of 2016 and as a result unamortized debt issuance costs of $3.7 million at December 31, 2015, previously recognized as an asset in prepaid expenses and other assets, are now classified as a direct deduction from debt in the consolidated balance sheet as of that date. Measurement-Period Adjustments . In September 2015, the FASB issued ASU 2015-16, Simplifying the Accounting for Measurement-Period Adjustments . ASU 2015-16 eliminates the requirement that an acquirer in a business combination account for a measurement-period adjustment retrospectively. Instead, acquirers must recognize measurement-period adjustments during the period in which they determine the adjustment amounts. The adjustment amounts must include the effect on earnings of any amounts the acquirer would have recorded in previous periods if the accounting had been completed at the acquisition date. ASU 2015-16 is effective for fiscal years beginning after December 15, 2015, and interim periods within those fiscal years. ASU 2015-16 is applied prospectively to adjustments to provisional amounts that occur after the effective date. That is, ASU 2015-16 applies to open measurement periods, regardless of the acquisition date. The Company adopted this standard in the first quarter of 2016 and applied it to the measurement period adjustments related to the DAMI acquisition. See Note 2 for more information. Pending adoption Revenue Recognition. In May 2014, the FASB issued ASU 2014-09, Revenue from Contracts with Customers . ASU 2014-09 replaces substantially all existing revenue recognition guidance with a single, comprehensive revenue recognition model that requires a company to recognize revenue to depict the transfer of promised goods and services to customers at the amount to which it expects to be entitled in exchange for transferring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Companies may use either a full retrospective or a modified retrospective approach to adopt ASU 2014-09, and, as a result of a subsequent update, it will be effective in annual reporting periods, and interim periods within that period, beginning after December 15, 2017. In 2016, the FASB issued additional updates to the revenue recognition guidance in ASU 2014-09 related to principal versus agent assessments, identifying performance obligations, the accounting for licenses, certain narrow scope improvements, practical expedients and technical corrections. The Company is in the final stages of evaluating the effects of adopting ASU 2014-09 and preliminarily determined that it will have no material impact on the consolidated financial statements as a majority of the Company’s revenue generating activities are leasing arrangements and are outside the scope of this standard. The Company intends to apply the full retrospective approach upon adoption in the first quarter of 2018. Leases. In February 2016, the FASB issued ASU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Companies must use a modified retrospective approach to adopt ASU 2016-02. A majority of the Company's revenue generating activities will be within the scope of ASU 2016-02. The Company has preliminarily determined that the new standard will not materially impact the timing of revenue recognition. The new standard will impact the Company as a lessee by requiring substantially all of its operating leases to be recognized on the balance sheet as a right-to-use asset and lease liability. The Company is currently quantifying the impacts of its operating leases to the consolidated financial statements, as well as evaluating the other impacts of adopting ASU 2016-02. The Company intends to adopt the new standard in the first quarter of 2019. Share-Based Payments. In March 2016, the FASB issued ASU 2016-09, Improvements to Employee Share-Based Payment Accounting . The objective of the update is to simplify the accounting for employee share-based awards by, among other things, requiring companies to recognize the excess income tax effects of awards in earnings when they are settled, providing companies with an option to recognize forfeitures in earnings as they occur, and clarifying certain guidance on classification of awards as either equity or liabilities and classification of tax payment activity on the statements of cash flows. ASU 2016-09 is effective for fiscal years beginning after December 15, 2016, including interim periods within those fiscal years, with early adoption permitted. The Company adopted the standard effective January 1, 2017 and believes that the impact to the financial statements will not be material. Financial Instruments - Credit Losses . In June 2016, the FASB issued ASU 2016-13, Measurement of Credit Losses on Financial Instruments. The main objective of the update is to provide financial statement users with more decision-useful information about the expected credit losses on financial instruments and other commitments to extend credit held by companies at each reporting date. For trade and other receivables, held to maturity debt securities and other instruments, companies will be required to use a new forward-looking "expected losses" model that generally will result in the recognition of allowances for losses earlier than under current accounting guidance. The standard will be adopted on a prospective basis with a cumulative-effect adjustment to retained earnings as of the beginning of the first reporting period in which the guidance is effective. ASU 2016-13 is effective for annual and interim periods beginning after December 15, 2019, with early adoption permitted. The Company has not yet determined the potential effects of adopting ASU 2016-13 on its consolidated financial statements. Business Combinations . In January 2017, the FASB issued ASU 2017-01, Clarifying the Definition of a Business . The objective of the update is to add guidance to assist entities with evaluating whether transactions should be accounted for as acquisitions (or disposals) of assets or businesses. The definition of a business affects many areas of accounting including acquisitions, disposals, goodwill, and consolidation. Companies must use a prospective approach to adopt ASU 2017-01, which is effective for annual and interim periods beginning after December 15, 2017, with early adoption permitted. The Company has not yet determined the potential effects of adopting ASU 2017-01 on its consolidated financial statements.</t>
  </si>
  <si>
    <t>Business and Summary of Significant Accounting Policies (Tables)</t>
  </si>
  <si>
    <t>Schedules of Company Operated Store Activity</t>
  </si>
  <si>
    <t xml:space="preserve">The following table presents store count by ownership type for the Company’s store-based operations: Stores at December 31 (Unaudited) 2016 2015 2014 Company-Operated Stores Sales and Lease Ownership - Aaron's stores 1,165 1,223 1,243 HomeSmart — 82 83 Total Company-Operated Stores 1,165 1,305 1,326 Franchised Stores 1 699 734 782 Systemwide Stores 1,864 2,039 2,108 1 The Company has awarded 749 , 813 and 920 franchises as of December 31, 2016 , 2015 and 2014 , respectively. The following table presents active doors for Progressive: Active Doors at December 31 (Unaudited) 2016 2015 2014 Progressive Active Doors 1 17,963 13,248 12,307 1 An active door is a retail store location at which at least one virtual lease-to-own transaction has been completed during the trailing three month period. </t>
  </si>
  <si>
    <t>Allowance for Lease Merchandise</t>
  </si>
  <si>
    <t>The following table shows the components of the allowance for lease merchandise write-offs: Year ended December 31, (In Thousands) 2016 2015 2014 Beginning Balance $ 33,405 $ 27,573 $ 8,323 Merchandise Written off, net of Recoveries (134,110 ) (130,548 ) (80,692 ) Provision for Write-offs 134,104 136,380 99,942 Ending Balance $ 33,399 $ 33,405 $ 27,573</t>
  </si>
  <si>
    <t>Calculation of Dilutive Stock Awards</t>
  </si>
  <si>
    <t>The following table shows the calculation of dilutive share-based awards: Year Ended December 31, (Shares In Thousands) 2016 2015 2014 Weighted Average Shares Outstanding 72,354 72,568 72,384 Dilutive Effect of Share-Based Awards 659 475 339 Weighted Average Shares Outstanding Assuming Dilution 73,013 73,043 72,723</t>
  </si>
  <si>
    <t>Accounts Receivable Net of Allowances</t>
  </si>
  <si>
    <t>Accounts receivable, net of allowances, consist of the following: December 31, (In Thousands) 2016 2015 Customers $ 36,227 $ 35,153 Corporate 26,375 26,175 Franchisee 33,175 52,111 $ 95,777 $ 113,439 The following is a summary of the Company’s loans receivable, net: December 31, (In Thousands) 2016 2015 Credit Card Loans $ 64,794 $ 13,900 Acquired Loans 33,840 74,866 Loans Receivable, Gross 98,634 88,766 Allowance for Loan Losses (6,624 ) (937 ) Unamortized Fees (7,206 ) (2,034 ) Loans Receivable, Net of Allowances and Unamortized Fees $ 84,804 $ 85,795</t>
  </si>
  <si>
    <t>Allowance for Doubtful Accounts</t>
  </si>
  <si>
    <t>The following table shows the components of the accounts receivable allowance: Year Ended December 31, (In Thousands) 2016 2015 2014 Beginning Balance $ 34,861 $ 27,401 $ 7,172 Accounts Written Off (167,094 ) (155,651 ) (79,054 ) Accounts Receivable Provision 167,923 163,111 99,283 Ending Balance $ 35,690 $ 34,861 $ 27,401 The following table shows the amounts recognized for bad debt expense and provision for returns and uncollected renewal payments for the years ended December 31 : Year Ended December 31, (In Thousands) 2016 2015 2014 Bad Debt Expense 128,333 122,184 60,514 Provision for Returns and Uncollected Renewal Payments 39,590 40,927 38,769 Accounts Receivable Provision $ 167,923 $ 163,111 $ 99,283</t>
  </si>
  <si>
    <t>Loan Portfolio Credit Quality Indicators</t>
  </si>
  <si>
    <t>Below is a summary of the credit quality of the Company’s loan portfolio as of December 31, 2016 and 2015 by Fair Issac and Company (FICO) score as determined at the time of loan origination: December 31, FICO Score Category 2016 2015 600 or Less 1.8 % 1.1 % Between 600 and 700 78.1 % 79.8 % 700 or Greater 20.1 % 19.1 %</t>
  </si>
  <si>
    <t>Schedule of Prepaid Expenses and Other Assets</t>
  </si>
  <si>
    <t>Prepaid Expenses and Other Assets Prepaid expenses and other assets consist of the following: December 31, (In Thousands) 2016 2015 Prepaid Expenses $ 75,485 $ 76,118 Assets Held for Sale 8,866 6,976 Deferred Tax Asset 5,912 — Other Assets 18,881 19,657 $ 109,144 $ 102,751</t>
  </si>
  <si>
    <t>Schedule of Accounts Payable and Accrued Expenses</t>
  </si>
  <si>
    <t>Accounts Payable and Accrued Expenses Accounts payable and accrued expenses consist of the following: December 31, (In Thousands) 2016 2015 Accounts Payable $ 71,941 $ 98,655 Accrued Insurance Costs 47,649 55,411 Accrued Salaries and Benefits 41,612 47,939 Accrued Real Estate and Sales Taxes 32,986 32,952 Deferred Rent 31,859 25,110 Other Accrued Expenses and Liabilities 71,719 83,606 $ 297,766 $ 343,673</t>
  </si>
  <si>
    <t>Acquisitions - Acquisitions (Tables)</t>
  </si>
  <si>
    <t>DAMI</t>
  </si>
  <si>
    <t>Business Acquisition [Line Items]</t>
  </si>
  <si>
    <t>Schedule of Recognized Identified Assets Acquired and Liabilities Assumed</t>
  </si>
  <si>
    <t>The following table presents the summary of the assets acquired and liabilities assumed as of the acquisition date, as well as the acquisition accounting adjustments. The final acquisition accounting adjustments did not have a significant effect on the consolidated statements of earnings. (In Thousands) Amounts Recognized as of Acquisition Date 1 Acquisition Accounting Adjustments 2 Amounts Recognized as of Acquisition Date (as adjusted) Purchase Price $ 54,900 $ — $ 54,900 Estimated Fair Value of Identifiable Assets Acquired and Liabilities Assumed Cash and Cash Equivalents 4,185 — 4,185 Loans Receivable 3 89,186 (60 ) 89,126 Receivables 45 — 45 Property, Plant and Equipment 2,754 — 2,754 Other Intangibles 4 3,400 (500 ) 2,900 Income Tax Receivable 728 — 728 Prepaid Expenses and Other Assets 671 — 671 Deferred Income Tax Assets 375 2,115 2,490 Total Identifiable Assets Acquired 101,344 1,555 102,899 Accounts Payable and Accrued Expenses (1,709 ) (1,265 ) (2,974 ) Debt (45,025 ) — (45,025 ) Total Liabilities Assumed (46,734 ) (1,265 ) (47,999 ) Goodwill 290 (290 ) — Net Assets Acquired $ 54,900 $ — $ 54,900 1 As previously reported in the notes to the consolidated financial statements included in the Company's Annual Report on Form 10-K for the year ended December 31, 2015. 2 The acquisition accounting adjustments primarily relate to the resolution of certain income tax-related matters and contingencies that existed as of the acquisition date. 3 Contractually required amounts due at the acquisition date were $94.2 million . 4 Identifiable intangible assets are further disaggregated in the table below.</t>
  </si>
  <si>
    <t>Finite-Lived and Indefinite-Lived Intangible Assets Acquired as Part of Business Combination</t>
  </si>
  <si>
    <t xml:space="preserve">The intangible assets attributable to the DAMI acquisition are comprised of the following: Fair Value (in thousands) Weighted Average Life (in years) Technology $ 2,550 5.0 Non-compete Agreements 350 5.0 Total Acquired Intangible Assets $ 2,900 </t>
  </si>
  <si>
    <t>Progressive</t>
  </si>
  <si>
    <t>The following table presents the summary of the assets acquired and liabilities assumed as of the April 14, 2014 acquisition date, as well as the acquisition adjustments. (In Thousands) Amounts Recognized as of Acquisition Date (as adjusted) 1 Acquisition Accounting Adjustments 2 Amounts Recognized as of Acquisition Date (as adjusted) Purchase Price $ 705,810 $ — $ 705,810 Estimated Fair Value of Identifiable Assets Acquired and Liabilities Assumed Cash and Cash Equivalents 5,810 — 5,810 Receivables 2, 3 27,581 (4,245 ) 23,336 Lease Merchandise 2 141,185 110 141,295 Property, Plant and Equipment 4,010 — 4,010 Other Intangibles 4 325,000 — 325,000 Prepaid Expenses and Other Assets 893 — 893 Total Identifiable Assets Acquired 504,479 (4,135 ) 500,344 Accounts Payable and Accrued Expenses 2 (29,104 ) 3,049 (26,055 ) Deferred Income Taxes Payable 2 (48,749 ) (335 ) (49,084 ) Customer Deposits and Advance Payments (10,000 ) — (10,000 ) Total Liabilities Assumed (87,853 ) 2,714 (85,139 ) Goodwill 5 289,184 1,421 290,605 Net Assets Acquired $ 705,810 $ — $ 705,810 1 As previously reported in the notes to consolidated financial statements included in the Company's Annual Report on Form 10-K for the year ended December 31, 2014, which includes the effects of certain acquisition accounting adjustments recognized in 2014. 2 The acquisition accounting adjustments recognized in 2015 related to the resolution of income tax uncertainties and sales tax exposures, which also impacted the fair value estimates of receivables and lease merchandise related to the secondary escrow amount, subsequent to the acquisition date. 3 Receivables include $13.4 million related to the secondary escrow amount, which the Company expects to recover prior to April 14, 2017. The gross amount due under customer-related receivables acquired was $22.7 million , of which $10.9 million was expected to be uncollectible. 4 Identifiable intangible assets are further disaggregated in the following table. 5 The total goodwill recognized in conjunction with the Progressive acquisition has been assigned to the Progressive operating segment. Of the goodwill recognized as part of this acquisition, $247.0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si>
  <si>
    <t>Schedule of Business Acquisitions, by Acquisition</t>
  </si>
  <si>
    <t>The following table details the sources of cash for the purchase price of the Company’s acquisition of Progressive: (In Thousands) Proceeds from Private Placement Note Issuance $ 300,000 Proceeds from Term Loan 126,250 Proceeds from Revolving Credit Facility 65,000 Cash Consideration 185,454 Deferred Cash Consideration 29,106 Purchase Price $ 705,810</t>
  </si>
  <si>
    <t>The intangible assets attributable to the Progressive acquisition are comprised of the following: Fair Value (in thousands) Weighted Average Life (in years) Internal Use Software $ 14,000 3.0 Technology 66,000 10.0 Trade Names and Trademarks 53,000 Indefinite Customer Lease Contracts 11,000 1.0 Merchant Relationships 181,000 12.0 Total Acquired Intangible Assets 1 $ 325,000 1 Acquired definite-lived intangible assets have a total weighted average life of 10.6 years.</t>
  </si>
  <si>
    <t>Business Acquisition, Pro Forma Information</t>
  </si>
  <si>
    <t>The following table presents unaudited consolidated pro forma information as if the acquisition of Progressive had occurred on January 1, 2013: Twelve Months Ended December 31, 2014 (In Thousands) As Reported Pro Forma Revenues $ 2,695,033 $ 2,851,631 Net Earnings 78,233 86,038</t>
  </si>
  <si>
    <t>Goodwill and Intangible Assets (Tables)</t>
  </si>
  <si>
    <t>Schedule of Intangible Assets and Goodwill</t>
  </si>
  <si>
    <t>The following table summarizes information related to indefinite-lived intangible assets at December 31 : (In Thousands) 2016 2015 Trade Names and Trademarks $ 53,000 $ 53,000 Goodwill 526,723 539,475 Indefinite-lived Intangible Assets $ 579,723 $ 592,475</t>
  </si>
  <si>
    <t>Summary of Carrying Value of Goodwill by Operating Segment</t>
  </si>
  <si>
    <t>The following table provides information related to the carrying amount of goodwill by operating segment: (In Thousands) Sales and Lease Progressive DAMI HomeSmart Total Balance at January 1, 2015 $ 226,828 $ 289,184 $ — $ 14,658 $ 530,670 Acquisitions 9,529 — 290 229 10,048 Disposals (2,506 ) — — (158 ) (2,664 ) Acquisition Accounting Adjustments — 1,421 — — 1,421 Balance at December 31, 2015 233,851 290,605 290 14,729 539,475 Acquisitions 4,345 — — — 4,345 Disposals, Currency Translation and Other Adjustments (444 ) (1,804 ) — (14,729 ) (16,977 ) Acquisition Accounting Adjustments 170 — (290 ) — (120 ) Balance at December 31, 2016 $ 237,922 $ 288,801 $ — $ — $ 526,723</t>
  </si>
  <si>
    <t>Summary of Identifiable Intangible Assets</t>
  </si>
  <si>
    <t>The following table summarizes information related to definite-lived intangible assets at December 31 : 2016 2015 (In Thousands) Gross Accumulated Net Gross Accumulated Net Internal Use Software $ 14,000 $ (12,665 ) $ 1,335 $ 14,000 $ (7,998 ) $ 6,002 Technology 68,550 (18,529 ) 50,021 68,550 (11,419 ) 57,131 Merchant Relationships 181,000 (40,934 ) 140,066 181,000 (25,851 ) 155,149 Other Intangibles 1 6,581 (3,331 ) 3,250 7,383 (2,753 ) 4,630 Total $ 270,131 $ (75,459 ) $ 194,672 $ 270,933 $ (48,021 ) $ 222,912 1 Other intangibles primarily includes customer relationships, non-compete agreements and franchise development rights.</t>
  </si>
  <si>
    <t>Estimated Future Amortization Expense</t>
  </si>
  <si>
    <t>As of December 31, 2016 , estimated future amortization expense for the next five years related to definite-lived intangible assets is as follows: (In Thousands) 2017 $ 25,031 2018 22,795 2019 22,549 2020 22,357 2021 21,837</t>
  </si>
  <si>
    <t>Fair Value Measurement (Tables)</t>
  </si>
  <si>
    <t>Summary of Financial Assets and Liabilities Measured at Fair Value on Recurring Basis</t>
  </si>
  <si>
    <t>The following table summarizes financial liabilities measured at fair value on a recurring basis: December 31, 2016 December 31, 2015 (In Thousands) Level 1 Level 2 Level 3 Level 1 Level 2 Level 3 Deferred Compensation Liability $ — $ (11,978 ) $ — $ — $ (11,576 ) $ —</t>
  </si>
  <si>
    <t>Assets Measured at Fair Value on Nonrecurring Basis</t>
  </si>
  <si>
    <t>The following table summarizes non-financial assets measured at fair value on a nonrecurring basis: December 31, 2016 December 31, 2015 (In Thousands) Level 1 Level 2 Level 3 Level 1 Level 2 Level 3 Assets Held for Sale $ — $ 8,866 $ — $ — $ 6,976 $ —</t>
  </si>
  <si>
    <t>Fair Value of Assets (Liabilities) Not Measured at Fair Value In Consolidated Balance Sheets</t>
  </si>
  <si>
    <t>The following table summarizes the fair value of assets (liabilities) that are not measured at fair value in the consolidated balance sheets, but for which the fair value is disclosed: December 31, 2016 December 31, 2015 (In Thousands) Level 1 Level 2 Level 3 Level 1 Level 2 Level 3 Perfect Home Notes 1 $ — $ — $ 20,519 $ — $ — $ 22,226 Fixed-Rate Long Term Debt 2 — (368,408 ) — — (395,618 ) — 1 The Perfect Home notes are carried at cost, which approximates fair value. The Company periodically reviews the carrying amount utilizing company-specific transactions or changes in Perfect Home's financial performance to determine if the notes are impaired. 2 The fair value of fixed-rate long term debt is estimated using the present value of underlying cash flows discounted at a current market yield for similar instruments. The carrying amount of fixed-rate long term debt was $350.0 million and $375.0 million at December 31, 2016 and 2015 , respectively.</t>
  </si>
  <si>
    <t>Property, Plant and Equipment (Tables)</t>
  </si>
  <si>
    <t>Summary of Property, Plant and Equipment</t>
  </si>
  <si>
    <t>The following is a summary of the Company’s property, plant, and equipment: December 31, (In Thousands) 2016 2015 Land $ 22,843 $ 24,300 Buildings and Improvements 69,935 76,982 Leasehold Improvements and Signs 75,786 98,435 Fixtures and Equipment 1 247,565 223,382 Assets Under Capital Leases: with Related Parties 10,573 10,573 with Unrelated Parties 11,063 11,063 Construction in Progress 4,568 3,853 442,333 448,588 Less: Accumulated Depreciation and Amortization (231,062 ) (222,752 ) $ 211,271 $ 225,836 1 Includes internal-use software development costs of $73.0 million and $60.7 million as of December 31, 2016 and 2015 , respectively. Accumulated amortization of internal-use software development costs amounted to $31.1 million and $22.2 million as of December 31, 2016 and 2015 , respectively.</t>
  </si>
  <si>
    <t>Loans Receivable (Tables)</t>
  </si>
  <si>
    <t>Schedule of the Components of Loans Receivable, Net</t>
  </si>
  <si>
    <t>Aging of the Loans Receivable Balance</t>
  </si>
  <si>
    <t xml:space="preserve">Included in the table below is an aging of the loans receivable, gross balance: (Dollar Amounts in Thousands) December 31, Aging Category 1 2016 2015 30-59 Days Past Due 6.8 % 7.9 % 60-89 Days Past Due 3.2 % 3.3 % 90 or more Days Past Due 4.3 % 4.1 % Past Due Loans Receivable 14.3 % 15.3 % Current Loans Receivable 85.7 % 84.7 % Balance of Credit Card Loans on Nonaccrual Status $ 1,072 $ — Balance of Loans Receivable 90 or More Days Past Due and Still Accruing Interest and Fees $ — $ — 1 This aging is based on the contractual amounts outstanding for each loan as of period end, and does not reflect the fair value adjustments for the Acquired Loans. </t>
  </si>
  <si>
    <t>Allowance for Loan Losses</t>
  </si>
  <si>
    <t xml:space="preserve">The table below presents the components of the allowance for loan losses: December 31, (In Thousands) 2016 2015 Beginning Balance 1 $ 937 $ — Provision for Loan Losses 11,251 937 Charge-offs (5,675 ) — Recoveries 111 — Ending Balance $ 6,624 $ 937 1 The Company acquired DAMI on October 15, 2015 and recorded $89.1 million of loans receivable as of the acquisition date. No corresponding allowance for loan losses was recorded as the loans receivable were established at fair value in acquisition accounting. </t>
  </si>
  <si>
    <t>Indebtedness (Tables)</t>
  </si>
  <si>
    <t>Summary of Company's Credit Facilities</t>
  </si>
  <si>
    <t>Following is a summary of the Company’s debt, net of unamortized debt issuance costs: December 31, (In Thousands) 1 2016 2015 DAMI Credit Facility $ 47,302 $ 41,409 Revolving Facility — 73,232 Senior Unsecured Notes, 3.95%, Due in Installments through April 2018 49,975 74,956 Term Loan, Due in Installments through December 2019 94,626 108,393 Senior Unsecured Notes, 4.75%, Due in Installments through April 2021 299,562 299,462 Capital Lease Obligation: with Related Parties 3,095 4,703 with Unrelated Parties 3,269 4,591 Total Debt 497,829 606,746 Less: Current Maturities 146,515 156,235 Long-Term Debt $ 351,314 $ 450,511 1 Total debt as of December 31, 2016 includes unamortized debt issuance costs of $2.9 million . The Company retrospectively adopted ASU 2015-03 in the first quarter of 2016, which resulted in the reclassification of unamortized debt issuance costs of $3.7 million from prepaid and other expenses to a direct reduction from debt in the consolidated balance sheet as of December 31, 2015 .</t>
  </si>
  <si>
    <t>Future Maturities of Long Term Debt and Capital Lease Obligations</t>
  </si>
  <si>
    <t>Future principal maturities under the Company’s debt and capital lease obligations are as follows: (In Thousands) 2017 $ 147,637 2018 98,851 2019 133,190 2020 60,755 2021 60,337 Thereafter — Total $ 500,770</t>
  </si>
  <si>
    <t>Income Taxes (Tables)</t>
  </si>
  <si>
    <t>Summary of Income Tax Expense</t>
  </si>
  <si>
    <t>Following is a summary of the Company’s income tax expense: Year Ended December 31, (In Thousands) 2016 2015 2014 Current Income Tax Expense: Federal $ 103,993 $ 32,999 $ 41,946 State 10,308 5,442 8,682 114,301 38,441 50,628 Deferred Income Tax (Benefit) Expense: Federal (33,470 ) 35,413 (3,314 ) State (1,692 ) 3,557 (3,843 ) (35,162 ) 38,970 (7,157 ) $ 79,139 $ 77,411 $ 43,471</t>
  </si>
  <si>
    <t>Components of Deferred Income Tax Liabilities and Assets</t>
  </si>
  <si>
    <t>Significant components of the Company’s deferred income tax liabilities and assets are as follows: December 31, (In Thousands) 2016 2015 Deferred Tax Liabilities: Lease Merchandise and Property, Plant and Equipment $ 185,891 $ 228,174 Goodwill and Other Intangibles 52,135 47,421 Investment in Partnership 96,291 88,913 Other, Net 1,619 2,062 Total Deferred Tax Liabilities 335,936 366,570 Deferred Tax Assets: Accrued Liabilities 33,243 29,192 Advance Payments 13,087 15,713 Other, Net 20,277 14,936 Total Deferred Tax Assets 66,607 59,841 Less Valuation Allowance (875 ) (752 ) Net Deferred Tax Liabilities $ 270,204 $ 307,481</t>
  </si>
  <si>
    <t>Effective Tax Rate Differs from Statutory United States Federal Income Tax Rate</t>
  </si>
  <si>
    <t>The Company’s effective tax rate differs from the statutory United States Federal income tax rate as follows: Year Ended December 31, 2016 2015 2014 Statutory Rate 35.0 % 35.0 % 35.0 % Increases (Decreases) in United States Federal Taxes Resulting From: State Income Taxes, Net of Federal Income Tax Benefit 2.6 2.7 2.6 Federal Tax Credits (1.1 ) (0.5 ) (1.8 ) Other, Net (0.3 ) (0.9 ) (0.1 ) Effective Tax Rate 36.2 % 36.3 % 35.7 %</t>
  </si>
  <si>
    <t>Summary of Activity Related to Uncertain Tax Positions</t>
  </si>
  <si>
    <t>The following table summarizes the activity related to the Company’s uncertain tax positions: Year Ended December 31, (In Thousands) 2016 2015 2014 Balance at January 1, $ 3,561 $ 2,644 $ 1,960 Additions Based on Tax Positions Related to the Current Year 258 331 311 Additions for Tax Positions of Prior Years 293 1,176 928 Prior Year Reductions (776 ) (1 ) (370 ) Statute Expirations (609 ) (589 ) (94 ) Settlements (133 ) — (91 ) Balance at December 31, $ 2,594 $ 3,561 $ 2,644</t>
  </si>
  <si>
    <t>Commitments and Contingencies (Tables)</t>
  </si>
  <si>
    <t>Future Minimum Lease Payments Required under Operating Leases</t>
  </si>
  <si>
    <t>Future minimum lease payments required under operating leases that have initial or remaining non-cancelable terms in excess of one year as of December 31, 2016 are as follows: (In Thousands) 2017 $ 107,985 2018 91,703 2019 77,932 2020 65,571 2021 48,711 Thereafter 114,660 $ 506,562</t>
  </si>
  <si>
    <t>Restructuring (Tables)</t>
  </si>
  <si>
    <t>2016 Restructuring Program</t>
  </si>
  <si>
    <t>Restructuring Cost and Reserve [Line Items]</t>
  </si>
  <si>
    <t>Restructuring Charges Activity</t>
  </si>
  <si>
    <t>The following table summarizes the balances of the restructuring accruals, which are recorded in accounts payable and accrued expenses in the consolidated balance sheets, and the activity for the year ended December 31, 2016 related to the 2016 restructuring program: (In Thousands) Contractual Lease Obligations Severance Balance at January 1, 2016 $ — $ — Charges 11,830 3,883 Adjustments 1 (241 ) — Restructuring Charges 11,589 3,883 Payments (1,006 ) (1,804 ) Balance at December 31, 2016 $ 10,583 $ 2,079 1 Adjustments relate to changes in sublease assumptions and interest accretion. The following table summarizes restructuring charges by segment for the year ended December 31, 2016 : (In Thousands) Sales and Lease Ownership Franchise Other Total Contractual Lease Obligations $ 11,589 $ — $ — $ 11,589 Severance 287 88 3,508 3,883 Fixed Asset Impairment 4,538 — — 4,538 Lease Merchandise Write-Offs 208 — — 208 Total Restructuring Expense $ 16,622 $ 88 $ 3,508 $ 20,218</t>
  </si>
  <si>
    <t>2014 Restructuring Program</t>
  </si>
  <si>
    <t>The following table summarizes the balances of the remaining restructuring accrual and the activity in that accrual related to the 2014 restructuring program: (In Thousands) Contractual Lease Obligations Balance at January 1, 2014 $ — Charges 4,797 Payments (1,570 ) Balance at December 31, 2014 3,227 Payments (1,559 ) Balance at December 31, 2015 1,668 Payments (766 ) Adjustments 1 110 Balance at December 31, 2016 $ 1,012 1 Adjustments relate to changes in sublease assumptions and interest accretion. The following table summarizes the activity related to the restructuring charges by segment for the year ended December 31, 2014 : (In Thousands) Sales and Lease Ownership HomeSmart Other Total Contractual Lease Obligations $ 694 $ 6 $ 4,097 $ 4,797 Severance 419 — 201 620 Fixed Asset Impairment 3,328 — — 3,328 Lease Merchandise Write-Offs 395 — — 395 Total Restructuring Expense $ 4,836 $ 6 $ 4,298 $ 9,140</t>
  </si>
  <si>
    <t>Stock Options and Restricted Stock (Tables)</t>
  </si>
  <si>
    <t>Stock Options, Valuation Assumptions</t>
  </si>
  <si>
    <t>The weighted-average fair value of options granted in 2016 , 2015 and 2014 and the weighted-average assumptions used in the Black-Scholes-Merton option pricing model for such grants were as follows: 2016 2015 2014 Dividend Yield 0.4 % 0.3 % 0.3 % Expected Volatility 34.2 % 28.9 % 31.9 % Risk-free Interest Rate 1.3 % 1.6 % 1.9 % Expected Term (in years) 5.3 5.2 6.2 Weighted-average Fair Value of Stock Options Granted $ 7.10 $ 8.41 $ 9.61</t>
  </si>
  <si>
    <t>Summary Information about Stock Options Outstanding</t>
  </si>
  <si>
    <t>The following table summarizes information about stock options outstanding at December 31, 2016 : Options Outstanding Options Exercisable Range of Exercise Number Outstanding Weighted Average Remaining Contractual Life (in Years) Weighted Average Exercise Price Number Exercisable Weighted Average Exercise Price $10.01-15.00 167 1.79 $ 14.11 167 $ 14.11 15.01-20.00 66 3.15 19.92 66 19.92 20.01-25.00 623 9.14 22.67 — — 25.01-30.00 356 7.91 28.20 199 28.13 30.01-32.20 195 7.98 31.95 58 32.20 10.01-32.20 1,407 7.52 24.21 490 22.73</t>
  </si>
  <si>
    <t>Summary of Stock Option Activity</t>
  </si>
  <si>
    <t>The table below summarizes option activity for the year ended December 31, 2016 : Options (In Thousands) Weighted Average Exercise Price Weighted Average Remaining Contractual Term (in Years) Aggregate Intrinsic Value (in Thousands) Weighted Average Fair Value Outstanding at January 1, 2016 872 $ 25.05 Granted 634 22.64 Exercised (35 ) 15.47 Forfeited/expired (64 ) 24.96 Outstanding at December 31, 2016 1,407 24.21 7.52 $ 10,945 $ 7.81 Expected to Vest at December 31, 2016 818 25.01 8.75 5,710 7.77 Exercisable at December 31, 2016 490 22.73 5.21 4,541 7.92</t>
  </si>
  <si>
    <t>Summary of Restricted Stock Activity</t>
  </si>
  <si>
    <t>The following table summarizes information about restricted stock activity during 2016 : Restricted Stock (In Thousands) Weighted Average Fair Value Non-vested at January 1, 2016 821 $ 29.77 Granted 379 22.81 Vested (158 ) 30.01 Forfeited (89 ) 27.61 Non-vested at December 31, 2016 953 27.45</t>
  </si>
  <si>
    <t>Summary of Performance Share Units</t>
  </si>
  <si>
    <t>The following table summarizes information about performance share unit activity during 2016 : Performance Share Units (In Thousands) Weighted Average Fair Value Non-vested at January 1, 2016 345 $ 32.80 Granted 530 23.19 Vested (139 ) 32.39 Forfeited/unearned (43 ) 24.59 Non-vested at December 31, 2016 693 25.67</t>
  </si>
  <si>
    <t>Segments (Tables)</t>
  </si>
  <si>
    <t>Information on Segments and Reconciliation to Earnings Before Income Taxes from Continuing Operations</t>
  </si>
  <si>
    <t xml:space="preserve"> Year Ended December 31, (In Thousands) 2016 2015 2014 Revenues: Sales and Lease Ownership $ 1,852,312 $ 1,997,270 $ 2,040,617 Progressive 1,237,597 1,049,681 519,342 HomeSmart 25,392 63,204 64,441 DAMI 1 24,080 2,845 — Franchise 58,350 63,507 65,902 Manufacturing 90,274 106,020 104,058 Other 2 950 1,118 2,969 Revenues of Reportable Segments 3,288,955 3,283,645 2,797,329 Elimination of Intersegment Revenues (81,239 ) (103,889 ) (102,296 ) Total Revenues from External Customers $ 3,207,716 $ 3,179,756 $ 2,695,033 Earnings (Loss) Before Income Taxes: Sales and Lease Ownership $ 127,306 $ 162,996 $ 145,068 Progressive 104,686 54,525 4,603 HomeSmart (3,479 ) 606 (2,613 ) DAMI (9,273 ) (1,964 ) — Franchise 46,766 48,576 50,504 Manufacturing (27 ) 2,520 860 Other 3 (48,164 ) (51,651 ) (75,905 ) Earnings Before Income Taxes for Reportable Segments 217,815 215,608 122,517 Elimination of Intersegment Loss (Profit) 607 (2,488 ) (813 ) Total Earnings Before Income Taxes $ 218,422 $ 213,120 $ 121,704 1 Represents interest and fees on loans receivable and excludes the effect of interest expense. 2 Revenues in the Other category are primarily attributable to (i) the RIMCO segment through the date of sale in January 2014, (ii) leasing space to unrelated third parties in the corporate headquarters building and (iii) several minor unrelated activities. 3 The pre-tax losses in the Other category are the result of the activity mentioned above, net of the portion of corporate overhead not allocated to the reportable segments for management purposes. December 31, 2016 2015 Assets: Sales and Lease Ownership $ 1,142,474 $ 1,261,040 Progressive 919,487 878,457 HomeSmart — 44,429 DAMI 102,958 97,486 Franchise 34,188 53,693 Manufacturing 1 22,551 28,986 Other 394,078 334,397 Total Assets $ 2,615,736 $ 2,698,488 Assets From Canadian Operations (included in totals above): Sales and Lease Ownership $ 17,199 $ 8,900 1 Includes inventory (principally raw materials and work-in-process) that has been classified within lease merchandise in the consolidated balance sheets of $14.3 million , $19.4 million and $13.2 million as of December 31, 2016 , 2015 and 2014 , respectively. Year Ended December 31, (In Thousands) 2016 2015 2014 Depreciation and Amortization: Sales and Lease Ownership $ 581,738 $ 592,450 $ 633,119 Progressive 776,207 661,646 346,343 HomeSmart 8,103 20,817 22,407 DAMI 993 218 — Franchise 1,149 1,429 1,599 Manufacturing 1,297 1,482 1,649 Other 17,186 14,805 13,117 Total Depreciation and Amortization $ 1,386,673 $ 1,292,847 $ 1,018,234 Interest Expense: Sales and Lease Ownership $ 8,257 $ 7,751 $ 7,834 Progressive 20,042 21,959 14,992 HomeSmart 294 900 922 DAMI 4,116 764 — Franchise — — — Manufacturing 1 26 50 Other (9,320 ) (8,061 ) (4,583 ) Total Interest Expense $ 23,390 $ 23,339 $ 19,215 Capital Expenditures: Sales and Lease Ownership $ 29,561 $ 23,082 $ 24,135 Progressive 6,084 8,175 1,625 HomeSmart 304 374 1,020 DAMI 787 40 — Franchise — — — Manufacturing 492 387 1,477 Other 20,225 28,499 19,308 Total Capital Expenditures $ 57,453 $ 60,557 $ 47,565 Revenues From Canadian Operations (included in totals above): Sales and Lease Ownership $ 12,434 $ 3,431 $ 179</t>
  </si>
  <si>
    <t>Quarterly Financial Information (Unaudited) (Tables)</t>
  </si>
  <si>
    <t>(In Thousands, Except Per Share Data) First Quarter Second Quarter Third Quarter Fourth Quarter Year Ended December 31, 2016 Revenues $ 854,427 $ 789,353 $ 768,982 $ 794,954 Gross Profit * 374,268 352,576 332,487 339,599 Earnings Before Income Taxes 79,728 61,124 45,282 32,288 Net Earnings 49,687 38,501 29,464 21,631 Earnings Per Share 0.68 0.53 0.41 0.30 Earnings Per Share Assuming Dilution 0.68 0.53 0.40 0.30 Year Ended December 31, 2015 Revenues $ 821,814 $ 769,049 $ 767,694 $ 821,199 Gross Profit * 363,478 346,110 331,628 344,144 Earnings Before Income Taxes 77,830 64,354 36,556 34,380 Net Earnings 49,243 40,546 24,194 21,726 Earnings Per Share 0.68 0.56 0.33 0.30 Earnings Per Share Assuming Dilution 0.68 0.56 0.33 0.30 * Gross profit is the sum of lease revenues and fees, retail sales, non-retail sales, and interest and fees on loans receivable less retail cost of sales, non-retail cost of sales, depreciation of lease merchandise, provision for write-offs of lease merchandise, and provision for credit losses.</t>
  </si>
  <si>
    <t>Business and Summary of Significant Accounting Policies - Narrative (Details) shares in Thousands, £ in Millions</t>
  </si>
  <si>
    <t>Oct. 01, 2016USD ($)</t>
  </si>
  <si>
    <t>May 13, 2016USD ($)Store</t>
  </si>
  <si>
    <t>Jan. 29, 2016USD ($)</t>
  </si>
  <si>
    <t>Mar. 31, 2016USD ($)</t>
  </si>
  <si>
    <t>Dec. 31, 2016USD ($)shares</t>
  </si>
  <si>
    <t>Dec. 31, 2015USD ($)shares</t>
  </si>
  <si>
    <t>Dec. 31, 2014USD ($)shares</t>
  </si>
  <si>
    <t>Dec. 31, 2016GBP (£)storestate</t>
  </si>
  <si>
    <t>Dec. 31, 2016USD ($)storestate</t>
  </si>
  <si>
    <t>Dec. 31, 2015GBP (£)</t>
  </si>
  <si>
    <t>Dec. 31, 2015USD ($)</t>
  </si>
  <si>
    <t>Significant Accounting Policies [Line Items]</t>
  </si>
  <si>
    <t>Franchise royalties and fees</t>
  </si>
  <si>
    <t>Shipping and handling costs</t>
  </si>
  <si>
    <t>Advertising costs</t>
  </si>
  <si>
    <t>Amount of cooperative advertising consideration netted against advertising expense</t>
  </si>
  <si>
    <t>Prepaid advertising asset</t>
  </si>
  <si>
    <t>Lease merchandise adjustments</t>
  </si>
  <si>
    <t>Threshold period past due for write-off of lease receivable</t>
  </si>
  <si>
    <t>60 days</t>
  </si>
  <si>
    <t>Threshold of past due financing receivable that requires allowance</t>
  </si>
  <si>
    <t>24 months</t>
  </si>
  <si>
    <t>Depreciation expense for property, plant and equipment</t>
  </si>
  <si>
    <t>Amortization expense</t>
  </si>
  <si>
    <t>Gain (loss) on disposition</t>
  </si>
  <si>
    <t>Asset retirement obligations</t>
  </si>
  <si>
    <t>Foreign currency transaction gains and losses</t>
  </si>
  <si>
    <t>Acquisitions of businesses and contracts</t>
  </si>
  <si>
    <t>Held-to-maturity securities, realized gain (loss)</t>
  </si>
  <si>
    <t>Proceeds from sale of buildings</t>
  </si>
  <si>
    <t>Impairment of indefinite-lived intangibles</t>
  </si>
  <si>
    <t>Proceeds from disposition of business, net of cash acquired</t>
  </si>
  <si>
    <t>Accounts Payable</t>
  </si>
  <si>
    <t>Software</t>
  </si>
  <si>
    <t>Customer Relationships</t>
  </si>
  <si>
    <t>Estimated useful lives of intangibles (in years)</t>
  </si>
  <si>
    <t>2 years</t>
  </si>
  <si>
    <t>Acquired Franchise Development Rights</t>
  </si>
  <si>
    <t>10 years</t>
  </si>
  <si>
    <t>Restricted stock units</t>
  </si>
  <si>
    <t>Anti-dilutive Securities excluded from the computation of earnings per share assuming dilution | shares</t>
  </si>
  <si>
    <t>Maximum | Non-Compete Agreements</t>
  </si>
  <si>
    <t>3 years</t>
  </si>
  <si>
    <t>Maximum | Buildings and improvements</t>
  </si>
  <si>
    <t>Property, plant and equipment, useful life</t>
  </si>
  <si>
    <t>40 years</t>
  </si>
  <si>
    <t>Maximum | Other depreciable property and equipment</t>
  </si>
  <si>
    <t>15 years</t>
  </si>
  <si>
    <t>Maximum | Software</t>
  </si>
  <si>
    <t>Maximum | Software updates</t>
  </si>
  <si>
    <t>1 month</t>
  </si>
  <si>
    <t>Minimum | Non-Compete Agreements</t>
  </si>
  <si>
    <t>1 year</t>
  </si>
  <si>
    <t>Minimum | Buildings and improvements</t>
  </si>
  <si>
    <t>5 years</t>
  </si>
  <si>
    <t>Minimum | Other depreciable property and equipment</t>
  </si>
  <si>
    <t>Minimum | Software</t>
  </si>
  <si>
    <t>Variable Interest Entity, Not Primary Beneficiary</t>
  </si>
  <si>
    <t>Number of retail stores | store</t>
  </si>
  <si>
    <t>Held to maturity securities</t>
  </si>
  <si>
    <t>Investment Interest Rate</t>
  </si>
  <si>
    <t>12.00%</t>
  </si>
  <si>
    <t>10.00%</t>
  </si>
  <si>
    <t>Sales and Lease Ownership and HomeSmart</t>
  </si>
  <si>
    <t>Royalty revenue</t>
  </si>
  <si>
    <t>Finance fee revenue</t>
  </si>
  <si>
    <t>Deferred franchise and area development agreement fees</t>
  </si>
  <si>
    <t>Sales and Lease Ownership and HomeSmart | Maximum</t>
  </si>
  <si>
    <t>Non-refundable initial franchise fee</t>
  </si>
  <si>
    <t>Percentage of royalty of gross revenue</t>
  </si>
  <si>
    <t>6.00%</t>
  </si>
  <si>
    <t>Sales and Lease Ownership and HomeSmart | Minimum</t>
  </si>
  <si>
    <t>5.00%</t>
  </si>
  <si>
    <t>120 days</t>
  </si>
  <si>
    <t>Progressive | Agreement One</t>
  </si>
  <si>
    <t>Lease agreement period</t>
  </si>
  <si>
    <t>12 months</t>
  </si>
  <si>
    <t>Sales and Lease Ownership</t>
  </si>
  <si>
    <t>Impairment charge</t>
  </si>
  <si>
    <t>Sales and Lease Ownership | Agreement One</t>
  </si>
  <si>
    <t>Sales and Lease Ownership | Agreement Two</t>
  </si>
  <si>
    <t>18 months</t>
  </si>
  <si>
    <t>Sales and Lease Ownership | Agreement Three</t>
  </si>
  <si>
    <t>Number of states in which entity operates | state</t>
  </si>
  <si>
    <t>Business combination, consideration transferred, net of cash acquired</t>
  </si>
  <si>
    <t>Debt issuance costs, net</t>
  </si>
  <si>
    <t>Progressive | Customer Lease Contracts</t>
  </si>
  <si>
    <t>Progressive | Internal Use Software</t>
  </si>
  <si>
    <t>Progressive | Technology</t>
  </si>
  <si>
    <t>Progressive | Merchant Relationships</t>
  </si>
  <si>
    <t>12 years</t>
  </si>
  <si>
    <t>DAMI | Non-Compete Agreements</t>
  </si>
  <si>
    <t>DAMI | Technology</t>
  </si>
  <si>
    <t>Subsidiaries | DAMI</t>
  </si>
  <si>
    <t>Subsidiaries | DAMI | Non-Compete Agreements</t>
  </si>
  <si>
    <t>Subsidiaries | DAMI | Technology</t>
  </si>
  <si>
    <t>Disposal Group, Disposed of by Sale, Not Discontinued Operations | HomeSmart</t>
  </si>
  <si>
    <t>Disposal group, number of stores | Store</t>
  </si>
  <si>
    <t>Charge related to write down of disposal group</t>
  </si>
  <si>
    <t>Other operating expense (income) | Disposal Group, Disposed of by Sale, Not Discontinued Operations | HomeSmart</t>
  </si>
  <si>
    <t>Gain on sale of corporate office building</t>
  </si>
  <si>
    <t>Accounting Standards Update 2015-03</t>
  </si>
  <si>
    <t>Business and Summary of Significant Accounting Policies - Store Count by Ownership Type (Details) - Operating Segments - store</t>
  </si>
  <si>
    <t>Franchisor Disclosure [Line Items]</t>
  </si>
  <si>
    <t>Company operated stores</t>
  </si>
  <si>
    <t>Sales and Lease Ownership Excluding RIMCO</t>
  </si>
  <si>
    <t>HomeSmart</t>
  </si>
  <si>
    <t>Franchised Stores</t>
  </si>
  <si>
    <t>Systemwide Stores</t>
  </si>
  <si>
    <t>[2]</t>
  </si>
  <si>
    <t>749, 813 and 920 franchises as of December 31, 2016, 2015 and 2014, respectively.</t>
  </si>
  <si>
    <t>An active door is a retail store location at which at least one virtual lease-to-own transaction has been completed during the trailing three month period.</t>
  </si>
  <si>
    <t>Business and Summary of Significant Accounting Policies - Store Count by Ownership Type (Footnote) (Details)</t>
  </si>
  <si>
    <t>Dec. 31, 2016transactionstore</t>
  </si>
  <si>
    <t>Dec. 31, 2015store</t>
  </si>
  <si>
    <t>Dec. 31, 2014store</t>
  </si>
  <si>
    <t>Franchises granted (in number of stores) | store</t>
  </si>
  <si>
    <t>Operating Segments | Progressive</t>
  </si>
  <si>
    <t>Virtual lease to own transactions completed (at least) | transaction</t>
  </si>
  <si>
    <t>Business and Summary of Significant Accounting Policies - Interest and Fees on Loans Receivable (Details)</t>
  </si>
  <si>
    <t>Accounts, Notes, Loans and Financing Receivable [Line Items]</t>
  </si>
  <si>
    <t>Credit terms, merchant fee, percentage, promotional interest period one (in months)</t>
  </si>
  <si>
    <t>6 months</t>
  </si>
  <si>
    <t>Credit terms, merchant fee, percentage, promotional interest period two (in months)</t>
  </si>
  <si>
    <t>Credit terms, merchant fee, percentage, promotional interest period three (in months)</t>
  </si>
  <si>
    <t>Credit Card Loans</t>
  </si>
  <si>
    <t>Credit terms, privilege period</t>
  </si>
  <si>
    <t>Credit terms, minimum payment required, percentage of outstanding loan balance</t>
  </si>
  <si>
    <t>3.50%</t>
  </si>
  <si>
    <t>Credit Card Loans | Minimum</t>
  </si>
  <si>
    <t>Credit terms, merchant fee (percentage)</t>
  </si>
  <si>
    <t>Financing receivable promotional fees percent</t>
  </si>
  <si>
    <t>1.00%</t>
  </si>
  <si>
    <t>Credit terms, interest rate, fixed and variable (percentage)</t>
  </si>
  <si>
    <t>17.90%</t>
  </si>
  <si>
    <t>Credit Card Loans | Maximum</t>
  </si>
  <si>
    <t>25.00%</t>
  </si>
  <si>
    <t>7.90%</t>
  </si>
  <si>
    <t>29.99%</t>
  </si>
  <si>
    <t>Business and Summary of Significant Accounting Policies - Lease Merchandise (Details) - USD ($) $ in Thousands</t>
  </si>
  <si>
    <t>Lease merchandise salvage value percentage</t>
  </si>
  <si>
    <t>0.00%</t>
  </si>
  <si>
    <t>Lease Merchandise, net of accumulated depreciation and allowances</t>
  </si>
  <si>
    <t>Allowance for Lease Merchandise Write offs:</t>
  </si>
  <si>
    <t>Beginning Balance</t>
  </si>
  <si>
    <t>Merchandise Written off, net of Recoveries</t>
  </si>
  <si>
    <t>Provision for Write-offs</t>
  </si>
  <si>
    <t>Ending Balance</t>
  </si>
  <si>
    <t>Agreement One | Progressive</t>
  </si>
  <si>
    <t>Merchandise on lease</t>
  </si>
  <si>
    <t>Merchandise on lease | Minimum</t>
  </si>
  <si>
    <t>Lease merchandise useful life</t>
  </si>
  <si>
    <t>Merchandise on lease | Maximum</t>
  </si>
  <si>
    <t>Merchandise not on lease</t>
  </si>
  <si>
    <t>36 months</t>
  </si>
  <si>
    <t>Business and Summary of Significant Accounting Policies - Calculation of Dilutive Stock Awards (Details) - shares shares in Thousands</t>
  </si>
  <si>
    <t>Weighted Average Shares Outstanding</t>
  </si>
  <si>
    <t>Dilutive Effect of Share-Based Awards</t>
  </si>
  <si>
    <t>Weighted Average Shares Outstanding Assuming Dilution</t>
  </si>
  <si>
    <t>Business and Summary of Significant Accounting Policies - Accounts Receivable Net of Allowances (Details) - USD ($) $ in Thousands</t>
  </si>
  <si>
    <t>Accounts receivable, net of allowances</t>
  </si>
  <si>
    <t>Trade Accounts Receivable</t>
  </si>
  <si>
    <t>Corporate Receivable</t>
  </si>
  <si>
    <t>Franchisee Receivable</t>
  </si>
  <si>
    <t>Business and Summary of Significant Accounting Policies - Allowance for Doubtful Accounts (Details) - USD ($) $ in Thousands</t>
  </si>
  <si>
    <t>Allowance for Doubtful Accounts Receivable [Roll Forward]</t>
  </si>
  <si>
    <t>Accounts Written Off</t>
  </si>
  <si>
    <t>Business and Summary of Significant Accounting Policies - Accounts Receivable Provision (Details) - USD ($) $ in Thousands</t>
  </si>
  <si>
    <t>Bad Debt Expense</t>
  </si>
  <si>
    <t>Provision for Returns and Uncollected Renewal Payments</t>
  </si>
  <si>
    <t>Provision for Doubtful Accounts</t>
  </si>
  <si>
    <t>Business and Summary of Significant Accounting Policies - Credit Quality Indicators (Details) - USD ($)</t>
  </si>
  <si>
    <t>Financing Receivable, Recorded Investment [Line Items]</t>
  </si>
  <si>
    <t>Loans receivable, net</t>
  </si>
  <si>
    <t>FICO Score, Less than 600</t>
  </si>
  <si>
    <t>FICO Score, 600 to 699</t>
  </si>
  <si>
    <t>FICO Score, Greater than 700</t>
  </si>
  <si>
    <t>Business and Summary of Significant Accounting Policies - Summary of Goodwill by Reporting Unit (Details) $ in Thousands</t>
  </si>
  <si>
    <t>Dec. 31, 2016USD ($)reporting_unitsegments</t>
  </si>
  <si>
    <t>Dec. 31, 2014USD ($)</t>
  </si>
  <si>
    <t>Goodwill [Line Items]</t>
  </si>
  <si>
    <t>Number of operating segments | segments</t>
  </si>
  <si>
    <t>Number of reporting units | reporting_unit</t>
  </si>
  <si>
    <t>Business and Summary of Significant Accounting Policies - Prepaid Expenses and Other Assets (Details) - USD ($) $ in Thousands</t>
  </si>
  <si>
    <t>Prepaid Expenses</t>
  </si>
  <si>
    <t>Deferred Tax Asset</t>
  </si>
  <si>
    <t>Other Assets</t>
  </si>
  <si>
    <t>Prepaid Expense and Other Assets</t>
  </si>
  <si>
    <t>Business and Summary of Significant Accounting Policies - Accounts Payable and Accrued Expenses (Details) - USD ($) $ in Thousands</t>
  </si>
  <si>
    <t>Accrued Insurance Costs</t>
  </si>
  <si>
    <t>Accrued Salaries and Benefits</t>
  </si>
  <si>
    <t>Accrued Real Estate and Sales Taxes</t>
  </si>
  <si>
    <t>Deferred Rent</t>
  </si>
  <si>
    <t>Other Accrued Expenses and Liabilities</t>
  </si>
  <si>
    <t>Accounts Payable and Accrued Liabilities</t>
  </si>
  <si>
    <t>Acquisitions - Narrative (Details) $ in Thousands</t>
  </si>
  <si>
    <t>Oct. 15, 2015USD ($)</t>
  </si>
  <si>
    <t>Apr. 14, 2014USD ($)</t>
  </si>
  <si>
    <t>Dec. 31, 2016USD ($)state</t>
  </si>
  <si>
    <t>Acquisition related costs</t>
  </si>
  <si>
    <t>Business acquisition, percentage of voting interests acquired</t>
  </si>
  <si>
    <t>100.00%</t>
  </si>
  <si>
    <t>Purchase Price</t>
  </si>
  <si>
    <t>Cash acquired from acquisition</t>
  </si>
  <si>
    <t>Weighted average useful life (in years)</t>
  </si>
  <si>
    <t>10 years 7 months 6 days</t>
  </si>
  <si>
    <t>Deferred Cash Consideration</t>
  </si>
  <si>
    <t>Cash Consideration</t>
  </si>
  <si>
    <t>Receivables</t>
  </si>
  <si>
    <t>[1],[2]</t>
  </si>
  <si>
    <t>Customer receivables, gross</t>
  </si>
  <si>
    <t>Customer receivables, allowance for doubtful accounts</t>
  </si>
  <si>
    <t>Business acquisition, goodwill, expected tax deductible amount</t>
  </si>
  <si>
    <t>Proceeds from long-term debt</t>
  </si>
  <si>
    <t>Progressive | Escrow Deposit</t>
  </si>
  <si>
    <t>Progressive | Primary Escrow Deposit</t>
  </si>
  <si>
    <t>Progressive | Secondary Escrow Deposit</t>
  </si>
  <si>
    <t>Escrow deposits withheld to cover pending litigation</t>
  </si>
  <si>
    <t>Escrow deposit disbursements</t>
  </si>
  <si>
    <t>Escrow deposits, recoverable, estimate amount</t>
  </si>
  <si>
    <t>Loans receivable, gross</t>
  </si>
  <si>
    <t>Receivables include $13.4 million related to the secondary escrow amount, which the Company expects to recover prior to April 14, 2017. The gross amount due under customer-related receivables acquired was $22.7 million, of which $10.9 million was expected to be uncollectible.</t>
  </si>
  <si>
    <t>The acquisition accounting adjustments recognized in 2015 related to the resolution of income tax uncertainties and sales tax exposures, which also impacted the fair value estimates of receivables and lease merchandise related to the secondary escrow amount, subsequent to the acquisition date.</t>
  </si>
  <si>
    <t>Acquisitions - Fair Value of Assets Acquired and Liabilities Assumed (Details) - USD ($) $ in Thousands</t>
  </si>
  <si>
    <t>Oct. 15, 2015</t>
  </si>
  <si>
    <t>Apr. 14, 2014</t>
  </si>
  <si>
    <t>Oct. 15, 2016</t>
  </si>
  <si>
    <t>Apr. 14, 2015</t>
  </si>
  <si>
    <t>Business Combination, Recognized Identifiable Assets Acquired and Liabilities Assumed, Liabilities [Abstract]</t>
  </si>
  <si>
    <t>Business Combination, Recognized Identifiable Assets Acquired and Liabilities Assumed, Assets [Abstract]</t>
  </si>
  <si>
    <t>Lease merchandise</t>
  </si>
  <si>
    <t>Other intangibles</t>
  </si>
  <si>
    <t>[2],[3]</t>
  </si>
  <si>
    <t>Total Identifiable Assets Acquired</t>
  </si>
  <si>
    <t>Total Liabilities Assumed</t>
  </si>
  <si>
    <t>[4]</t>
  </si>
  <si>
    <t>Net Assets Acquired</t>
  </si>
  <si>
    <t>Scenario, Previously Reported | Progressive</t>
  </si>
  <si>
    <t>[5]</t>
  </si>
  <si>
    <t>[1],[5],[6]</t>
  </si>
  <si>
    <t>[2],[5]</t>
  </si>
  <si>
    <t>[2],[3],[5]</t>
  </si>
  <si>
    <t>[4],[5]</t>
  </si>
  <si>
    <t>Scenario, Adjustment | Progressive</t>
  </si>
  <si>
    <t>Business Combination, Provisional Information, Initial Accounting Incomplete, Adjustments [Abstract]</t>
  </si>
  <si>
    <t>Accounts Payable And Accrued Expenses</t>
  </si>
  <si>
    <t>Deferred Income Tax Payable</t>
  </si>
  <si>
    <t>[2],[4]</t>
  </si>
  <si>
    <t>Progressive | Subsidiaries | DAMI</t>
  </si>
  <si>
    <t>Loans receivable</t>
  </si>
  <si>
    <t>[7],[8]</t>
  </si>
  <si>
    <t>[9]</t>
  </si>
  <si>
    <t>Deferred Income Tax Assets</t>
  </si>
  <si>
    <t>Progressive | Scenario, Previously Reported | Subsidiaries | DAMI</t>
  </si>
  <si>
    <t>[7]</t>
  </si>
  <si>
    <t>[7],[9]</t>
  </si>
  <si>
    <t>Progressive | Scenario, Adjustment | Subsidiaries | DAMI</t>
  </si>
  <si>
    <t>[6],[8]</t>
  </si>
  <si>
    <t>[6],[9]</t>
  </si>
  <si>
    <t>[6]</t>
  </si>
  <si>
    <t>[3]</t>
  </si>
  <si>
    <t>Identifiable intangible assets are further disaggregated in the following table.</t>
  </si>
  <si>
    <t>The total goodwill recognized in conjunction with the Progressive acquisition has been assigned to the Progressive operating segment. Of the goodwill recognized as part of this acquisition, $247.0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si>
  <si>
    <t>As previously reported in the notes to consolidated financial statements included in the Company's Annual Report on Form 10-K for the year ended December 31, 2014, which includes the effects of certain acquisition accounting adjustments recognized in 2014.</t>
  </si>
  <si>
    <t>The acquisition accounting adjustments primarily relate to the resolution of certain income tax-related matters and contingencies that existed as of the acquisition date.</t>
  </si>
  <si>
    <t>As previously reported in the notes to the consolidated financial statements included in the Company's Annual Report on Form 10-K for the year ended December 31, 2015.</t>
  </si>
  <si>
    <t>[8]</t>
  </si>
  <si>
    <t>Contractually required amounts due at the acquisition date were $94.2 million.</t>
  </si>
  <si>
    <t>Identifiable intangible assets are further disaggregated in the table below.</t>
  </si>
  <si>
    <t>Acquisitions - Intangible Assets Acquired (Details) - USD ($) $ in Thousands</t>
  </si>
  <si>
    <t>Acquired Finite-Lived Intangible Assets [Line Items]</t>
  </si>
  <si>
    <t>DAMI | Subsidiaries</t>
  </si>
  <si>
    <t>Finite-lived intangible assets acquired</t>
  </si>
  <si>
    <t>DAMI | Subsidiaries | Technology</t>
  </si>
  <si>
    <t>DAMI | Subsidiaries | Non-Compete Agreements</t>
  </si>
  <si>
    <t>Intangible assets acquired</t>
  </si>
  <si>
    <t>Progressive | Trade Names and Trademarks</t>
  </si>
  <si>
    <t>Acquired Indefinite-lived Intangible Assets [Line Items]</t>
  </si>
  <si>
    <t>Indefinite-lived Intangible Assets Acquired</t>
  </si>
  <si>
    <t>Acquired definite-lived intangible assets have a total weighted average life of 10.6 years.</t>
  </si>
  <si>
    <t>Acquisitions - Purchase Price (Details) - Progressive - USD ($) $ in Thousands</t>
  </si>
  <si>
    <t>Senior Notes | Senior Unsecured Notes, 4.75% Note Due 2017</t>
  </si>
  <si>
    <t>Senior Notes | Senior Unsecured Notes, 3.95% Due 2018</t>
  </si>
  <si>
    <t>Line of Credit | Revolving Facility | Revolving Credit Agreement</t>
  </si>
  <si>
    <t>Acquisitions - Pro Forma Financial Information (Details) - USD ($) $ in Thousands</t>
  </si>
  <si>
    <t>3 Months Ended</t>
  </si>
  <si>
    <t>Sep. 30, 2016</t>
  </si>
  <si>
    <t>Mar. 31, 2016</t>
  </si>
  <si>
    <t>Sep. 30, 2015</t>
  </si>
  <si>
    <t>Jun. 30, 2015</t>
  </si>
  <si>
    <t>Mar. 31, 2015</t>
  </si>
  <si>
    <t>Revenues, as reported</t>
  </si>
  <si>
    <t>Net earnings, as reported</t>
  </si>
  <si>
    <t>Revenues, pro forma</t>
  </si>
  <si>
    <t>Net earnings, pro forma</t>
  </si>
  <si>
    <t>Acquisitions - Dispositions (Details) - HomeSmart $ in Millions</t>
  </si>
  <si>
    <t>Dec. 31, 2016USD ($)</t>
  </si>
  <si>
    <t>May 13, 2016Store</t>
  </si>
  <si>
    <t>Disposal Group, Held-for-sale, Not Discontinued Operations</t>
  </si>
  <si>
    <t>Disposal Group, Disposed of by Sale, Not Discontinued Operations</t>
  </si>
  <si>
    <t>Charge related to write down of disposal group | $</t>
  </si>
  <si>
    <t>Disposal Group, Disposed of by Sale, Not Discontinued Operations | Other operating expense (income)</t>
  </si>
  <si>
    <t>Goodwill and Intangible Assets - Indefinite-lived Intangible Assets (Details) - USD ($) $ in Thousands</t>
  </si>
  <si>
    <t>Indefinite-lived Intangible Assets [Line Items]</t>
  </si>
  <si>
    <t>Indefinite-lived Intangible Assets</t>
  </si>
  <si>
    <t>Trade Names and Trademarks</t>
  </si>
  <si>
    <t>Goodwill and Intangible Assets - Summary of Carrying Value of Goodwill by Operating Segment (Details) - USD ($) $ in Thousands</t>
  </si>
  <si>
    <t>Goodwill [Roll Forward]</t>
  </si>
  <si>
    <t>Disposals</t>
  </si>
  <si>
    <t>Disposals, Currency Translation and Other Adjustments</t>
  </si>
  <si>
    <t>Acquisition Accounting Adjustments</t>
  </si>
  <si>
    <t>Goodwill and Intangible Assets - Summary of Identifiable Intangible Assets (Details) - USD ($) $ in Thousands</t>
  </si>
  <si>
    <t>Finite-Lived Intangible Assets [Line Items]</t>
  </si>
  <si>
    <t>Gross</t>
  </si>
  <si>
    <t>Accumulated Amortization</t>
  </si>
  <si>
    <t>Net</t>
  </si>
  <si>
    <t>Internal Use Software</t>
  </si>
  <si>
    <t>Technology</t>
  </si>
  <si>
    <t>Merchant Relationships</t>
  </si>
  <si>
    <t>Other intangibles primarily includes customer relationships, non-compete agreements and franchise development rights.</t>
  </si>
  <si>
    <t>Goodwill and Intangible Assets - Estimated Future Amortization Expense (Detail) $ in Thousands</t>
  </si>
  <si>
    <t>Goodwill and Intangible Assets - Narrative (Detail) - USD ($) $ in Millions</t>
  </si>
  <si>
    <t>Fair Value Measurement - Summary of Financial Assets and Liabilities Measured at Fair Value on Recurring Basis (Details) - USD ($) $ in Thousands</t>
  </si>
  <si>
    <t>Fair Value Assets Liabilities Measured On Recurring Basis [Line Items]</t>
  </si>
  <si>
    <t>Deferred Compensation Liability</t>
  </si>
  <si>
    <t>Fair Value Measurement - Assets Measured At Fair Value on Nonrecurring Basis (Details) - USD ($) $ in Thousands</t>
  </si>
  <si>
    <t>Fair Value, Assets and Liabilities Measured on Recurring and Nonrecurring Basis [Line Items]</t>
  </si>
  <si>
    <t>Fair Value Measurement - Narrative (Details) - USD ($) $ in Millions</t>
  </si>
  <si>
    <t>Long-term Debt</t>
  </si>
  <si>
    <t>Fair Value, Balance Sheet Grouping, Financial Statement Captions [Line Items]</t>
  </si>
  <si>
    <t>Long term debt, carrying value</t>
  </si>
  <si>
    <t>Fair Value Measurement - Fair Value of Assets (Liabilities) Not Measured at Fair Value In Consolidated Balance Sheets (Details) - USD ($) $ in Thousands</t>
  </si>
  <si>
    <t>Debt Securities | Level 1</t>
  </si>
  <si>
    <t>Fair value</t>
  </si>
  <si>
    <t>Debt Securities | Level 2</t>
  </si>
  <si>
    <t>Debt Securities | Level 3</t>
  </si>
  <si>
    <t>Long-term Debt | Level 1</t>
  </si>
  <si>
    <t>Long term debt, fair value</t>
  </si>
  <si>
    <t>Long-term Debt | Level 2</t>
  </si>
  <si>
    <t>Long-term Debt | Level 3</t>
  </si>
  <si>
    <t>The Perfect Home notes are carried at cost, which approximates fair value. The Company periodically reviews the carrying amount utilizing company-specific transactions or changes in Perfect Home's financial performance to determine if the notes are impaired.</t>
  </si>
  <si>
    <t>The fair value of fixed-rate long term debt is estimated using the present value of underlying cash flows discounted at a current market yield for similar instruments. The carrying amount of fixed-rate long term debt was $350.0 million and $375.0 million at December 31, 2016 and 2015, respectively.</t>
  </si>
  <si>
    <t>Property, Plant and Equipment - Summary of Property, Plant and Equipment (Details) - USD ($) $ in Thousands</t>
  </si>
  <si>
    <t>Property, Plant and Equipment [Line Items]</t>
  </si>
  <si>
    <t>Land</t>
  </si>
  <si>
    <t>Buildings and Improvements</t>
  </si>
  <si>
    <t>Leasehold Improvements and Signs</t>
  </si>
  <si>
    <t>Fixtures and Equipment</t>
  </si>
  <si>
    <t>Construction in Progress</t>
  </si>
  <si>
    <t>Property, Plant and Equipment, Gross</t>
  </si>
  <si>
    <t>Less: Accumulated Depreciation and Amortization</t>
  </si>
  <si>
    <t>Related Party</t>
  </si>
  <si>
    <t>Assets Under Capital Leases:</t>
  </si>
  <si>
    <t>Non-Related Party</t>
  </si>
  <si>
    <t>Includes internal-use software development costs of $73.0 million and $60.7 million as of December 31, 2016 and 2015, respectively. Accumulated amortization of internal-use software development costs amounted to $31.1 million and $22.2 million as of December 31, 2016 and 2015, respectively.</t>
  </si>
  <si>
    <t>Property, Plant and Equipment - Summary of Property, Plant and Equipment (Footnote) (Details) - USD ($) $ in Millions</t>
  </si>
  <si>
    <t>Internal-use software development cost</t>
  </si>
  <si>
    <t>Internal-use software development cost, accumulated amortization</t>
  </si>
  <si>
    <t>Property, Plant and Equipment - Narrative (Details) - USD ($) $ in Thousands</t>
  </si>
  <si>
    <t>Amortization expense on assets recorded under capital leases</t>
  </si>
  <si>
    <t>Accumulated depreciation and amortization, capital lease assets</t>
  </si>
  <si>
    <t>Loans Receivable  - Components of Loans Receivable, Net (Details) - USD ($)</t>
  </si>
  <si>
    <t>Financing Receivable, Net [Abstract]</t>
  </si>
  <si>
    <t>Loans Receivable, Gross</t>
  </si>
  <si>
    <t>Unamortized Fees</t>
  </si>
  <si>
    <t>Loans Receivable, Net of Allowances and Unamortized Fees</t>
  </si>
  <si>
    <t>Acquired Loans</t>
  </si>
  <si>
    <t>1 The Company acquired DAMI on October 15, 2015 and recorded $89.1 million of loans receivable as of the acquisition date. No corresponding allowance for loan losses was recorded as the loans receivable were established at fair value in acquisition accounting.</t>
  </si>
  <si>
    <t>Loans Receivable - Aging of the Loans Receivable Balance (Details) - USD ($)</t>
  </si>
  <si>
    <t>Financing Receivable, Recorded Investment, Past Due [Line Items]</t>
  </si>
  <si>
    <t>Past due loans receivable (percentage)</t>
  </si>
  <si>
    <t>14.30%</t>
  </si>
  <si>
    <t>15.30%</t>
  </si>
  <si>
    <t>Current loans receivable (percentage)</t>
  </si>
  <si>
    <t>85.68%</t>
  </si>
  <si>
    <t>84.68%</t>
  </si>
  <si>
    <t>Balance of Credit Card Loans on Nonaccrual Status</t>
  </si>
  <si>
    <t>30-59 Days Past Due</t>
  </si>
  <si>
    <t>6.81%</t>
  </si>
  <si>
    <t>60-89 Days Past Due</t>
  </si>
  <si>
    <t>3.19%</t>
  </si>
  <si>
    <t>3.29%</t>
  </si>
  <si>
    <t>90 or more Days Past Due</t>
  </si>
  <si>
    <t>4.32%</t>
  </si>
  <si>
    <t>4.12%</t>
  </si>
  <si>
    <t>Balance of Loans Receivable 90 or More Days Past Due and Still Accruing Interest and Fees</t>
  </si>
  <si>
    <t>This aging is based on the contractual amounts outstanding for each loan as of period end, and does not reflect the fair value adjustments for the Acquired Loans.</t>
  </si>
  <si>
    <t>Loans Receivable - Components of the Allowance for Loan Losses (Details) - USD ($)</t>
  </si>
  <si>
    <t>Components of the Allowance For Loan Losses:</t>
  </si>
  <si>
    <t>Beginning Balance1</t>
  </si>
  <si>
    <t>Provision for Loan Losses</t>
  </si>
  <si>
    <t>Charge-offs</t>
  </si>
  <si>
    <t>Recoveries</t>
  </si>
  <si>
    <t>Indebtedness - Narrative (Details)</t>
  </si>
  <si>
    <t>Dec. 31, 2002USD ($)Property</t>
  </si>
  <si>
    <t>Nov. 30, 2004USD ($)Property</t>
  </si>
  <si>
    <t>Dec. 31, 2016USD ($)leaselender</t>
  </si>
  <si>
    <t>Apr. 13, 2014</t>
  </si>
  <si>
    <t>Jul. 05, 2011USD ($)</t>
  </si>
  <si>
    <t>Debt Instruments [Abstract]</t>
  </si>
  <si>
    <t>Less: Current Maturities</t>
  </si>
  <si>
    <t>Long-Term Debt</t>
  </si>
  <si>
    <t>Unamortized debt issuance expense</t>
  </si>
  <si>
    <t>Lease term (in years)</t>
  </si>
  <si>
    <t>Sale leaseback transaction, deferred gain, net</t>
  </si>
  <si>
    <t>Minimum</t>
  </si>
  <si>
    <t>Lease renewal option term (in years)</t>
  </si>
  <si>
    <t>Maximum</t>
  </si>
  <si>
    <t>20 years</t>
  </si>
  <si>
    <t>DAMI Credit Facility</t>
  </si>
  <si>
    <t>Debt covenant, senior debt to capital ratio</t>
  </si>
  <si>
    <t>Debt covenant, intercompany dividends as a percentage of acquiree's net income, maximum</t>
  </si>
  <si>
    <t>DAMI Credit Facility | Revolving Credit Agreement</t>
  </si>
  <si>
    <t>Debt instrument, covenant compliance percentage</t>
  </si>
  <si>
    <t>Weighted-average borrowing rate (percentage)</t>
  </si>
  <si>
    <t>Amount available for borrowing</t>
  </si>
  <si>
    <t>DAMI Credit Facility | Revolving Credit Agreement | Minimum</t>
  </si>
  <si>
    <t>Commitment fee for unused balance amount (percentage)</t>
  </si>
  <si>
    <t>0.50%</t>
  </si>
  <si>
    <t>DAMI Credit Facility | Revolving Credit Agreement | Maximum</t>
  </si>
  <si>
    <t>0.75%</t>
  </si>
  <si>
    <t>DAMI Credit Facility | LIBOR | Revolving Credit Agreement</t>
  </si>
  <si>
    <t>Interest rate basis spread (percentage)</t>
  </si>
  <si>
    <t>4.375%</t>
  </si>
  <si>
    <t>Debt instrument basis spread on variable rate</t>
  </si>
  <si>
    <t>0.25%</t>
  </si>
  <si>
    <t>Debt instrument, threshold percentage of monthly excess availability</t>
  </si>
  <si>
    <t>20.00%</t>
  </si>
  <si>
    <t>Revolving Facility</t>
  </si>
  <si>
    <t>Debt covenant, EBITDA plus lease expense to fixed charges (no less than)</t>
  </si>
  <si>
    <t>Debt covenant, total debt to EBITDA (no greater than)</t>
  </si>
  <si>
    <t>Line of Credit | DAMI Credit Facility | Revolving Credit Agreement</t>
  </si>
  <si>
    <t>Line of credit, current borrowing capacity (up to)</t>
  </si>
  <si>
    <t>Line of credit, additional borrowing capacity (up to)</t>
  </si>
  <si>
    <t>Line of credit, additional borrowing capacity, number of lenders | lender</t>
  </si>
  <si>
    <t>Installment payments required</t>
  </si>
  <si>
    <t>Line of credit amount outstanding</t>
  </si>
  <si>
    <t>Line of Credit | Revolving Facility | Revolving Credit Agreement | Minimum</t>
  </si>
  <si>
    <t>0.15%</t>
  </si>
  <si>
    <t>Line of Credit | Revolving Facility | Revolving Credit Agreement | Maximum</t>
  </si>
  <si>
    <t>0.30%</t>
  </si>
  <si>
    <t>Line of Credit | Revolving Facility | LIBOR | Revolving Credit Agreement | Minimum</t>
  </si>
  <si>
    <t>1.75%</t>
  </si>
  <si>
    <t>Line of Credit | Revolving Facility | LIBOR | Revolving Credit Agreement | Maximum</t>
  </si>
  <si>
    <t>2.25%</t>
  </si>
  <si>
    <t>2.52%</t>
  </si>
  <si>
    <t>Senior Unsecured Notes Issued July 2011</t>
  </si>
  <si>
    <t>Notes issued</t>
  </si>
  <si>
    <t>Debt interest rate (percentage)</t>
  </si>
  <si>
    <t>3.95%</t>
  </si>
  <si>
    <t>3.75%</t>
  </si>
  <si>
    <t>Annual principal repayment amount</t>
  </si>
  <si>
    <t>Senior Notes | Senior Unsecured Notes, 3.95%, Due in Installments through April 2018</t>
  </si>
  <si>
    <t>Senior Notes | Senior Unsecured Notes, 4.75%, Due in Installments through April 2021</t>
  </si>
  <si>
    <t>4.75%</t>
  </si>
  <si>
    <t>Periodic payment, principal</t>
  </si>
  <si>
    <t>Term Loan</t>
  </si>
  <si>
    <t>Number of capital leases | lease</t>
  </si>
  <si>
    <t>Properties sold | Property</t>
  </si>
  <si>
    <t>Borrowings collateralized by the land and buildings</t>
  </si>
  <si>
    <t>Aggregate annual rental</t>
  </si>
  <si>
    <t>Interest implicit in the leases (percentage)</t>
  </si>
  <si>
    <t>10.10%</t>
  </si>
  <si>
    <t>9.70%</t>
  </si>
  <si>
    <t>Capital Lease Obligations, Related Party</t>
  </si>
  <si>
    <t>Capital Lease Obligations</t>
  </si>
  <si>
    <t>DAMI | Subsidiaries | Revolving Credit Agreement</t>
  </si>
  <si>
    <t>Maximum borrowing capacity</t>
  </si>
  <si>
    <t>DAMI | Subsidiaries | Accordion Facility</t>
  </si>
  <si>
    <t>Indebtedness - Future Maturities of Long Term Debt and Capital Lease Obligations (Details) $ in Thousands</t>
  </si>
  <si>
    <t>Maturities of Long-term Debt [Abstract]</t>
  </si>
  <si>
    <t>Thereafter</t>
  </si>
  <si>
    <t>Long-term Debt, Total</t>
  </si>
  <si>
    <t>Income Taxes - Summary of Income Tax Expense (Details) - USD ($) $ in Thousands</t>
  </si>
  <si>
    <t>Current Income Tax Expense:</t>
  </si>
  <si>
    <t>Federal</t>
  </si>
  <si>
    <t>State</t>
  </si>
  <si>
    <t>Current Income Tax Expense (Benefit), Total</t>
  </si>
  <si>
    <t>Deferred Income Tax (Benefit) Expense:</t>
  </si>
  <si>
    <t>Deferred Income Tax Expense (Benefit), Total</t>
  </si>
  <si>
    <t>Income Taxes - Narrative (Details) - USD ($) $ in Millions</t>
  </si>
  <si>
    <t>1 Months Ended</t>
  </si>
  <si>
    <t>Feb. 29, 2016</t>
  </si>
  <si>
    <t>Uncertain tax benefits that, if recognized, would affect effective tax rate</t>
  </si>
  <si>
    <t>Recognized interest and penalties expense (benefit) related to unrecognized tax benefits</t>
  </si>
  <si>
    <t>Accrued interest and penalties</t>
  </si>
  <si>
    <t>Proceeds from refund of overpaid federal tax</t>
  </si>
  <si>
    <t>Income Taxes - Components of Deferred Income Tax Liabilities and Assets (Details) - USD ($) $ in Thousands</t>
  </si>
  <si>
    <t>Deferred Tax Liabilities:</t>
  </si>
  <si>
    <t>Lease Merchandise and Property, Plant and Equipment</t>
  </si>
  <si>
    <t>Goodwill and Other Intangibles</t>
  </si>
  <si>
    <t>Investment in Partnership</t>
  </si>
  <si>
    <t>Other, Net</t>
  </si>
  <si>
    <t>Total Deferred Tax Liabilities</t>
  </si>
  <si>
    <t>Deferred Tax Assets:</t>
  </si>
  <si>
    <t>Accrued Liabilities</t>
  </si>
  <si>
    <t>Advance Payments</t>
  </si>
  <si>
    <t>Total Deferred Tax Assets</t>
  </si>
  <si>
    <t>Less Valuation Allowance</t>
  </si>
  <si>
    <t>Income Taxes - Effective Tax Rate Differs from Statutory United States Federal Income Tax Rate (Details)</t>
  </si>
  <si>
    <t>Statutory Rate</t>
  </si>
  <si>
    <t>35.00%</t>
  </si>
  <si>
    <t>Increases (Decreases) in United States Federal Taxes</t>
  </si>
  <si>
    <t>State Income Taxes, Net of Federal Income Tax Benefit</t>
  </si>
  <si>
    <t>2.60%</t>
  </si>
  <si>
    <t>2.70%</t>
  </si>
  <si>
    <t>Federal Tax Credits</t>
  </si>
  <si>
    <t>(1.10%)</t>
  </si>
  <si>
    <t>(0.50%)</t>
  </si>
  <si>
    <t>(1.80%)</t>
  </si>
  <si>
    <t>(0.30%)</t>
  </si>
  <si>
    <t>(0.90%)</t>
  </si>
  <si>
    <t>(0.10%)</t>
  </si>
  <si>
    <t>Effective Tax Rate</t>
  </si>
  <si>
    <t>36.20%</t>
  </si>
  <si>
    <t>36.30%</t>
  </si>
  <si>
    <t>35.70%</t>
  </si>
  <si>
    <t>Income Taxes - Summary of Activity Related to Uncertain Tax Positions (Details) - USD ($) $ in Thousands</t>
  </si>
  <si>
    <t>Summary of activity related to uncertain tax positions:</t>
  </si>
  <si>
    <t>Balance at January 1,</t>
  </si>
  <si>
    <t>Additions Based on Tax Positions Related to the Current Year</t>
  </si>
  <si>
    <t>Additions for Tax Positions of Prior Years</t>
  </si>
  <si>
    <t>Prior Year Reductions</t>
  </si>
  <si>
    <t>Statute Expirations</t>
  </si>
  <si>
    <t>Settlements</t>
  </si>
  <si>
    <t>Balance at December 31,</t>
  </si>
  <si>
    <t>Commitments and Contingencies - Future Minimum Lease Payments Required under Operating Leases (Details) $ in Thousands</t>
  </si>
  <si>
    <t>Operating leases, future minimum payments due</t>
  </si>
  <si>
    <t>Commitments and Contingencies - Narrative (Details)</t>
  </si>
  <si>
    <t>Dec. 06, 2016CAD</t>
  </si>
  <si>
    <t>Dec. 05, 2016CAD</t>
  </si>
  <si>
    <t>Dec. 06, 2016USD ($)</t>
  </si>
  <si>
    <t>Dec. 05, 2016USD ($)</t>
  </si>
  <si>
    <t>Oct. 26, 2010$ / violation</t>
  </si>
  <si>
    <t>Commitments And Contingencies Disclosure [Line Items]</t>
  </si>
  <si>
    <t>Leases of warehouse and retail store space under operating lease, expiring time</t>
  </si>
  <si>
    <t>Rental expense</t>
  </si>
  <si>
    <t>Future sublease rental income in one year</t>
  </si>
  <si>
    <t>Future sublease rental income in two years</t>
  </si>
  <si>
    <t>Future sublease rental income in three years</t>
  </si>
  <si>
    <t>Future sublease rental income in four years</t>
  </si>
  <si>
    <t>Future sublease rental income in five years</t>
  </si>
  <si>
    <t>Future sublease rental income in five years and thereafter</t>
  </si>
  <si>
    <t>Loan facility maximum commitment amount</t>
  </si>
  <si>
    <t>Loan due In full, term (in days)</t>
  </si>
  <si>
    <t>90 days</t>
  </si>
  <si>
    <t>Portion that company might be obligated to repay in the event franchisees defaulted</t>
  </si>
  <si>
    <t>Fair value of franchise related borrowings</t>
  </si>
  <si>
    <t>Accrued regulatory expense</t>
  </si>
  <si>
    <t>Maximum 401 (k) plan contribution rates as percentage of employees earnings</t>
  </si>
  <si>
    <t>75.00%</t>
  </si>
  <si>
    <t>Employer 401 (k) matching contribution to employee, maximum (percentage)</t>
  </si>
  <si>
    <t>Employer 401 (k) matching contribution to employee, 50% Maximum</t>
  </si>
  <si>
    <t>50.00%</t>
  </si>
  <si>
    <t>Initial employer 401(k) matching contribution to employee (percentage)</t>
  </si>
  <si>
    <t>4.00%</t>
  </si>
  <si>
    <t>Compensation expense related to 401(k) savings plan</t>
  </si>
  <si>
    <t>Liability reserve</t>
  </si>
  <si>
    <t>Renewal options of leases for additional periods (in years)</t>
  </si>
  <si>
    <t>Loss contingency in excess of accrual, range of possible loss</t>
  </si>
  <si>
    <t>Minimum range of possible loss</t>
  </si>
  <si>
    <t>2.00%</t>
  </si>
  <si>
    <t>3.00%</t>
  </si>
  <si>
    <t>Closure of Company Operated Stores</t>
  </si>
  <si>
    <t>Marketing and Advertising Expense</t>
  </si>
  <si>
    <t>Non-cancelable commitments</t>
  </si>
  <si>
    <t>Non-cancelable commitments due in 2016</t>
  </si>
  <si>
    <t>Non-cancelable commitments due in 2017</t>
  </si>
  <si>
    <t>Non-cancelable commitments due in 2018</t>
  </si>
  <si>
    <t>Non-cancelable commitments due in 2019</t>
  </si>
  <si>
    <t>Margaret Korrow</t>
  </si>
  <si>
    <t>Statutory penalty damages, per violation (in dollars per violation) | $ / violation</t>
  </si>
  <si>
    <t>Unused Credit Card Lines</t>
  </si>
  <si>
    <t>Remaining credit available</t>
  </si>
  <si>
    <t>Canada</t>
  </si>
  <si>
    <t>Loan facility maximum Canadian sub facility commitment amount | CAD</t>
  </si>
  <si>
    <t>Restructuring (Details) $ in Thousands</t>
  </si>
  <si>
    <t>Dec. 31, 2016USD ($)Store</t>
  </si>
  <si>
    <t>Sep. 30, 2014USD ($)</t>
  </si>
  <si>
    <t>Dec. 31, 2017USD ($)Store</t>
  </si>
  <si>
    <t>Dec. 31, 2014USD ($)store</t>
  </si>
  <si>
    <t>Restructuring Reserve [Roll Forward]</t>
  </si>
  <si>
    <t>Restructuring expenses</t>
  </si>
  <si>
    <t>Operating Segments</t>
  </si>
  <si>
    <t>Operating Segments | HomeSmart</t>
  </si>
  <si>
    <t>Operating Segments | Sales and Lease Ownership</t>
  </si>
  <si>
    <t>Number of store closures | store</t>
  </si>
  <si>
    <t>Operating Segments | Franchised Stores</t>
  </si>
  <si>
    <t>Operating Segments | Other segment</t>
  </si>
  <si>
    <t>Operating Segments | Severance</t>
  </si>
  <si>
    <t>Operating Segments | Severance | HomeSmart</t>
  </si>
  <si>
    <t>Operating Segments | Severance | Sales and Lease Ownership</t>
  </si>
  <si>
    <t>Operating Segments | Severance | Franchised Stores</t>
  </si>
  <si>
    <t>Operating Segments | Severance | Other segment</t>
  </si>
  <si>
    <t>Operating Segments | Fixed Assets</t>
  </si>
  <si>
    <t>Operating Segments | Fixed Assets | HomeSmart</t>
  </si>
  <si>
    <t>Operating Segments | Fixed Assets | Sales and Lease Ownership</t>
  </si>
  <si>
    <t>Operating Segments | Fixed Assets | Franchised Stores</t>
  </si>
  <si>
    <t>Operating Segments | Fixed Assets | Other segment</t>
  </si>
  <si>
    <t>Operating Segments | Contractual Lease Obligations</t>
  </si>
  <si>
    <t>Operating Segments | Contractual Lease Obligations | HomeSmart</t>
  </si>
  <si>
    <t>Operating Segments | Contractual Lease Obligations | Sales and Lease Ownership</t>
  </si>
  <si>
    <t>Operating Segments | Contractual Lease Obligations | Franchised Stores</t>
  </si>
  <si>
    <t>Operating Segments | Contractual Lease Obligations | Other segment</t>
  </si>
  <si>
    <t>Operating Segments | Lease Merchandise Write-Offs</t>
  </si>
  <si>
    <t>Operating Segments | Lease Merchandise Write-Offs | HomeSmart</t>
  </si>
  <si>
    <t>Operating Segments | Lease Merchandise Write-Offs | Sales and Lease Ownership</t>
  </si>
  <si>
    <t>Operating Segments | Lease Merchandise Write-Offs | Franchised Stores</t>
  </si>
  <si>
    <t>Operating Segments | Lease Merchandise Write-Offs | Other segment</t>
  </si>
  <si>
    <t>Restructuring and related cost, expected cost remaining</t>
  </si>
  <si>
    <t>2014 Restructuring Program | Severance</t>
  </si>
  <si>
    <t>2014 Restructuring Program | Fixed Assets</t>
  </si>
  <si>
    <t>2014 Restructuring Program | Contractual Lease Obligations</t>
  </si>
  <si>
    <t>Beginning balance</t>
  </si>
  <si>
    <t>Adjustments</t>
  </si>
  <si>
    <t>Payments</t>
  </si>
  <si>
    <t>Ending balance</t>
  </si>
  <si>
    <t>2016 Restructuring Program | Severance</t>
  </si>
  <si>
    <t>Restructuring Charges</t>
  </si>
  <si>
    <t>2016 Restructuring Program | Contractual Lease Obligations</t>
  </si>
  <si>
    <t>2016 Restructuring Program | Operating Segments | Facility Closing</t>
  </si>
  <si>
    <t>Number of store closures | Store</t>
  </si>
  <si>
    <t>2016 Restructuring Program | Operating Segments | Contractual Lease Obligations</t>
  </si>
  <si>
    <t>Scenario, Forecast | 2016 Restructuring Program | Operating Segments | Facility Closing</t>
  </si>
  <si>
    <t>Shareholders' Equity (Details) - USD ($) $ / shares in Units, $ in Thousands</t>
  </si>
  <si>
    <t>Feb. 28, 2014</t>
  </si>
  <si>
    <t>Dec. 31, 2013</t>
  </si>
  <si>
    <t>Class of Stock [Line Items]</t>
  </si>
  <si>
    <t>Additional authorized shares purchased</t>
  </si>
  <si>
    <t>Common stock repurchased (in shares)</t>
  </si>
  <si>
    <t>Preferred stock, authorized (in shares)</t>
  </si>
  <si>
    <t>Preferred stock, issued (in shares)</t>
  </si>
  <si>
    <t>Stock repurchased during period</t>
  </si>
  <si>
    <t>Percent of shares authorized for repurchase</t>
  </si>
  <si>
    <t>80.00%</t>
  </si>
  <si>
    <t>Repurchased shares</t>
  </si>
  <si>
    <t>Share repurchases, effective average price per share (in dollars per share)</t>
  </si>
  <si>
    <t>Share repurchases, price paid per share (in dollars per share)</t>
  </si>
  <si>
    <t>Nonvoting Common Stock</t>
  </si>
  <si>
    <t>Stock Options and Restricted Stock - Narrative (Detail) - USD ($)</t>
  </si>
  <si>
    <t>Employee Service Share-based Compensation, Allocation of Recognized Period Costs [Line Items]</t>
  </si>
  <si>
    <t>Aggregate number of shares of common stock issued or transferred under the incentive stock awards plan (in shares)</t>
  </si>
  <si>
    <t>Stock based compensation expense</t>
  </si>
  <si>
    <t>Income tax expense benefit resulting from stock options exercised</t>
  </si>
  <si>
    <t>Excess tax (deductions) benefits included in cash provided by financing activities</t>
  </si>
  <si>
    <t>Stock options granted (in shares)</t>
  </si>
  <si>
    <t>Aggregate Intrinsic value of options exercised</t>
  </si>
  <si>
    <t>Fair value of options vested</t>
  </si>
  <si>
    <t>Employee Service Share-based Compensation, Cash Flow Effect, Cash Used to Settle Awards</t>
  </si>
  <si>
    <t>2001 Incentive Award Plan</t>
  </si>
  <si>
    <t>Unexercised options lapse period (in years)</t>
  </si>
  <si>
    <t>2015 Incentive Award Plan</t>
  </si>
  <si>
    <t>Chief Executive Officer</t>
  </si>
  <si>
    <t>Stock options</t>
  </si>
  <si>
    <t>Unrecognized compensation expense related to non-vested award</t>
  </si>
  <si>
    <t>Unrecognized compensation expense related to non-vested award, recognition period (in years)</t>
  </si>
  <si>
    <t>1 year 5 months 19 days</t>
  </si>
  <si>
    <t>Stock options | Minimum | 2001 Incentive Award Plan</t>
  </si>
  <si>
    <t>Vesting period (in years)</t>
  </si>
  <si>
    <t>Stock options | Minimum | 2015 Incentive Award Plan</t>
  </si>
  <si>
    <t>Stock options | Maximum | 2001 Incentive Award Plan</t>
  </si>
  <si>
    <t>Stock options | Maximum | 2015 Incentive Award Plan</t>
  </si>
  <si>
    <t>Restricted Stock</t>
  </si>
  <si>
    <t>Stock granted (in shares)</t>
  </si>
  <si>
    <t>Weighted average grant date fair value (in dollars per share)</t>
  </si>
  <si>
    <t>Total fair value of shares vesting</t>
  </si>
  <si>
    <t>Restricted Stock | Executive Officer Performance Plan</t>
  </si>
  <si>
    <t>Restricted Stock | Minimum | 2001 Incentive Award Plan</t>
  </si>
  <si>
    <t>Restricted Stock | Minimum | 2015 Incentive Award Plan</t>
  </si>
  <si>
    <t>Restricted Stock | Minimum | AMP Plan</t>
  </si>
  <si>
    <t>4 years</t>
  </si>
  <si>
    <t>Restricted Stock | Maximum | 2001 Incentive Award Plan</t>
  </si>
  <si>
    <t>Restricted Stock | Maximum | 2015 Incentive Award Plan</t>
  </si>
  <si>
    <t>Restricted Stock | Maximum | AMP Plan</t>
  </si>
  <si>
    <t>Performance Share Units</t>
  </si>
  <si>
    <t>Performance Share Units | Minimum</t>
  </si>
  <si>
    <t>Performance percentage</t>
  </si>
  <si>
    <t>Performance Share Units | Maximum</t>
  </si>
  <si>
    <t>200.00%</t>
  </si>
  <si>
    <t>Performance criteria is met | Performance Share Units</t>
  </si>
  <si>
    <t>Award vesting rights (percentage)</t>
  </si>
  <si>
    <t>33.33%</t>
  </si>
  <si>
    <t>One-year service period | Performance Share Units</t>
  </si>
  <si>
    <t>Award requisite service period (in years)</t>
  </si>
  <si>
    <t>Two-year service period | Performance Share Units</t>
  </si>
  <si>
    <t>Stock Options and Restricted Stock - Weighted Average Valuation Assumptions (Details) - Stock options - $ / shares</t>
  </si>
  <si>
    <t>Share-based Compensation Arrangement by Share-based Payment Award [Line Items]</t>
  </si>
  <si>
    <t>Dividend Yield</t>
  </si>
  <si>
    <t>0.40%</t>
  </si>
  <si>
    <t>Expected Volatility</t>
  </si>
  <si>
    <t>34.20%</t>
  </si>
  <si>
    <t>28.90%</t>
  </si>
  <si>
    <t>31.90%</t>
  </si>
  <si>
    <t>Risk-free Interest Rate</t>
  </si>
  <si>
    <t>1.30%</t>
  </si>
  <si>
    <t>1.60%</t>
  </si>
  <si>
    <t>1.90%</t>
  </si>
  <si>
    <t>Expected Term (in years)</t>
  </si>
  <si>
    <t>5 years 3 months 12 days</t>
  </si>
  <si>
    <t>5 years 2 months 12 days</t>
  </si>
  <si>
    <t>6 years 2 months 12 days</t>
  </si>
  <si>
    <t>Weighted-average Fair Value of Stock Options Granted (in dollars per share)</t>
  </si>
  <si>
    <t>Stock Options and Restricted Stock - Summary Information about Stock Options Outstanding (Details) - $ / shares shares in Thousands</t>
  </si>
  <si>
    <t>Share-based Compensation, Shares Authorized under Stock Option Plans, Exercise Price Range [Line Items]</t>
  </si>
  <si>
    <t>Options outstanding, weighted average exercise price (in dollars per share)</t>
  </si>
  <si>
    <t>$10.01-15.00</t>
  </si>
  <si>
    <t>Exercise price, lower range limit (in dollars per share)</t>
  </si>
  <si>
    <t>Exercise price, upper range limit (in dollars per share)</t>
  </si>
  <si>
    <t>Options Outstanding</t>
  </si>
  <si>
    <t>Options outstanding, weighted average remaining contractual life (in years)</t>
  </si>
  <si>
    <t>1 year 9 months 15 days</t>
  </si>
  <si>
    <t>Options Exercisable</t>
  </si>
  <si>
    <t>Options exercisable, weighted average exercise price (in dollars per share)</t>
  </si>
  <si>
    <t>15.01-20.00</t>
  </si>
  <si>
    <t>3 years 1 month 24 days</t>
  </si>
  <si>
    <t>20.01-25.00</t>
  </si>
  <si>
    <t>9 years 1 month 21 days</t>
  </si>
  <si>
    <t>25.01-30.00</t>
  </si>
  <si>
    <t>7 years 10 months 28 days</t>
  </si>
  <si>
    <t>30.01-32.20</t>
  </si>
  <si>
    <t>7 years 11 months 23 days</t>
  </si>
  <si>
    <t>10.01-32.20</t>
  </si>
  <si>
    <t>7 years 6 months 7 days</t>
  </si>
  <si>
    <t>Stock Options and Restricted Stock - Summary of Stock Option Activity (Details) - USD ($) $ / shares in Units, shares in Thousands, $ in Thousands</t>
  </si>
  <si>
    <t>Options</t>
  </si>
  <si>
    <t>Beginning Balance (In Shares)</t>
  </si>
  <si>
    <t>Granted (In Shares)</t>
  </si>
  <si>
    <t>Exercised (In Shares)</t>
  </si>
  <si>
    <t>Forfeited/expired (In Shares)</t>
  </si>
  <si>
    <t>Ending Balance (In Shares)</t>
  </si>
  <si>
    <t>Expected to Vest (In Shares)</t>
  </si>
  <si>
    <t>Exercisable (In Shares)</t>
  </si>
  <si>
    <t>Weighted Average Exercise Price</t>
  </si>
  <si>
    <t>Beginning Balance (in dollars per share)</t>
  </si>
  <si>
    <t>Granted (in dollars per share)</t>
  </si>
  <si>
    <t>Exercised (in dollars per share)</t>
  </si>
  <si>
    <t>Forfeited/expired (in dollars per share)</t>
  </si>
  <si>
    <t>Ending Balance (in dollars per share)</t>
  </si>
  <si>
    <t>Expected to Vest (in dollars per share)</t>
  </si>
  <si>
    <t>Exercisable (in dollars per share)</t>
  </si>
  <si>
    <t>Weighted Average Remaining Contractual Term (in Years)</t>
  </si>
  <si>
    <t>Outstanding</t>
  </si>
  <si>
    <t>Expected to Vest</t>
  </si>
  <si>
    <t>8 years 9 months</t>
  </si>
  <si>
    <t>Exercisable</t>
  </si>
  <si>
    <t>5 years 2 months 16 days</t>
  </si>
  <si>
    <t>Aggregate Intrinsic Value</t>
  </si>
  <si>
    <t>Expected</t>
  </si>
  <si>
    <t>Weighted Average Fair Value</t>
  </si>
  <si>
    <t>Outstanding (in dollars per share)</t>
  </si>
  <si>
    <t>Stock Options and Restricted Stock - Summary of Restricted Stock and Performance Share Units Activity (Details) - USD ($) $ / shares in Units, shares in Thousands</t>
  </si>
  <si>
    <t>Vested (In Shares)</t>
  </si>
  <si>
    <t>Forfeited (In Shares)</t>
  </si>
  <si>
    <t>Vested (in dollars per share)</t>
  </si>
  <si>
    <t>Forfeited (in dollars per share)</t>
  </si>
  <si>
    <t>Segments - Narrative (Details) $ in Thousands</t>
  </si>
  <si>
    <t>Jun. 30, 2016USD ($)</t>
  </si>
  <si>
    <t>Sep. 30, 2016source</t>
  </si>
  <si>
    <t>Dec. 31, 2016USD ($)segmentssegment</t>
  </si>
  <si>
    <t>Oct. 15, 2016USD ($)</t>
  </si>
  <si>
    <t>Segment Reporting Information [Line Items]</t>
  </si>
  <si>
    <t>Number of reportable segments | segment</t>
  </si>
  <si>
    <t>Financial advisory and legal costs</t>
  </si>
  <si>
    <t>Retirement and vacation charges</t>
  </si>
  <si>
    <t>Gain (loss) related to litigation settlement</t>
  </si>
  <si>
    <t>Operating Segments | Corporate Segment</t>
  </si>
  <si>
    <t>Loss related to lease termination</t>
  </si>
  <si>
    <t>HomeSmart | Disposal Group, Held-for-sale, Not Discontinued Operations</t>
  </si>
  <si>
    <t>HomeSmart | Disposal Group, Disposed of by Sale, Not Discontinued Operations</t>
  </si>
  <si>
    <t>Impairment of long-lived assets to be disposed of</t>
  </si>
  <si>
    <t>Other operating expense (income) | HomeSmart | Disposal Group, Disposed of by Sale, Not Discontinued Operations</t>
  </si>
  <si>
    <t>2016 Restructuring Program | Facility Closing | Operating Segments</t>
  </si>
  <si>
    <t>Business Combination, Sources of Financial and Leasing Transactions Acquired, Number | source</t>
  </si>
  <si>
    <t>Segments - Information on Segments and Reconciliation to Earnings Before Income Taxes from Continuing Operations (Details) - USD ($) $ in Thousands</t>
  </si>
  <si>
    <t>Earnings (Loss) Before Income Taxes:</t>
  </si>
  <si>
    <t>Assets</t>
  </si>
  <si>
    <t>Depreciation and Amortization:</t>
  </si>
  <si>
    <t>Interest Expense:</t>
  </si>
  <si>
    <t>Capital Expenditures:</t>
  </si>
  <si>
    <t>Operating Segments | DAMI</t>
  </si>
  <si>
    <t>Operating Segments | Franchise</t>
  </si>
  <si>
    <t>Operating Segments | Manufacturing</t>
  </si>
  <si>
    <t>Operating Segments | Other 2</t>
  </si>
  <si>
    <t>Operating Segments | Canada Operations | Sales and Lease Ownership</t>
  </si>
  <si>
    <t>Elimination of Intersegment</t>
  </si>
  <si>
    <t>Represents interest and fees on loans receivable and excludes the effect of interest expense.</t>
  </si>
  <si>
    <t>Includes inventory (principally raw materials and work-in-process) that has been classified within lease merchandise in the consolidated balance sheets of $14.3 million, $19.4 million and $13.2 million as of December 31, 2016, 2015 and 2014, respectively.</t>
  </si>
  <si>
    <t>Revenues in the Other category are primarily attributable to (i) the RIMCO segment through the date of sale in January 2014, (ii) leasing space to unrelated third parties in the corporate headquarters building and (iii) several minor unrelated activities.</t>
  </si>
  <si>
    <t>The pre-tax losses in the Other category are the result of the activity mentioned above, net of the portion of corporate overhead not allocated to the reportable segments for management purposes.</t>
  </si>
  <si>
    <t>Segments - Information on Segments and Reconciliation to Earnings Before Income Taxes from Continuing Operations (Footnote) (Details) - USD ($) $ in Thousands</t>
  </si>
  <si>
    <t>Sales and Lease Ownership | Operating Segments</t>
  </si>
  <si>
    <t>Progressive | Operating Segments</t>
  </si>
  <si>
    <t>Manufacturing | Operating Segments</t>
  </si>
  <si>
    <t>Inventory, including raw materials and work-in-process</t>
  </si>
  <si>
    <t>Related Party Transactions - (Details) $ in Thousands</t>
  </si>
  <si>
    <t>Feb. 24, 2017USD ($)franchise</t>
  </si>
  <si>
    <t>Aug. 12, 2015</t>
  </si>
  <si>
    <t>Related Party Transaction [Line Items]</t>
  </si>
  <si>
    <t>Vintage</t>
  </si>
  <si>
    <t>Investment ownership percentage</t>
  </si>
  <si>
    <t>Buddy's | Subsequent Event</t>
  </si>
  <si>
    <t>Number of business acquired | franchise</t>
  </si>
  <si>
    <t>Finite-lived contractual rights, gross</t>
  </si>
  <si>
    <t>Monthly lease payment</t>
  </si>
  <si>
    <t>Quarterly Financial Information (Unaudited) - (Details) - USD ($) $ / shares in Units, $ in Thousands</t>
  </si>
  <si>
    <t>Gross Profit</t>
  </si>
  <si>
    <t>Earnings Before Income Taxes</t>
  </si>
  <si>
    <t>Earnings Per Share (in dollars per share)</t>
  </si>
  <si>
    <t>Earnings Per Share Assuming Dilution (in dollars per share)</t>
  </si>
  <si>
    <t>Gross profit is the sum of lease revenues and fees, retail sales, non-retail sales, and interest and fees on loans receivable less retail cost of sales, non-retail cost of sales, depreciation of lease merchandise, provision for write-offs of lease merchandise, and provision for credit losses.</t>
  </si>
  <si>
    <t>Quarterly Financial Information (Unaudited) - Narrative (Details) - USD ($) $ in Thousands</t>
  </si>
  <si>
    <t>Sep. 30, 2014</t>
  </si>
  <si>
    <t>Retirement benefits expense</t>
  </si>
  <si>
    <t>Building | Other Segments | Operating Segments</t>
  </si>
  <si>
    <t>Deferred Compensation Plan (Details) - USD ($) $ in Millions</t>
  </si>
  <si>
    <t>Deferred Compensation Arrangement with Individual, Excluding Share-based Payments and Postretirement Benefits [Line Items]</t>
  </si>
  <si>
    <t>Deferred compensation plan liability</t>
  </si>
  <si>
    <t>Cash surrender value of the policies</t>
  </si>
  <si>
    <t>Benefits paid</t>
  </si>
  <si>
    <t>Employee</t>
  </si>
  <si>
    <t>Percentage of receipt of base compensation (up to)</t>
  </si>
  <si>
    <t>Non Employee Director</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00_);(#,##0.000)" numFmtId="169"/>
    <numFmt formatCode="_(&quot;$ &quot;#,##0.0_);_(&quot;$ &quot;(#,##0.0)" numFmtId="170"/>
    <numFmt formatCode="_(&quot;Level &quot;#,##0_);_(&quot;Level &quot;(#,##0)" numFmtId="171"/>
    <numFmt formatCode="#,##0.0_);(#,##0.0)" numFmtId="172"/>
    <numFmt formatCode="_(&quot;CAD &quot;#,##0_);_(&quot;CA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0668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71509646</v>
      </c>
    </row>
    <row r="15" spans="1:4">
      <c r="A15" s="4" t="s">
        <v>25</v>
      </c>
      <c r="B15" s="4" t="s">
        <v>26</v>
      </c>
    </row>
    <row r="16" spans="1:4">
      <c r="A16" s="4" t="s">
        <v>27</v>
      </c>
      <c r="B16" s="4" t="s">
        <v>28</v>
      </c>
    </row>
    <row r="17" spans="1:4">
      <c r="A17" s="4" t="s">
        <v>29</v>
      </c>
      <c r="B17" s="4" t="s">
        <v>26</v>
      </c>
    </row>
    <row r="18" spans="1:4">
      <c r="A18" s="4" t="s">
        <v>30</v>
      </c>
      <c r="D18" s="6" t="n">
        <v>1213981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95</v>
      </c>
    </row>
    <row r="4" spans="1:2">
      <c r="A4" s="4" t="s">
        <v>172</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v>
      </c>
      <c r="B1" s="2" t="s">
        <v>2</v>
      </c>
      <c r="C1" s="2" t="s">
        <v>32</v>
      </c>
    </row>
    <row r="2" spans="1:4">
      <c r="A2" s="3" t="s">
        <v>33</v>
      </c>
    </row>
    <row r="3" spans="1:4">
      <c r="A3" s="4" t="s">
        <v>34</v>
      </c>
      <c r="B3" s="6" t="n">
        <v>308561</v>
      </c>
      <c r="C3" s="6" t="n">
        <v>14942</v>
      </c>
    </row>
    <row r="4" spans="1:4">
      <c r="A4" s="4" t="s">
        <v>35</v>
      </c>
      <c r="B4" s="5" t="n">
        <v>20519</v>
      </c>
      <c r="C4" s="5" t="n">
        <v>22226</v>
      </c>
    </row>
    <row r="5" spans="1:4">
      <c r="A5" s="4" t="s">
        <v>36</v>
      </c>
      <c r="B5" s="5" t="n">
        <v>95777</v>
      </c>
      <c r="C5" s="5" t="n">
        <v>113439</v>
      </c>
    </row>
    <row r="6" spans="1:4">
      <c r="A6" s="4" t="s">
        <v>37</v>
      </c>
      <c r="B6" s="5" t="n">
        <v>999381</v>
      </c>
      <c r="C6" s="5" t="n">
        <v>1138938</v>
      </c>
    </row>
    <row r="7" spans="1:4">
      <c r="A7" s="4" t="s">
        <v>38</v>
      </c>
      <c r="B7" s="5" t="n">
        <v>84804</v>
      </c>
      <c r="C7" s="5" t="n">
        <v>85795</v>
      </c>
    </row>
    <row r="8" spans="1:4">
      <c r="A8" s="4" t="s">
        <v>39</v>
      </c>
      <c r="B8" s="5" t="n">
        <v>211271</v>
      </c>
      <c r="C8" s="5" t="n">
        <v>225836</v>
      </c>
    </row>
    <row r="9" spans="1:4">
      <c r="A9" s="4" t="s">
        <v>40</v>
      </c>
      <c r="B9" s="5" t="n">
        <v>526723</v>
      </c>
      <c r="C9" s="5" t="n">
        <v>539475</v>
      </c>
    </row>
    <row r="10" spans="1:4">
      <c r="A10" s="4" t="s">
        <v>41</v>
      </c>
      <c r="B10" s="5" t="n">
        <v>247672</v>
      </c>
      <c r="C10" s="5" t="n">
        <v>275912</v>
      </c>
    </row>
    <row r="11" spans="1:4">
      <c r="A11" s="4" t="s">
        <v>42</v>
      </c>
      <c r="B11" s="5" t="n">
        <v>11884</v>
      </c>
      <c r="C11" s="5" t="n">
        <v>179174</v>
      </c>
    </row>
    <row r="12" spans="1:4">
      <c r="A12" s="4" t="s">
        <v>43</v>
      </c>
      <c r="B12" s="5" t="n">
        <v>109144</v>
      </c>
      <c r="C12" s="5" t="n">
        <v>102751</v>
      </c>
    </row>
    <row r="13" spans="1:4">
      <c r="A13" s="4" t="s">
        <v>44</v>
      </c>
      <c r="B13" s="5" t="n">
        <v>2615736</v>
      </c>
      <c r="C13" s="5" t="n">
        <v>2698488</v>
      </c>
    </row>
    <row r="14" spans="1:4">
      <c r="A14" s="3" t="s">
        <v>45</v>
      </c>
    </row>
    <row r="15" spans="1:4">
      <c r="A15" s="4" t="s">
        <v>46</v>
      </c>
      <c r="B15" s="5" t="n">
        <v>297766</v>
      </c>
      <c r="C15" s="5" t="n">
        <v>343673</v>
      </c>
    </row>
    <row r="16" spans="1:4">
      <c r="A16" s="4" t="s">
        <v>47</v>
      </c>
      <c r="B16" s="5" t="n">
        <v>0</v>
      </c>
      <c r="C16" s="5" t="n">
        <v>4737</v>
      </c>
    </row>
    <row r="17" spans="1:4">
      <c r="A17" s="4" t="s">
        <v>48</v>
      </c>
      <c r="B17" s="5" t="n">
        <v>276116</v>
      </c>
      <c r="C17" s="5" t="n">
        <v>307481</v>
      </c>
    </row>
    <row r="18" spans="1:4">
      <c r="A18" s="4" t="s">
        <v>49</v>
      </c>
      <c r="B18" s="5" t="n">
        <v>62427</v>
      </c>
      <c r="C18" s="5" t="n">
        <v>69233</v>
      </c>
    </row>
    <row r="19" spans="1:4">
      <c r="A19" s="4" t="s">
        <v>50</v>
      </c>
      <c r="B19" s="5" t="n">
        <v>497829</v>
      </c>
      <c r="C19" s="5" t="n">
        <v>606746</v>
      </c>
      <c r="D19" s="4" t="s">
        <v>51</v>
      </c>
    </row>
    <row r="20" spans="1:4">
      <c r="A20" s="4" t="s">
        <v>52</v>
      </c>
      <c r="B20" s="5" t="n">
        <v>1134138</v>
      </c>
      <c r="C20" s="5" t="n">
        <v>1331870</v>
      </c>
    </row>
    <row r="21" spans="1:4">
      <c r="A21" s="4" t="s">
        <v>53</v>
      </c>
      <c r="B21" s="4" t="s">
        <v>54</v>
      </c>
    </row>
    <row r="22" spans="1:4">
      <c r="A22" s="3" t="s">
        <v>55</v>
      </c>
    </row>
    <row r="23" spans="1:4">
      <c r="A23" s="4" t="s">
        <v>56</v>
      </c>
      <c r="B23" s="5" t="n">
        <v>45376</v>
      </c>
      <c r="C23" s="5" t="n">
        <v>45376</v>
      </c>
    </row>
    <row r="24" spans="1:4">
      <c r="A24" s="4" t="s">
        <v>57</v>
      </c>
      <c r="B24" s="5" t="n">
        <v>254512</v>
      </c>
      <c r="C24" s="5" t="n">
        <v>240112</v>
      </c>
    </row>
    <row r="25" spans="1:4">
      <c r="A25" s="4" t="s">
        <v>58</v>
      </c>
      <c r="B25" s="5" t="n">
        <v>1534983</v>
      </c>
      <c r="C25" s="5" t="n">
        <v>1403120</v>
      </c>
    </row>
    <row r="26" spans="1:4">
      <c r="A26" s="4" t="s">
        <v>59</v>
      </c>
      <c r="B26" s="5" t="n">
        <v>-531</v>
      </c>
      <c r="C26" s="5" t="n">
        <v>-517</v>
      </c>
    </row>
    <row r="27" spans="1:4">
      <c r="A27" s="4" t="s">
        <v>60</v>
      </c>
      <c r="B27" s="5" t="n">
        <v>1834340</v>
      </c>
      <c r="C27" s="5" t="n">
        <v>1688091</v>
      </c>
    </row>
    <row r="28" spans="1:4">
      <c r="A28" s="3" t="s">
        <v>61</v>
      </c>
    </row>
    <row r="29" spans="1:4">
      <c r="A29" s="4" t="s">
        <v>62</v>
      </c>
      <c r="B29" s="5" t="n">
        <v>-352742</v>
      </c>
      <c r="C29" s="5" t="n">
        <v>-321473</v>
      </c>
    </row>
    <row r="30" spans="1:4">
      <c r="A30" s="4" t="s">
        <v>63</v>
      </c>
      <c r="B30" s="5" t="n">
        <v>1481598</v>
      </c>
      <c r="C30" s="5" t="n">
        <v>1366618</v>
      </c>
    </row>
    <row r="31" spans="1:4">
      <c r="A31" s="4" t="s">
        <v>64</v>
      </c>
      <c r="B31" s="6" t="n">
        <v>2615736</v>
      </c>
      <c r="C31" s="6" t="n">
        <v>2698488</v>
      </c>
    </row>
    <row r="32" spans="1:4"/>
    <row r="33" spans="1:4">
      <c r="A33" s="4" t="s">
        <v>51</v>
      </c>
      <c r="B33" s="4" t="s">
        <v>65</v>
      </c>
    </row>
  </sheetData>
  <mergeCells count="3">
    <mergeCell ref="C1:D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74</v>
      </c>
    </row>
    <row r="4" spans="1:2">
      <c r="A4" s="4" t="s">
        <v>222</v>
      </c>
      <c r="B4" s="4" t="s">
        <v>223</v>
      </c>
    </row>
    <row r="5" spans="1:2">
      <c r="A5" s="4" t="s">
        <v>224</v>
      </c>
      <c r="B5" s="4" t="s">
        <v>225</v>
      </c>
    </row>
    <row r="6" spans="1:2">
      <c r="A6" s="4" t="s">
        <v>226</v>
      </c>
      <c r="B6" s="4" t="s">
        <v>227</v>
      </c>
    </row>
    <row r="7" spans="1:2">
      <c r="A7" s="4" t="s">
        <v>228</v>
      </c>
      <c r="B7" s="4" t="s">
        <v>229</v>
      </c>
    </row>
    <row r="8" spans="1:2">
      <c r="A8" s="4" t="s">
        <v>82</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122</v>
      </c>
      <c r="B13" s="4" t="s">
        <v>239</v>
      </c>
    </row>
    <row r="14" spans="1:2">
      <c r="A14" s="4" t="s">
        <v>141</v>
      </c>
      <c r="B14" s="4" t="s">
        <v>240</v>
      </c>
    </row>
    <row r="15" spans="1:2">
      <c r="A15" s="4" t="s">
        <v>241</v>
      </c>
      <c r="B15" s="4" t="s">
        <v>242</v>
      </c>
    </row>
    <row r="16" spans="1:2">
      <c r="A16" s="4" t="s">
        <v>34</v>
      </c>
      <c r="B16" s="4" t="s">
        <v>243</v>
      </c>
    </row>
    <row r="17" spans="1:2">
      <c r="A17" s="4" t="s">
        <v>35</v>
      </c>
      <c r="B17" s="4" t="s">
        <v>244</v>
      </c>
    </row>
    <row r="18" spans="1:2">
      <c r="A18" s="4" t="s">
        <v>146</v>
      </c>
      <c r="B18" s="4" t="s">
        <v>245</v>
      </c>
    </row>
    <row r="19" spans="1:2">
      <c r="A19" s="4" t="s">
        <v>188</v>
      </c>
      <c r="B19" s="4" t="s">
        <v>246</v>
      </c>
    </row>
    <row r="20" spans="1:2">
      <c r="A20" s="4" t="s">
        <v>185</v>
      </c>
      <c r="B20" s="4" t="s">
        <v>247</v>
      </c>
    </row>
    <row r="21" spans="1:2">
      <c r="A21" s="4" t="s">
        <v>248</v>
      </c>
      <c r="B21" s="4" t="s">
        <v>249</v>
      </c>
    </row>
    <row r="22" spans="1:2">
      <c r="A22" s="4" t="s">
        <v>40</v>
      </c>
      <c r="B22" s="4" t="s">
        <v>250</v>
      </c>
    </row>
    <row r="23" spans="1:2">
      <c r="A23" s="4" t="s">
        <v>251</v>
      </c>
      <c r="B23" s="4" t="s">
        <v>252</v>
      </c>
    </row>
    <row r="24" spans="1:2">
      <c r="A24" s="4" t="s">
        <v>253</v>
      </c>
      <c r="B24" s="4" t="s">
        <v>254</v>
      </c>
    </row>
    <row r="25" spans="1:2">
      <c r="A25" s="4" t="s">
        <v>255</v>
      </c>
      <c r="B25" s="4" t="s">
        <v>256</v>
      </c>
    </row>
    <row r="26" spans="1:2">
      <c r="A26" s="4" t="s">
        <v>182</v>
      </c>
      <c r="B26" s="4" t="s">
        <v>257</v>
      </c>
    </row>
    <row r="27" spans="1:2">
      <c r="A27" s="4" t="s">
        <v>258</v>
      </c>
      <c r="B27" s="4" t="s">
        <v>259</v>
      </c>
    </row>
    <row r="28" spans="1:2">
      <c r="A28" s="4" t="s">
        <v>260</v>
      </c>
      <c r="B28"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c r="B6" s="4" t="s">
        <v>285</v>
      </c>
    </row>
    <row r="7" spans="1:2">
      <c r="A7" s="4" t="s">
        <v>286</v>
      </c>
    </row>
    <row r="8" spans="1:2">
      <c r="A8" s="3" t="s">
        <v>281</v>
      </c>
    </row>
    <row r="9" spans="1:2">
      <c r="A9" s="4" t="s">
        <v>282</v>
      </c>
      <c r="B9" s="4" t="s">
        <v>287</v>
      </c>
    </row>
    <row r="10" spans="1:2">
      <c r="A10" s="4" t="s">
        <v>288</v>
      </c>
      <c r="B10" s="4" t="s">
        <v>289</v>
      </c>
    </row>
    <row r="11" spans="1:2">
      <c r="A11" s="4" t="s">
        <v>284</v>
      </c>
      <c r="B11" s="4" t="s">
        <v>290</v>
      </c>
    </row>
    <row r="12" spans="1:2">
      <c r="A12" s="4" t="s">
        <v>291</v>
      </c>
      <c r="B12"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8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83</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67</v>
      </c>
    </row>
    <row r="3" spans="1:3">
      <c r="A3" s="4" t="s">
        <v>68</v>
      </c>
      <c r="B3" s="6" t="n">
        <v>35690</v>
      </c>
      <c r="C3" s="6" t="n">
        <v>34861</v>
      </c>
    </row>
    <row r="4" spans="1:3">
      <c r="A4" s="4" t="s">
        <v>69</v>
      </c>
      <c r="B4" s="5" t="n">
        <v>743222</v>
      </c>
      <c r="C4" s="5" t="n">
        <v>738657</v>
      </c>
    </row>
    <row r="5" spans="1:3">
      <c r="A5" s="4" t="s">
        <v>70</v>
      </c>
      <c r="B5" s="5" t="n">
        <v>13830</v>
      </c>
      <c r="C5" s="6" t="n">
        <v>2971</v>
      </c>
    </row>
    <row r="6" spans="1:3">
      <c r="A6" s="4" t="s">
        <v>53</v>
      </c>
      <c r="B6" s="4" t="s">
        <v>54</v>
      </c>
    </row>
    <row r="7" spans="1:3">
      <c r="A7" s="4" t="s">
        <v>71</v>
      </c>
      <c r="B7" s="7" t="n">
        <v>0.5</v>
      </c>
      <c r="C7" s="7" t="n">
        <v>0.5</v>
      </c>
    </row>
    <row r="8" spans="1:3">
      <c r="A8" s="4" t="s">
        <v>72</v>
      </c>
      <c r="B8" s="5" t="n">
        <v>225000000</v>
      </c>
      <c r="C8" s="5" t="n">
        <v>225000000</v>
      </c>
    </row>
    <row r="9" spans="1:3">
      <c r="A9" s="4" t="s">
        <v>73</v>
      </c>
      <c r="B9" s="5" t="n">
        <v>90752123</v>
      </c>
      <c r="C9" s="5" t="n">
        <v>90752123</v>
      </c>
    </row>
    <row r="10" spans="1:3">
      <c r="A10" s="4" t="s">
        <v>74</v>
      </c>
      <c r="B10" s="5" t="n">
        <v>19303578</v>
      </c>
      <c r="C10" s="5" t="n">
        <v>18151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186</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189</v>
      </c>
    </row>
    <row r="4" spans="1:2">
      <c r="A4" s="4" t="s">
        <v>313</v>
      </c>
      <c r="B4" s="4" t="s">
        <v>270</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19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19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198</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0</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16</v>
      </c>
    </row>
    <row r="4" spans="1:2">
      <c r="A4" s="4" t="s">
        <v>215</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7"/>
    <col customWidth="1" max="7" min="7" width="27"/>
    <col customWidth="1" max="8" min="8" width="27"/>
    <col customWidth="1" max="9" min="9" width="31"/>
    <col customWidth="1" max="10" min="10" width="31"/>
    <col customWidth="1" max="11" min="11" width="21"/>
    <col customWidth="1" max="12" min="12" width="21"/>
  </cols>
  <sheetData>
    <row r="1" spans="1:12">
      <c r="A1" s="1" t="s">
        <v>358</v>
      </c>
      <c r="B1" s="2" t="s">
        <v>359</v>
      </c>
      <c r="C1" s="2" t="s">
        <v>360</v>
      </c>
      <c r="D1" s="2" t="s">
        <v>361</v>
      </c>
      <c r="E1" s="2" t="s">
        <v>362</v>
      </c>
      <c r="F1" s="2" t="s">
        <v>363</v>
      </c>
      <c r="G1" s="2" t="s">
        <v>364</v>
      </c>
      <c r="H1" s="2" t="s">
        <v>365</v>
      </c>
      <c r="I1" s="2" t="s">
        <v>366</v>
      </c>
      <c r="J1" s="2" t="s">
        <v>367</v>
      </c>
      <c r="K1" s="2" t="s">
        <v>368</v>
      </c>
      <c r="L1" s="2" t="s">
        <v>369</v>
      </c>
    </row>
    <row r="2" spans="1:12">
      <c r="A2" s="3" t="s">
        <v>370</v>
      </c>
    </row>
    <row r="3" spans="1:12">
      <c r="A3" s="4" t="s">
        <v>371</v>
      </c>
      <c r="F3" s="6" t="n">
        <v>58350000</v>
      </c>
      <c r="G3" s="6" t="n">
        <v>63507000</v>
      </c>
      <c r="H3" s="6" t="n">
        <v>65902000</v>
      </c>
    </row>
    <row r="4" spans="1:12">
      <c r="A4" s="4" t="s">
        <v>372</v>
      </c>
      <c r="F4" s="5" t="n">
        <v>69900000</v>
      </c>
      <c r="G4" s="5" t="n">
        <v>77900000</v>
      </c>
      <c r="H4" s="5" t="n">
        <v>81100000</v>
      </c>
    </row>
    <row r="5" spans="1:12">
      <c r="A5" s="4" t="s">
        <v>373</v>
      </c>
      <c r="F5" s="5" t="n">
        <v>40800000</v>
      </c>
      <c r="G5" s="5" t="n">
        <v>39300000</v>
      </c>
      <c r="H5" s="5" t="n">
        <v>50500000</v>
      </c>
    </row>
    <row r="6" spans="1:12">
      <c r="A6" s="4" t="s">
        <v>374</v>
      </c>
      <c r="F6" s="5" t="n">
        <v>22200000</v>
      </c>
      <c r="G6" s="5" t="n">
        <v>36300000</v>
      </c>
      <c r="H6" s="5" t="n">
        <v>28300000</v>
      </c>
    </row>
    <row r="7" spans="1:12">
      <c r="A7" s="4" t="s">
        <v>375</v>
      </c>
      <c r="J7" s="6" t="n">
        <v>1200000</v>
      </c>
      <c r="L7" s="6" t="n">
        <v>900000</v>
      </c>
    </row>
    <row r="8" spans="1:12">
      <c r="A8" s="4" t="s">
        <v>376</v>
      </c>
      <c r="F8" s="6" t="n">
        <v>134110000</v>
      </c>
      <c r="G8" s="5" t="n">
        <v>130548000</v>
      </c>
      <c r="H8" s="5" t="n">
        <v>80692000</v>
      </c>
    </row>
    <row r="9" spans="1:12">
      <c r="A9" s="4" t="s">
        <v>377</v>
      </c>
      <c r="F9" s="4" t="s">
        <v>378</v>
      </c>
    </row>
    <row r="10" spans="1:12">
      <c r="A10" s="4" t="s">
        <v>379</v>
      </c>
      <c r="F10" s="4" t="s">
        <v>380</v>
      </c>
    </row>
    <row r="11" spans="1:12">
      <c r="A11" s="4" t="s">
        <v>381</v>
      </c>
      <c r="F11" s="6" t="n">
        <v>53600000</v>
      </c>
      <c r="G11" s="5" t="n">
        <v>52000000</v>
      </c>
      <c r="H11" s="5" t="n">
        <v>53700000</v>
      </c>
    </row>
    <row r="12" spans="1:12">
      <c r="A12" s="4" t="s">
        <v>382</v>
      </c>
      <c r="F12" s="5" t="n">
        <v>28800000</v>
      </c>
      <c r="G12" s="5" t="n">
        <v>28200000</v>
      </c>
      <c r="H12" s="5" t="n">
        <v>31900000</v>
      </c>
    </row>
    <row r="13" spans="1:12">
      <c r="A13" s="4" t="s">
        <v>248</v>
      </c>
      <c r="J13" s="5" t="n">
        <v>8866000</v>
      </c>
      <c r="L13" s="5" t="n">
        <v>6976000</v>
      </c>
    </row>
    <row r="14" spans="1:12">
      <c r="A14" s="4" t="s">
        <v>383</v>
      </c>
      <c r="F14" s="5" t="n">
        <v>11400000</v>
      </c>
      <c r="G14" s="5" t="n">
        <v>0</v>
      </c>
      <c r="H14" s="5" t="n">
        <v>-800000</v>
      </c>
    </row>
    <row r="15" spans="1:12">
      <c r="A15" s="4" t="s">
        <v>384</v>
      </c>
      <c r="J15" s="5" t="n">
        <v>2500000</v>
      </c>
      <c r="L15" s="5" t="n">
        <v>2600000</v>
      </c>
    </row>
    <row r="16" spans="1:12">
      <c r="A16" s="4" t="s">
        <v>385</v>
      </c>
      <c r="F16" s="5" t="n">
        <v>3700000</v>
      </c>
      <c r="G16" s="5" t="n">
        <v>2500000</v>
      </c>
      <c r="H16" s="5" t="n">
        <v>2300000</v>
      </c>
    </row>
    <row r="17" spans="1:12">
      <c r="A17" s="4" t="s">
        <v>386</v>
      </c>
      <c r="F17" s="5" t="n">
        <v>9762000</v>
      </c>
      <c r="G17" s="5" t="n">
        <v>73295000</v>
      </c>
      <c r="H17" s="5" t="n">
        <v>700509000</v>
      </c>
    </row>
    <row r="18" spans="1:12">
      <c r="A18" s="4" t="s">
        <v>387</v>
      </c>
      <c r="H18" s="5" t="n">
        <v>100000</v>
      </c>
    </row>
    <row r="19" spans="1:12">
      <c r="A19" s="4" t="s">
        <v>388</v>
      </c>
      <c r="D19" s="6" t="n">
        <v>13600000</v>
      </c>
    </row>
    <row r="20" spans="1:12">
      <c r="A20" s="4" t="s">
        <v>389</v>
      </c>
      <c r="B20" s="6" t="n">
        <v>0</v>
      </c>
    </row>
    <row r="21" spans="1:12">
      <c r="A21" s="4" t="s">
        <v>390</v>
      </c>
      <c r="F21" s="5" t="n">
        <v>35899000</v>
      </c>
      <c r="G21" s="5" t="n">
        <v>13976000</v>
      </c>
      <c r="H21" s="5" t="n">
        <v>16525000</v>
      </c>
    </row>
    <row r="22" spans="1:12">
      <c r="A22" s="4" t="s">
        <v>391</v>
      </c>
      <c r="J22" s="6" t="n">
        <v>71941000</v>
      </c>
      <c r="L22" s="5" t="n">
        <v>98655000</v>
      </c>
    </row>
    <row r="23" spans="1:12">
      <c r="A23" s="4" t="s">
        <v>392</v>
      </c>
    </row>
    <row r="24" spans="1:12">
      <c r="A24" s="3" t="s">
        <v>370</v>
      </c>
    </row>
    <row r="25" spans="1:12">
      <c r="A25" s="4" t="s">
        <v>382</v>
      </c>
      <c r="F25" s="6" t="n">
        <v>9200000</v>
      </c>
      <c r="G25" s="6" t="n">
        <v>7400000</v>
      </c>
      <c r="H25" s="6" t="n">
        <v>5400000</v>
      </c>
    </row>
    <row r="26" spans="1:12">
      <c r="A26" s="4" t="s">
        <v>393</v>
      </c>
    </row>
    <row r="27" spans="1:12">
      <c r="A27" s="3" t="s">
        <v>370</v>
      </c>
    </row>
    <row r="28" spans="1:12">
      <c r="A28" s="4" t="s">
        <v>394</v>
      </c>
      <c r="F28" s="4" t="s">
        <v>395</v>
      </c>
    </row>
    <row r="29" spans="1:12">
      <c r="A29" s="4" t="s">
        <v>396</v>
      </c>
    </row>
    <row r="30" spans="1:12">
      <c r="A30" s="3" t="s">
        <v>370</v>
      </c>
    </row>
    <row r="31" spans="1:12">
      <c r="A31" s="4" t="s">
        <v>394</v>
      </c>
      <c r="F31" s="4" t="s">
        <v>397</v>
      </c>
    </row>
    <row r="32" spans="1:12">
      <c r="A32" s="4" t="s">
        <v>398</v>
      </c>
    </row>
    <row r="33" spans="1:12">
      <c r="A33" s="3" t="s">
        <v>370</v>
      </c>
    </row>
    <row r="34" spans="1:12">
      <c r="A34" s="4" t="s">
        <v>399</v>
      </c>
      <c r="F34" s="5" t="n">
        <v>939</v>
      </c>
      <c r="G34" s="5" t="n">
        <v>460</v>
      </c>
      <c r="H34" s="5" t="n">
        <v>164</v>
      </c>
    </row>
    <row r="35" spans="1:12">
      <c r="A35" s="4" t="s">
        <v>400</v>
      </c>
    </row>
    <row r="36" spans="1:12">
      <c r="A36" s="3" t="s">
        <v>370</v>
      </c>
    </row>
    <row r="37" spans="1:12">
      <c r="A37" s="4" t="s">
        <v>394</v>
      </c>
      <c r="F37" s="4" t="s">
        <v>401</v>
      </c>
    </row>
    <row r="38" spans="1:12">
      <c r="A38" s="4" t="s">
        <v>402</v>
      </c>
    </row>
    <row r="39" spans="1:12">
      <c r="A39" s="3" t="s">
        <v>370</v>
      </c>
    </row>
    <row r="40" spans="1:12">
      <c r="A40" s="4" t="s">
        <v>403</v>
      </c>
      <c r="F40" s="4" t="s">
        <v>404</v>
      </c>
    </row>
    <row r="41" spans="1:12">
      <c r="A41" s="4" t="s">
        <v>405</v>
      </c>
    </row>
    <row r="42" spans="1:12">
      <c r="A42" s="3" t="s">
        <v>370</v>
      </c>
    </row>
    <row r="43" spans="1:12">
      <c r="A43" s="4" t="s">
        <v>403</v>
      </c>
      <c r="F43" s="4" t="s">
        <v>406</v>
      </c>
    </row>
    <row r="44" spans="1:12">
      <c r="A44" s="4" t="s">
        <v>407</v>
      </c>
    </row>
    <row r="45" spans="1:12">
      <c r="A45" s="3" t="s">
        <v>370</v>
      </c>
    </row>
    <row r="46" spans="1:12">
      <c r="A46" s="4" t="s">
        <v>403</v>
      </c>
      <c r="F46" s="4" t="s">
        <v>397</v>
      </c>
    </row>
    <row r="47" spans="1:12">
      <c r="A47" s="4" t="s">
        <v>408</v>
      </c>
    </row>
    <row r="48" spans="1:12">
      <c r="A48" s="3" t="s">
        <v>370</v>
      </c>
    </row>
    <row r="49" spans="1:12">
      <c r="A49" s="4" t="s">
        <v>403</v>
      </c>
      <c r="F49" s="4" t="s">
        <v>409</v>
      </c>
    </row>
    <row r="50" spans="1:12">
      <c r="A50" s="4" t="s">
        <v>410</v>
      </c>
    </row>
    <row r="51" spans="1:12">
      <c r="A51" s="3" t="s">
        <v>370</v>
      </c>
    </row>
    <row r="52" spans="1:12">
      <c r="A52" s="4" t="s">
        <v>394</v>
      </c>
      <c r="F52" s="4" t="s">
        <v>411</v>
      </c>
    </row>
    <row r="53" spans="1:12">
      <c r="A53" s="4" t="s">
        <v>412</v>
      </c>
    </row>
    <row r="54" spans="1:12">
      <c r="A54" s="3" t="s">
        <v>370</v>
      </c>
    </row>
    <row r="55" spans="1:12">
      <c r="A55" s="4" t="s">
        <v>403</v>
      </c>
      <c r="F55" s="4" t="s">
        <v>413</v>
      </c>
    </row>
    <row r="56" spans="1:12">
      <c r="A56" s="4" t="s">
        <v>414</v>
      </c>
    </row>
    <row r="57" spans="1:12">
      <c r="A57" s="3" t="s">
        <v>370</v>
      </c>
    </row>
    <row r="58" spans="1:12">
      <c r="A58" s="4" t="s">
        <v>403</v>
      </c>
      <c r="F58" s="4" t="s">
        <v>411</v>
      </c>
    </row>
    <row r="59" spans="1:12">
      <c r="A59" s="4" t="s">
        <v>415</v>
      </c>
    </row>
    <row r="60" spans="1:12">
      <c r="A60" s="3" t="s">
        <v>370</v>
      </c>
    </row>
    <row r="61" spans="1:12">
      <c r="A61" s="4" t="s">
        <v>403</v>
      </c>
      <c r="F61" s="4" t="s">
        <v>413</v>
      </c>
    </row>
    <row r="62" spans="1:12">
      <c r="A62" s="4" t="s">
        <v>416</v>
      </c>
    </row>
    <row r="63" spans="1:12">
      <c r="A63" s="3" t="s">
        <v>370</v>
      </c>
    </row>
    <row r="64" spans="1:12">
      <c r="A64" s="4" t="s">
        <v>417</v>
      </c>
      <c r="I64" s="5" t="n">
        <v>57</v>
      </c>
      <c r="J64" s="5" t="n">
        <v>57</v>
      </c>
    </row>
    <row r="65" spans="1:12">
      <c r="A65" s="4" t="s">
        <v>418</v>
      </c>
      <c r="I65" s="10" t="n">
        <v>16.6</v>
      </c>
      <c r="J65" s="6" t="n">
        <v>20500000</v>
      </c>
      <c r="K65" s="10" t="n">
        <v>15.1</v>
      </c>
      <c r="L65" s="5" t="n">
        <v>22200000</v>
      </c>
    </row>
    <row r="66" spans="1:12">
      <c r="A66" s="4" t="s">
        <v>419</v>
      </c>
      <c r="F66" s="4" t="s">
        <v>420</v>
      </c>
      <c r="G66" s="4" t="s">
        <v>421</v>
      </c>
    </row>
    <row r="67" spans="1:12">
      <c r="A67" s="4" t="s">
        <v>422</v>
      </c>
    </row>
    <row r="68" spans="1:12">
      <c r="A68" s="3" t="s">
        <v>370</v>
      </c>
    </row>
    <row r="69" spans="1:12">
      <c r="A69" s="4" t="s">
        <v>371</v>
      </c>
      <c r="F69" s="6" t="n">
        <v>400000</v>
      </c>
      <c r="G69" s="6" t="n">
        <v>600000</v>
      </c>
      <c r="H69" s="6" t="n">
        <v>1000000</v>
      </c>
    </row>
    <row r="70" spans="1:12">
      <c r="A70" s="4" t="s">
        <v>423</v>
      </c>
      <c r="F70" s="5" t="n">
        <v>53700000</v>
      </c>
      <c r="G70" s="5" t="n">
        <v>57700000</v>
      </c>
      <c r="H70" s="5" t="n">
        <v>58800000</v>
      </c>
    </row>
    <row r="71" spans="1:12">
      <c r="A71" s="4" t="s">
        <v>424</v>
      </c>
      <c r="F71" s="5" t="n">
        <v>2300000</v>
      </c>
      <c r="G71" s="5" t="n">
        <v>2900000</v>
      </c>
      <c r="H71" s="5" t="n">
        <v>3700000</v>
      </c>
    </row>
    <row r="72" spans="1:12">
      <c r="A72" s="4" t="s">
        <v>425</v>
      </c>
      <c r="J72" s="6" t="n">
        <v>1100000</v>
      </c>
      <c r="L72" s="5" t="n">
        <v>1600000</v>
      </c>
    </row>
    <row r="73" spans="1:12">
      <c r="A73" s="4" t="s">
        <v>426</v>
      </c>
    </row>
    <row r="74" spans="1:12">
      <c r="A74" s="3" t="s">
        <v>370</v>
      </c>
    </row>
    <row r="75" spans="1:12">
      <c r="A75" s="4" t="s">
        <v>427</v>
      </c>
      <c r="F75" s="6" t="n">
        <v>50000</v>
      </c>
    </row>
    <row r="76" spans="1:12">
      <c r="A76" s="4" t="s">
        <v>428</v>
      </c>
      <c r="F76" s="4" t="s">
        <v>429</v>
      </c>
    </row>
    <row r="77" spans="1:12">
      <c r="A77" s="4" t="s">
        <v>430</v>
      </c>
    </row>
    <row r="78" spans="1:12">
      <c r="A78" s="3" t="s">
        <v>370</v>
      </c>
    </row>
    <row r="79" spans="1:12">
      <c r="A79" s="4" t="s">
        <v>427</v>
      </c>
      <c r="F79" s="6" t="n">
        <v>15000</v>
      </c>
    </row>
    <row r="80" spans="1:12">
      <c r="A80" s="4" t="s">
        <v>428</v>
      </c>
      <c r="F80" s="4" t="s">
        <v>431</v>
      </c>
    </row>
    <row r="81" spans="1:12">
      <c r="A81" s="4" t="s">
        <v>286</v>
      </c>
    </row>
    <row r="82" spans="1:12">
      <c r="A82" s="3" t="s">
        <v>370</v>
      </c>
    </row>
    <row r="83" spans="1:12">
      <c r="A83" s="4" t="s">
        <v>377</v>
      </c>
      <c r="F83" s="4" t="s">
        <v>432</v>
      </c>
    </row>
    <row r="84" spans="1:12">
      <c r="A84" s="4" t="s">
        <v>433</v>
      </c>
    </row>
    <row r="85" spans="1:12">
      <c r="A85" s="3" t="s">
        <v>370</v>
      </c>
    </row>
    <row r="86" spans="1:12">
      <c r="A86" s="4" t="s">
        <v>434</v>
      </c>
      <c r="F86" s="4" t="s">
        <v>435</v>
      </c>
    </row>
    <row r="87" spans="1:12">
      <c r="A87" s="4" t="s">
        <v>436</v>
      </c>
    </row>
    <row r="88" spans="1:12">
      <c r="A88" s="3" t="s">
        <v>370</v>
      </c>
    </row>
    <row r="89" spans="1:12">
      <c r="A89" s="4" t="s">
        <v>437</v>
      </c>
      <c r="F89" s="6" t="n">
        <v>5800000</v>
      </c>
      <c r="G89" s="6" t="n">
        <v>500000</v>
      </c>
      <c r="H89" s="5" t="n">
        <v>800000</v>
      </c>
    </row>
    <row r="90" spans="1:12">
      <c r="A90" s="4" t="s">
        <v>438</v>
      </c>
    </row>
    <row r="91" spans="1:12">
      <c r="A91" s="3" t="s">
        <v>370</v>
      </c>
    </row>
    <row r="92" spans="1:12">
      <c r="A92" s="4" t="s">
        <v>434</v>
      </c>
      <c r="F92" s="4" t="s">
        <v>435</v>
      </c>
    </row>
    <row r="93" spans="1:12">
      <c r="A93" s="4" t="s">
        <v>439</v>
      </c>
    </row>
    <row r="94" spans="1:12">
      <c r="A94" s="3" t="s">
        <v>370</v>
      </c>
    </row>
    <row r="95" spans="1:12">
      <c r="A95" s="4" t="s">
        <v>434</v>
      </c>
      <c r="F95" s="4" t="s">
        <v>440</v>
      </c>
    </row>
    <row r="96" spans="1:12">
      <c r="A96" s="4" t="s">
        <v>441</v>
      </c>
    </row>
    <row r="97" spans="1:12">
      <c r="A97" s="3" t="s">
        <v>370</v>
      </c>
    </row>
    <row r="98" spans="1:12">
      <c r="A98" s="4" t="s">
        <v>434</v>
      </c>
      <c r="F98" s="4" t="s">
        <v>380</v>
      </c>
    </row>
    <row r="99" spans="1:12">
      <c r="A99" s="4" t="s">
        <v>286</v>
      </c>
    </row>
    <row r="100" spans="1:12">
      <c r="A100" s="3" t="s">
        <v>370</v>
      </c>
    </row>
    <row r="101" spans="1:12">
      <c r="A101" s="4" t="s">
        <v>442</v>
      </c>
      <c r="I101" s="5" t="n">
        <v>46</v>
      </c>
      <c r="J101" s="5" t="n">
        <v>46</v>
      </c>
    </row>
    <row r="102" spans="1:12">
      <c r="A102" s="4" t="s">
        <v>443</v>
      </c>
      <c r="H102" s="5" t="n">
        <v>68700000</v>
      </c>
    </row>
    <row r="103" spans="1:12">
      <c r="A103" s="4" t="s">
        <v>444</v>
      </c>
      <c r="H103" s="6" t="n">
        <v>-2300000</v>
      </c>
    </row>
    <row r="104" spans="1:12">
      <c r="A104" s="4" t="s">
        <v>445</v>
      </c>
    </row>
    <row r="105" spans="1:12">
      <c r="A105" s="3" t="s">
        <v>370</v>
      </c>
    </row>
    <row r="106" spans="1:12">
      <c r="A106" s="4" t="s">
        <v>394</v>
      </c>
      <c r="F106" s="4" t="s">
        <v>411</v>
      </c>
    </row>
    <row r="107" spans="1:12">
      <c r="A107" s="4" t="s">
        <v>446</v>
      </c>
    </row>
    <row r="108" spans="1:12">
      <c r="A108" s="3" t="s">
        <v>370</v>
      </c>
    </row>
    <row r="109" spans="1:12">
      <c r="A109" s="4" t="s">
        <v>394</v>
      </c>
      <c r="F109" s="4" t="s">
        <v>401</v>
      </c>
    </row>
    <row r="110" spans="1:12">
      <c r="A110" s="4" t="s">
        <v>447</v>
      </c>
    </row>
    <row r="111" spans="1:12">
      <c r="A111" s="3" t="s">
        <v>370</v>
      </c>
    </row>
    <row r="112" spans="1:12">
      <c r="A112" s="4" t="s">
        <v>394</v>
      </c>
      <c r="F112" s="4" t="s">
        <v>397</v>
      </c>
    </row>
    <row r="113" spans="1:12">
      <c r="A113" s="4" t="s">
        <v>448</v>
      </c>
    </row>
    <row r="114" spans="1:12">
      <c r="A114" s="3" t="s">
        <v>370</v>
      </c>
    </row>
    <row r="115" spans="1:12">
      <c r="A115" s="4" t="s">
        <v>394</v>
      </c>
      <c r="F115" s="4" t="s">
        <v>449</v>
      </c>
    </row>
    <row r="116" spans="1:12">
      <c r="A116" s="4" t="s">
        <v>450</v>
      </c>
    </row>
    <row r="117" spans="1:12">
      <c r="A117" s="3" t="s">
        <v>370</v>
      </c>
    </row>
    <row r="118" spans="1:12">
      <c r="A118" s="4" t="s">
        <v>394</v>
      </c>
      <c r="F118" s="4" t="s">
        <v>413</v>
      </c>
    </row>
    <row r="119" spans="1:12">
      <c r="A119" s="4" t="s">
        <v>451</v>
      </c>
    </row>
    <row r="120" spans="1:12">
      <c r="A120" s="3" t="s">
        <v>370</v>
      </c>
    </row>
    <row r="121" spans="1:12">
      <c r="A121" s="4" t="s">
        <v>394</v>
      </c>
      <c r="F121" s="4" t="s">
        <v>413</v>
      </c>
    </row>
    <row r="122" spans="1:12">
      <c r="A122" s="4" t="s">
        <v>452</v>
      </c>
    </row>
    <row r="123" spans="1:12">
      <c r="A123" s="3" t="s">
        <v>370</v>
      </c>
    </row>
    <row r="124" spans="1:12">
      <c r="A124" s="4" t="s">
        <v>444</v>
      </c>
      <c r="L124" s="5" t="n">
        <v>-400000</v>
      </c>
    </row>
    <row r="125" spans="1:12">
      <c r="A125" s="4" t="s">
        <v>453</v>
      </c>
    </row>
    <row r="126" spans="1:12">
      <c r="A126" s="3" t="s">
        <v>370</v>
      </c>
    </row>
    <row r="127" spans="1:12">
      <c r="A127" s="4" t="s">
        <v>394</v>
      </c>
      <c r="F127" s="4" t="s">
        <v>413</v>
      </c>
    </row>
    <row r="128" spans="1:12">
      <c r="A128" s="4" t="s">
        <v>454</v>
      </c>
    </row>
    <row r="129" spans="1:12">
      <c r="A129" s="3" t="s">
        <v>370</v>
      </c>
    </row>
    <row r="130" spans="1:12">
      <c r="A130" s="4" t="s">
        <v>394</v>
      </c>
      <c r="F130" s="4" t="s">
        <v>413</v>
      </c>
    </row>
    <row r="131" spans="1:12">
      <c r="A131" s="4" t="s">
        <v>455</v>
      </c>
    </row>
    <row r="132" spans="1:12">
      <c r="A132" s="3" t="s">
        <v>370</v>
      </c>
    </row>
    <row r="133" spans="1:12">
      <c r="A133" s="4" t="s">
        <v>456</v>
      </c>
      <c r="C133" s="5" t="n">
        <v>82</v>
      </c>
    </row>
    <row r="134" spans="1:12">
      <c r="A134" s="4" t="s">
        <v>390</v>
      </c>
      <c r="C134" s="6" t="n">
        <v>35000000</v>
      </c>
    </row>
    <row r="135" spans="1:12">
      <c r="A135" s="4" t="s">
        <v>457</v>
      </c>
      <c r="E135" s="6" t="n">
        <v>4600000</v>
      </c>
    </row>
    <row r="136" spans="1:12">
      <c r="A136" s="4" t="s">
        <v>458</v>
      </c>
    </row>
    <row r="137" spans="1:12">
      <c r="A137" s="3" t="s">
        <v>370</v>
      </c>
    </row>
    <row r="138" spans="1:12">
      <c r="A138" s="4" t="s">
        <v>459</v>
      </c>
      <c r="D138" s="6" t="n">
        <v>11100000</v>
      </c>
    </row>
    <row r="139" spans="1:12">
      <c r="A139" s="4" t="s">
        <v>457</v>
      </c>
      <c r="F139" s="6" t="n">
        <v>4300000</v>
      </c>
    </row>
    <row r="140" spans="1:12">
      <c r="A140" s="4" t="s">
        <v>50</v>
      </c>
    </row>
    <row r="141" spans="1:12">
      <c r="A141" s="3" t="s">
        <v>370</v>
      </c>
    </row>
    <row r="142" spans="1:12">
      <c r="A142" s="4" t="s">
        <v>444</v>
      </c>
      <c r="L142" s="5" t="n">
        <v>-3700000</v>
      </c>
    </row>
    <row r="143" spans="1:12">
      <c r="A143" s="4" t="s">
        <v>460</v>
      </c>
    </row>
    <row r="144" spans="1:12">
      <c r="A144" s="3" t="s">
        <v>370</v>
      </c>
    </row>
    <row r="145" spans="1:12">
      <c r="A145" s="4" t="s">
        <v>444</v>
      </c>
      <c r="L145" s="6" t="n">
        <v>3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780824</v>
      </c>
      <c r="C4" s="6" t="n">
        <v>2684184</v>
      </c>
      <c r="D4" s="6" t="n">
        <v>2221574</v>
      </c>
    </row>
    <row r="5" spans="1:4">
      <c r="A5" s="4" t="s">
        <v>79</v>
      </c>
      <c r="B5" s="5" t="n">
        <v>29418</v>
      </c>
      <c r="C5" s="5" t="n">
        <v>32872</v>
      </c>
      <c r="D5" s="5" t="n">
        <v>38360</v>
      </c>
    </row>
    <row r="6" spans="1:4">
      <c r="A6" s="4" t="s">
        <v>80</v>
      </c>
      <c r="B6" s="5" t="n">
        <v>309446</v>
      </c>
      <c r="C6" s="5" t="n">
        <v>390137</v>
      </c>
      <c r="D6" s="5" t="n">
        <v>363355</v>
      </c>
    </row>
    <row r="7" spans="1:4">
      <c r="A7" s="4" t="s">
        <v>81</v>
      </c>
      <c r="B7" s="5" t="n">
        <v>58350</v>
      </c>
      <c r="C7" s="5" t="n">
        <v>63507</v>
      </c>
      <c r="D7" s="5" t="n">
        <v>65902</v>
      </c>
    </row>
    <row r="8" spans="1:4">
      <c r="A8" s="4" t="s">
        <v>82</v>
      </c>
      <c r="B8" s="5" t="n">
        <v>24080</v>
      </c>
      <c r="C8" s="5" t="n">
        <v>2845</v>
      </c>
      <c r="D8" s="5" t="n">
        <v>0</v>
      </c>
    </row>
    <row r="9" spans="1:4">
      <c r="A9" s="4" t="s">
        <v>83</v>
      </c>
      <c r="B9" s="5" t="n">
        <v>5598</v>
      </c>
      <c r="C9" s="5" t="n">
        <v>6211</v>
      </c>
      <c r="D9" s="5" t="n">
        <v>5842</v>
      </c>
    </row>
    <row r="10" spans="1:4">
      <c r="A10" s="4" t="s">
        <v>84</v>
      </c>
      <c r="B10" s="5" t="n">
        <v>3207716</v>
      </c>
      <c r="C10" s="5" t="n">
        <v>3179756</v>
      </c>
      <c r="D10" s="5" t="n">
        <v>2695033</v>
      </c>
    </row>
    <row r="11" spans="1:4">
      <c r="A11" s="3" t="s">
        <v>85</v>
      </c>
    </row>
    <row r="12" spans="1:4">
      <c r="A12" s="4" t="s">
        <v>86</v>
      </c>
      <c r="B12" s="5" t="n">
        <v>1304295</v>
      </c>
      <c r="C12" s="5" t="n">
        <v>1212644</v>
      </c>
      <c r="D12" s="5" t="n">
        <v>932634</v>
      </c>
    </row>
    <row r="13" spans="1:4">
      <c r="A13" s="4" t="s">
        <v>87</v>
      </c>
      <c r="B13" s="5" t="n">
        <v>18580</v>
      </c>
      <c r="C13" s="5" t="n">
        <v>21040</v>
      </c>
      <c r="D13" s="5" t="n">
        <v>24541</v>
      </c>
    </row>
    <row r="14" spans="1:4">
      <c r="A14" s="4" t="s">
        <v>88</v>
      </c>
      <c r="B14" s="5" t="n">
        <v>276608</v>
      </c>
      <c r="C14" s="5" t="n">
        <v>351777</v>
      </c>
      <c r="D14" s="5" t="n">
        <v>330057</v>
      </c>
    </row>
    <row r="15" spans="1:4">
      <c r="A15" s="4" t="s">
        <v>89</v>
      </c>
      <c r="B15" s="5" t="n">
        <v>1351785</v>
      </c>
      <c r="C15" s="5" t="n">
        <v>1357030</v>
      </c>
      <c r="D15" s="5" t="n">
        <v>1231801</v>
      </c>
    </row>
    <row r="16" spans="1:4">
      <c r="A16" s="4" t="s">
        <v>90</v>
      </c>
      <c r="B16" s="5" t="n">
        <v>0</v>
      </c>
      <c r="C16" s="5" t="n">
        <v>0</v>
      </c>
      <c r="D16" s="5" t="n">
        <v>13661</v>
      </c>
    </row>
    <row r="17" spans="1:4">
      <c r="A17" s="4" t="s">
        <v>91</v>
      </c>
      <c r="B17" s="5" t="n">
        <v>20218</v>
      </c>
      <c r="C17" s="5" t="n">
        <v>0</v>
      </c>
      <c r="D17" s="5" t="n">
        <v>9140</v>
      </c>
    </row>
    <row r="18" spans="1:4">
      <c r="A18" s="4" t="s">
        <v>92</v>
      </c>
      <c r="B18" s="5" t="n">
        <v>0</v>
      </c>
      <c r="C18" s="5" t="n">
        <v>0</v>
      </c>
      <c r="D18" s="5" t="n">
        <v>9094</v>
      </c>
    </row>
    <row r="19" spans="1:4">
      <c r="A19" s="4" t="s">
        <v>93</v>
      </c>
      <c r="B19" s="5" t="n">
        <v>0</v>
      </c>
      <c r="C19" s="5" t="n">
        <v>0</v>
      </c>
      <c r="D19" s="5" t="n">
        <v>6638</v>
      </c>
    </row>
    <row r="20" spans="1:4">
      <c r="A20" s="4" t="s">
        <v>94</v>
      </c>
      <c r="B20" s="5" t="n">
        <v>0</v>
      </c>
      <c r="C20" s="5" t="n">
        <v>0</v>
      </c>
      <c r="D20" s="5" t="n">
        <v>-1200</v>
      </c>
    </row>
    <row r="21" spans="1:4">
      <c r="A21" s="4" t="s">
        <v>95</v>
      </c>
      <c r="B21" s="5" t="n">
        <v>-6446</v>
      </c>
      <c r="C21" s="5" t="n">
        <v>1324</v>
      </c>
      <c r="D21" s="5" t="n">
        <v>-1176</v>
      </c>
    </row>
    <row r="22" spans="1:4">
      <c r="A22" s="4" t="s">
        <v>96</v>
      </c>
      <c r="B22" s="5" t="n">
        <v>2965040</v>
      </c>
      <c r="C22" s="5" t="n">
        <v>2943815</v>
      </c>
      <c r="D22" s="5" t="n">
        <v>2555190</v>
      </c>
    </row>
    <row r="23" spans="1:4">
      <c r="A23" s="4" t="s">
        <v>97</v>
      </c>
      <c r="B23" s="5" t="n">
        <v>242676</v>
      </c>
      <c r="C23" s="5" t="n">
        <v>235941</v>
      </c>
      <c r="D23" s="5" t="n">
        <v>139843</v>
      </c>
    </row>
    <row r="24" spans="1:4">
      <c r="A24" s="4" t="s">
        <v>98</v>
      </c>
      <c r="B24" s="5" t="n">
        <v>2699</v>
      </c>
      <c r="C24" s="5" t="n">
        <v>2185</v>
      </c>
      <c r="D24" s="5" t="n">
        <v>2921</v>
      </c>
    </row>
    <row r="25" spans="1:4">
      <c r="A25" s="4" t="s">
        <v>99</v>
      </c>
      <c r="B25" s="5" t="n">
        <v>-23390</v>
      </c>
      <c r="C25" s="5" t="n">
        <v>-23339</v>
      </c>
      <c r="D25" s="5" t="n">
        <v>-19215</v>
      </c>
    </row>
    <row r="26" spans="1:4">
      <c r="A26" s="4" t="s">
        <v>100</v>
      </c>
      <c r="B26" s="5" t="n">
        <v>-3563</v>
      </c>
      <c r="C26" s="5" t="n">
        <v>-1667</v>
      </c>
      <c r="D26" s="5" t="n">
        <v>-1845</v>
      </c>
    </row>
    <row r="27" spans="1:4">
      <c r="A27" s="4" t="s">
        <v>101</v>
      </c>
      <c r="B27" s="5" t="n">
        <v>218422</v>
      </c>
      <c r="C27" s="5" t="n">
        <v>213120</v>
      </c>
      <c r="D27" s="5" t="n">
        <v>121704</v>
      </c>
    </row>
    <row r="28" spans="1:4">
      <c r="A28" s="4" t="s">
        <v>102</v>
      </c>
      <c r="B28" s="5" t="n">
        <v>79139</v>
      </c>
      <c r="C28" s="5" t="n">
        <v>77411</v>
      </c>
      <c r="D28" s="5" t="n">
        <v>43471</v>
      </c>
    </row>
    <row r="29" spans="1:4">
      <c r="A29" s="4" t="s">
        <v>103</v>
      </c>
      <c r="B29" s="6" t="n">
        <v>139283</v>
      </c>
      <c r="C29" s="6" t="n">
        <v>135709</v>
      </c>
      <c r="D29" s="6" t="n">
        <v>78233</v>
      </c>
    </row>
    <row r="30" spans="1:4">
      <c r="A30" s="4" t="s">
        <v>104</v>
      </c>
      <c r="B30" s="7" t="n">
        <v>1.93</v>
      </c>
      <c r="C30" s="7" t="n">
        <v>1.87</v>
      </c>
      <c r="D30" s="7" t="n">
        <v>1.08</v>
      </c>
    </row>
    <row r="31" spans="1:4">
      <c r="A31" s="4" t="s">
        <v>105</v>
      </c>
      <c r="B31" s="7" t="n">
        <v>1.91</v>
      </c>
      <c r="C31" s="7" t="n">
        <v>1.86</v>
      </c>
      <c r="D31" s="7" t="n">
        <v>1.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1</v>
      </c>
      <c r="C1" s="2" t="s">
        <v>2</v>
      </c>
      <c r="D1" s="2" t="s">
        <v>32</v>
      </c>
      <c r="E1" s="2" t="s">
        <v>76</v>
      </c>
    </row>
    <row r="2" spans="1:5">
      <c r="A2" s="3" t="s">
        <v>462</v>
      </c>
    </row>
    <row r="3" spans="1:5">
      <c r="A3" s="4" t="s">
        <v>463</v>
      </c>
      <c r="C3" s="5" t="n">
        <v>1165</v>
      </c>
      <c r="D3" s="5" t="n">
        <v>1305</v>
      </c>
      <c r="E3" s="5" t="n">
        <v>1326</v>
      </c>
    </row>
    <row r="4" spans="1:5">
      <c r="A4" s="4" t="s">
        <v>464</v>
      </c>
    </row>
    <row r="5" spans="1:5">
      <c r="A5" s="3" t="s">
        <v>462</v>
      </c>
    </row>
    <row r="6" spans="1:5">
      <c r="A6" s="4" t="s">
        <v>463</v>
      </c>
      <c r="C6" s="5" t="n">
        <v>1165</v>
      </c>
      <c r="D6" s="5" t="n">
        <v>1223</v>
      </c>
      <c r="E6" s="5" t="n">
        <v>1243</v>
      </c>
    </row>
    <row r="7" spans="1:5">
      <c r="A7" s="4" t="s">
        <v>465</v>
      </c>
    </row>
    <row r="8" spans="1:5">
      <c r="A8" s="3" t="s">
        <v>462</v>
      </c>
    </row>
    <row r="9" spans="1:5">
      <c r="A9" s="4" t="s">
        <v>463</v>
      </c>
      <c r="C9" s="5" t="n">
        <v>0</v>
      </c>
      <c r="D9" s="5" t="n">
        <v>82</v>
      </c>
      <c r="E9" s="5" t="n">
        <v>83</v>
      </c>
    </row>
    <row r="10" spans="1:5">
      <c r="A10" s="4" t="s">
        <v>466</v>
      </c>
    </row>
    <row r="11" spans="1:5">
      <c r="A11" s="3" t="s">
        <v>462</v>
      </c>
    </row>
    <row r="12" spans="1:5">
      <c r="A12" s="4" t="s">
        <v>463</v>
      </c>
      <c r="B12" s="4" t="s">
        <v>51</v>
      </c>
      <c r="C12" s="5" t="n">
        <v>699</v>
      </c>
      <c r="D12" s="5" t="n">
        <v>734</v>
      </c>
      <c r="E12" s="5" t="n">
        <v>782</v>
      </c>
    </row>
    <row r="13" spans="1:5">
      <c r="A13" s="4" t="s">
        <v>467</v>
      </c>
    </row>
    <row r="14" spans="1:5">
      <c r="A14" s="3" t="s">
        <v>462</v>
      </c>
    </row>
    <row r="15" spans="1:5">
      <c r="A15" s="4" t="s">
        <v>463</v>
      </c>
      <c r="C15" s="5" t="n">
        <v>1864</v>
      </c>
      <c r="D15" s="5" t="n">
        <v>2039</v>
      </c>
      <c r="E15" s="5" t="n">
        <v>2108</v>
      </c>
    </row>
    <row r="16" spans="1:5">
      <c r="A16" s="4" t="s">
        <v>286</v>
      </c>
    </row>
    <row r="17" spans="1:5">
      <c r="A17" s="3" t="s">
        <v>462</v>
      </c>
    </row>
    <row r="18" spans="1:5">
      <c r="A18" s="4" t="s">
        <v>463</v>
      </c>
      <c r="B18" s="4" t="s">
        <v>468</v>
      </c>
      <c r="C18" s="5" t="n">
        <v>17963</v>
      </c>
      <c r="D18" s="5" t="n">
        <v>13248</v>
      </c>
      <c r="E18" s="5" t="n">
        <v>12307</v>
      </c>
    </row>
    <row r="19" spans="1:5"/>
    <row r="20" spans="1:5">
      <c r="A20" s="4" t="s">
        <v>51</v>
      </c>
      <c r="B20" s="4" t="s">
        <v>469</v>
      </c>
    </row>
    <row r="21" spans="1:5">
      <c r="A21" s="4" t="s">
        <v>468</v>
      </c>
      <c r="B21" s="4" t="s">
        <v>470</v>
      </c>
    </row>
  </sheetData>
  <mergeCells count="4">
    <mergeCell ref="A1:B1"/>
    <mergeCell ref="A19:D19"/>
    <mergeCell ref="B20:D20"/>
    <mergeCell ref="B21:D2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19"/>
    <col customWidth="1" max="4" min="4" width="19"/>
  </cols>
  <sheetData>
    <row r="1" spans="1:4">
      <c r="A1" s="1" t="s">
        <v>471</v>
      </c>
      <c r="B1" s="2" t="s">
        <v>1</v>
      </c>
    </row>
    <row r="2" spans="1:4">
      <c r="B2" s="2" t="s">
        <v>472</v>
      </c>
      <c r="C2" s="2" t="s">
        <v>473</v>
      </c>
      <c r="D2" s="2" t="s">
        <v>474</v>
      </c>
    </row>
    <row r="3" spans="1:4">
      <c r="A3" s="3" t="s">
        <v>370</v>
      </c>
    </row>
    <row r="4" spans="1:4">
      <c r="A4" s="4" t="s">
        <v>475</v>
      </c>
      <c r="B4" s="5" t="n">
        <v>749</v>
      </c>
      <c r="C4" s="5" t="n">
        <v>813</v>
      </c>
      <c r="D4" s="5" t="n">
        <v>920</v>
      </c>
    </row>
    <row r="5" spans="1:4">
      <c r="A5" s="4" t="s">
        <v>476</v>
      </c>
    </row>
    <row r="6" spans="1:4">
      <c r="A6" s="3" t="s">
        <v>370</v>
      </c>
    </row>
    <row r="7" spans="1:4">
      <c r="A7" s="4" t="s">
        <v>477</v>
      </c>
      <c r="B7" s="5" t="n">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8</v>
      </c>
      <c r="B1" s="2" t="s">
        <v>1</v>
      </c>
    </row>
    <row r="2" spans="1:2">
      <c r="B2" s="2" t="s">
        <v>2</v>
      </c>
    </row>
    <row r="3" spans="1:2">
      <c r="A3" s="3" t="s">
        <v>479</v>
      </c>
    </row>
    <row r="4" spans="1:2">
      <c r="A4" s="4" t="s">
        <v>480</v>
      </c>
      <c r="B4" s="4" t="s">
        <v>481</v>
      </c>
    </row>
    <row r="5" spans="1:2">
      <c r="A5" s="4" t="s">
        <v>482</v>
      </c>
      <c r="B5" s="4" t="s">
        <v>435</v>
      </c>
    </row>
    <row r="6" spans="1:2">
      <c r="A6" s="4" t="s">
        <v>483</v>
      </c>
      <c r="B6" s="4" t="s">
        <v>440</v>
      </c>
    </row>
    <row r="7" spans="1:2">
      <c r="A7" s="4" t="s">
        <v>484</v>
      </c>
    </row>
    <row r="8" spans="1:2">
      <c r="A8" s="3" t="s">
        <v>479</v>
      </c>
    </row>
    <row r="9" spans="1:2">
      <c r="A9" s="4" t="s">
        <v>485</v>
      </c>
      <c r="B9" s="4" t="s">
        <v>380</v>
      </c>
    </row>
    <row r="10" spans="1:2">
      <c r="A10" s="4" t="s">
        <v>486</v>
      </c>
      <c r="B10" s="4" t="s">
        <v>487</v>
      </c>
    </row>
    <row r="11" spans="1:2">
      <c r="A11" s="4" t="s">
        <v>488</v>
      </c>
    </row>
    <row r="12" spans="1:2">
      <c r="A12" s="3" t="s">
        <v>479</v>
      </c>
    </row>
    <row r="13" spans="1:2">
      <c r="A13" s="4" t="s">
        <v>489</v>
      </c>
      <c r="B13" s="4" t="s">
        <v>487</v>
      </c>
    </row>
    <row r="14" spans="1:2">
      <c r="A14" s="4" t="s">
        <v>490</v>
      </c>
      <c r="B14" s="4" t="s">
        <v>491</v>
      </c>
    </row>
    <row r="15" spans="1:2">
      <c r="A15" s="4" t="s">
        <v>492</v>
      </c>
      <c r="B15" s="4" t="s">
        <v>493</v>
      </c>
    </row>
    <row r="16" spans="1:2">
      <c r="A16" s="4" t="s">
        <v>494</v>
      </c>
    </row>
    <row r="17" spans="1:2">
      <c r="A17" s="3" t="s">
        <v>479</v>
      </c>
    </row>
    <row r="18" spans="1:2">
      <c r="A18" s="4" t="s">
        <v>489</v>
      </c>
      <c r="B18" s="4" t="s">
        <v>495</v>
      </c>
    </row>
    <row r="19" spans="1:2">
      <c r="A19" s="4" t="s">
        <v>490</v>
      </c>
      <c r="B19" s="4" t="s">
        <v>496</v>
      </c>
    </row>
    <row r="20" spans="1:2">
      <c r="A20" s="4" t="s">
        <v>492</v>
      </c>
      <c r="B20" s="4" t="s">
        <v>4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6</v>
      </c>
    </row>
    <row r="3" spans="1:4">
      <c r="A3" s="3" t="s">
        <v>370</v>
      </c>
    </row>
    <row r="4" spans="1:4">
      <c r="A4" s="4" t="s">
        <v>499</v>
      </c>
      <c r="B4" s="4" t="s">
        <v>500</v>
      </c>
    </row>
    <row r="5" spans="1:4">
      <c r="A5" s="4" t="s">
        <v>501</v>
      </c>
      <c r="B5" s="6" t="n">
        <v>999381</v>
      </c>
      <c r="C5" s="6" t="n">
        <v>1138938</v>
      </c>
    </row>
    <row r="6" spans="1:4">
      <c r="A6" s="3" t="s">
        <v>502</v>
      </c>
    </row>
    <row r="7" spans="1:4">
      <c r="A7" s="4" t="s">
        <v>503</v>
      </c>
      <c r="B7" s="5" t="n">
        <v>33405</v>
      </c>
      <c r="C7" s="5" t="n">
        <v>27573</v>
      </c>
      <c r="D7" s="6" t="n">
        <v>8323</v>
      </c>
    </row>
    <row r="8" spans="1:4">
      <c r="A8" s="4" t="s">
        <v>504</v>
      </c>
      <c r="B8" s="5" t="n">
        <v>-134110</v>
      </c>
      <c r="C8" s="5" t="n">
        <v>-130548</v>
      </c>
      <c r="D8" s="5" t="n">
        <v>-80692</v>
      </c>
    </row>
    <row r="9" spans="1:4">
      <c r="A9" s="4" t="s">
        <v>505</v>
      </c>
      <c r="B9" s="5" t="n">
        <v>134104</v>
      </c>
      <c r="C9" s="5" t="n">
        <v>136380</v>
      </c>
      <c r="D9" s="5" t="n">
        <v>99942</v>
      </c>
    </row>
    <row r="10" spans="1:4">
      <c r="A10" s="4" t="s">
        <v>506</v>
      </c>
      <c r="B10" s="6" t="n">
        <v>33399</v>
      </c>
      <c r="C10" s="5" t="n">
        <v>33405</v>
      </c>
      <c r="D10" s="6" t="n">
        <v>27573</v>
      </c>
    </row>
    <row r="11" spans="1:4">
      <c r="A11" s="4" t="s">
        <v>507</v>
      </c>
    </row>
    <row r="12" spans="1:4">
      <c r="A12" s="3" t="s">
        <v>370</v>
      </c>
    </row>
    <row r="13" spans="1:4">
      <c r="A13" s="4" t="s">
        <v>434</v>
      </c>
      <c r="B13" s="4" t="s">
        <v>435</v>
      </c>
    </row>
    <row r="14" spans="1:4">
      <c r="A14" s="4" t="s">
        <v>508</v>
      </c>
    </row>
    <row r="15" spans="1:4">
      <c r="A15" s="3" t="s">
        <v>370</v>
      </c>
    </row>
    <row r="16" spans="1:4">
      <c r="A16" s="4" t="s">
        <v>501</v>
      </c>
      <c r="B16" s="6" t="n">
        <v>786936</v>
      </c>
      <c r="C16" s="5" t="n">
        <v>826872</v>
      </c>
    </row>
    <row r="17" spans="1:4">
      <c r="A17" s="4" t="s">
        <v>509</v>
      </c>
    </row>
    <row r="18" spans="1:4">
      <c r="A18" s="3" t="s">
        <v>370</v>
      </c>
    </row>
    <row r="19" spans="1:4">
      <c r="A19" s="4" t="s">
        <v>510</v>
      </c>
      <c r="B19" s="4" t="s">
        <v>435</v>
      </c>
    </row>
    <row r="20" spans="1:4">
      <c r="A20" s="4" t="s">
        <v>511</v>
      </c>
    </row>
    <row r="21" spans="1:4">
      <c r="A21" s="3" t="s">
        <v>370</v>
      </c>
    </row>
    <row r="22" spans="1:4">
      <c r="A22" s="4" t="s">
        <v>510</v>
      </c>
      <c r="B22" s="4" t="s">
        <v>380</v>
      </c>
    </row>
    <row r="23" spans="1:4">
      <c r="A23" s="4" t="s">
        <v>512</v>
      </c>
    </row>
    <row r="24" spans="1:4">
      <c r="A24" s="3" t="s">
        <v>370</v>
      </c>
    </row>
    <row r="25" spans="1:4">
      <c r="A25" s="4" t="s">
        <v>510</v>
      </c>
      <c r="B25" s="4" t="s">
        <v>513</v>
      </c>
    </row>
    <row r="26" spans="1:4">
      <c r="A26" s="4" t="s">
        <v>501</v>
      </c>
      <c r="B26" s="6" t="n">
        <v>212445</v>
      </c>
      <c r="C26" s="6" t="n">
        <v>3120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6</v>
      </c>
    </row>
    <row r="3" spans="1:4">
      <c r="A3" s="3" t="s">
        <v>174</v>
      </c>
    </row>
    <row r="4" spans="1:4">
      <c r="A4" s="4" t="s">
        <v>515</v>
      </c>
      <c r="B4" s="5" t="n">
        <v>72354</v>
      </c>
      <c r="C4" s="5" t="n">
        <v>72568</v>
      </c>
      <c r="D4" s="5" t="n">
        <v>72384</v>
      </c>
    </row>
    <row r="5" spans="1:4">
      <c r="A5" s="4" t="s">
        <v>516</v>
      </c>
      <c r="B5" s="5" t="n">
        <v>659</v>
      </c>
      <c r="C5" s="5" t="n">
        <v>475</v>
      </c>
      <c r="D5" s="5" t="n">
        <v>339</v>
      </c>
    </row>
    <row r="6" spans="1:4">
      <c r="A6" s="4" t="s">
        <v>517</v>
      </c>
      <c r="B6" s="5" t="n">
        <v>73013</v>
      </c>
      <c r="C6" s="5" t="n">
        <v>73043</v>
      </c>
      <c r="D6" s="5" t="n">
        <v>727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479</v>
      </c>
    </row>
    <row r="3" spans="1:3">
      <c r="A3" s="4" t="s">
        <v>519</v>
      </c>
      <c r="B3" s="6" t="n">
        <v>95777</v>
      </c>
      <c r="C3" s="6" t="n">
        <v>113439</v>
      </c>
    </row>
    <row r="4" spans="1:3">
      <c r="A4" s="4" t="s">
        <v>520</v>
      </c>
    </row>
    <row r="5" spans="1:3">
      <c r="A5" s="3" t="s">
        <v>479</v>
      </c>
    </row>
    <row r="6" spans="1:3">
      <c r="A6" s="4" t="s">
        <v>519</v>
      </c>
      <c r="B6" s="5" t="n">
        <v>36227</v>
      </c>
      <c r="C6" s="5" t="n">
        <v>35153</v>
      </c>
    </row>
    <row r="7" spans="1:3">
      <c r="A7" s="4" t="s">
        <v>521</v>
      </c>
    </row>
    <row r="8" spans="1:3">
      <c r="A8" s="3" t="s">
        <v>479</v>
      </c>
    </row>
    <row r="9" spans="1:3">
      <c r="A9" s="4" t="s">
        <v>519</v>
      </c>
      <c r="B9" s="5" t="n">
        <v>26375</v>
      </c>
      <c r="C9" s="5" t="n">
        <v>26175</v>
      </c>
    </row>
    <row r="10" spans="1:3">
      <c r="A10" s="4" t="s">
        <v>522</v>
      </c>
    </row>
    <row r="11" spans="1:3">
      <c r="A11" s="3" t="s">
        <v>479</v>
      </c>
    </row>
    <row r="12" spans="1:3">
      <c r="A12" s="4" t="s">
        <v>519</v>
      </c>
      <c r="B12" s="6" t="n">
        <v>33175</v>
      </c>
      <c r="C12" s="6" t="n">
        <v>521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6</v>
      </c>
    </row>
    <row r="3" spans="1:4">
      <c r="A3" s="3" t="s">
        <v>524</v>
      </c>
    </row>
    <row r="4" spans="1:4">
      <c r="A4" s="4" t="s">
        <v>503</v>
      </c>
      <c r="B4" s="6" t="n">
        <v>34861</v>
      </c>
      <c r="C4" s="6" t="n">
        <v>27401</v>
      </c>
      <c r="D4" s="6" t="n">
        <v>7172</v>
      </c>
    </row>
    <row r="5" spans="1:4">
      <c r="A5" s="4" t="s">
        <v>525</v>
      </c>
      <c r="B5" s="5" t="n">
        <v>-167094</v>
      </c>
      <c r="C5" s="5" t="n">
        <v>-155651</v>
      </c>
      <c r="D5" s="5" t="n">
        <v>-79054</v>
      </c>
    </row>
    <row r="6" spans="1:4">
      <c r="A6" s="4" t="s">
        <v>139</v>
      </c>
      <c r="B6" s="5" t="n">
        <v>167923</v>
      </c>
      <c r="C6" s="5" t="n">
        <v>163111</v>
      </c>
      <c r="D6" s="5" t="n">
        <v>99283</v>
      </c>
    </row>
    <row r="7" spans="1:4">
      <c r="A7" s="4" t="s">
        <v>506</v>
      </c>
      <c r="B7" s="6" t="n">
        <v>35690</v>
      </c>
      <c r="C7" s="6" t="n">
        <v>34861</v>
      </c>
      <c r="D7" s="6" t="n">
        <v>2740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76</v>
      </c>
    </row>
    <row r="3" spans="1:4">
      <c r="A3" s="3" t="s">
        <v>174</v>
      </c>
    </row>
    <row r="4" spans="1:4">
      <c r="A4" s="4" t="s">
        <v>527</v>
      </c>
      <c r="B4" s="6" t="n">
        <v>128333</v>
      </c>
      <c r="C4" s="6" t="n">
        <v>122184</v>
      </c>
      <c r="D4" s="6" t="n">
        <v>60514</v>
      </c>
    </row>
    <row r="5" spans="1:4">
      <c r="A5" s="4" t="s">
        <v>528</v>
      </c>
      <c r="B5" s="5" t="n">
        <v>39590</v>
      </c>
      <c r="C5" s="5" t="n">
        <v>40927</v>
      </c>
      <c r="D5" s="5" t="n">
        <v>38769</v>
      </c>
    </row>
    <row r="6" spans="1:4">
      <c r="A6" s="4" t="s">
        <v>529</v>
      </c>
      <c r="B6" s="6" t="n">
        <v>167923</v>
      </c>
      <c r="C6" s="6" t="n">
        <v>163111</v>
      </c>
      <c r="D6" s="6" t="n">
        <v>9928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6" t="n">
        <v>84804000</v>
      </c>
      <c r="C3" s="6" t="n">
        <v>85795000</v>
      </c>
    </row>
    <row r="4" spans="1:3">
      <c r="A4" s="4" t="s">
        <v>533</v>
      </c>
    </row>
    <row r="5" spans="1:3">
      <c r="A5" s="3" t="s">
        <v>531</v>
      </c>
    </row>
    <row r="6" spans="1:3">
      <c r="A6" s="4" t="s">
        <v>532</v>
      </c>
      <c r="B6" s="11" t="n">
        <v>0.018</v>
      </c>
      <c r="C6" s="11" t="n">
        <v>0.011</v>
      </c>
    </row>
    <row r="7" spans="1:3">
      <c r="A7" s="4" t="s">
        <v>534</v>
      </c>
    </row>
    <row r="8" spans="1:3">
      <c r="A8" s="3" t="s">
        <v>531</v>
      </c>
    </row>
    <row r="9" spans="1:3">
      <c r="A9" s="4" t="s">
        <v>532</v>
      </c>
      <c r="B9" s="11" t="n">
        <v>0.781</v>
      </c>
      <c r="C9" s="11" t="n">
        <v>0.798</v>
      </c>
    </row>
    <row r="10" spans="1:3">
      <c r="A10" s="4" t="s">
        <v>535</v>
      </c>
    </row>
    <row r="11" spans="1:3">
      <c r="A11" s="3" t="s">
        <v>531</v>
      </c>
    </row>
    <row r="12" spans="1:3">
      <c r="A12" s="4" t="s">
        <v>532</v>
      </c>
      <c r="B12" s="9" t="n">
        <v>0.201</v>
      </c>
      <c r="C12" s="9" t="n">
        <v>0.1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536</v>
      </c>
      <c r="B1" s="2" t="s">
        <v>1</v>
      </c>
    </row>
    <row r="2" spans="1:4">
      <c r="B2" s="2" t="s">
        <v>537</v>
      </c>
      <c r="C2" s="2" t="s">
        <v>369</v>
      </c>
      <c r="D2" s="2" t="s">
        <v>538</v>
      </c>
    </row>
    <row r="3" spans="1:4">
      <c r="A3" s="3" t="s">
        <v>539</v>
      </c>
    </row>
    <row r="4" spans="1:4">
      <c r="A4" s="4" t="s">
        <v>540</v>
      </c>
      <c r="B4" s="5" t="n">
        <v>5</v>
      </c>
    </row>
    <row r="5" spans="1:4">
      <c r="A5" s="4" t="s">
        <v>541</v>
      </c>
      <c r="B5" s="5" t="n">
        <v>5</v>
      </c>
    </row>
    <row r="6" spans="1:4">
      <c r="A6" s="4" t="s">
        <v>40</v>
      </c>
      <c r="B6" s="6" t="n">
        <v>526723</v>
      </c>
      <c r="C6" s="6" t="n">
        <v>539475</v>
      </c>
      <c r="D6" s="6" t="n">
        <v>530670</v>
      </c>
    </row>
    <row r="7" spans="1:4">
      <c r="A7" s="4" t="s">
        <v>436</v>
      </c>
    </row>
    <row r="8" spans="1:4">
      <c r="A8" s="3" t="s">
        <v>539</v>
      </c>
    </row>
    <row r="9" spans="1:4">
      <c r="A9" s="4" t="s">
        <v>40</v>
      </c>
      <c r="B9" s="5" t="n">
        <v>237922</v>
      </c>
      <c r="C9" s="5" t="n">
        <v>233851</v>
      </c>
      <c r="D9" s="5" t="n">
        <v>226828</v>
      </c>
    </row>
    <row r="10" spans="1:4">
      <c r="A10" s="4" t="s">
        <v>286</v>
      </c>
    </row>
    <row r="11" spans="1:4">
      <c r="A11" s="3" t="s">
        <v>539</v>
      </c>
    </row>
    <row r="12" spans="1:4">
      <c r="A12" s="4" t="s">
        <v>40</v>
      </c>
      <c r="B12" s="5" t="n">
        <v>288801</v>
      </c>
      <c r="C12" s="5" t="n">
        <v>290605</v>
      </c>
      <c r="D12" s="5" t="n">
        <v>289184</v>
      </c>
    </row>
    <row r="13" spans="1:4">
      <c r="A13" s="4" t="s">
        <v>465</v>
      </c>
    </row>
    <row r="14" spans="1:4">
      <c r="A14" s="3" t="s">
        <v>539</v>
      </c>
    </row>
    <row r="15" spans="1:4">
      <c r="A15" s="4" t="s">
        <v>40</v>
      </c>
      <c r="B15" s="5" t="n">
        <v>0</v>
      </c>
      <c r="C15" s="5" t="n">
        <v>14729</v>
      </c>
      <c r="D15" s="5" t="n">
        <v>14658</v>
      </c>
    </row>
    <row r="16" spans="1:4">
      <c r="A16" s="4" t="s">
        <v>280</v>
      </c>
    </row>
    <row r="17" spans="1:4">
      <c r="A17" s="3" t="s">
        <v>539</v>
      </c>
    </row>
    <row r="18" spans="1:4">
      <c r="A18" s="4" t="s">
        <v>40</v>
      </c>
      <c r="B18" s="6" t="n">
        <v>0</v>
      </c>
      <c r="C18" s="6" t="n">
        <v>290</v>
      </c>
      <c r="D18"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2</v>
      </c>
      <c r="D2" s="2" t="s">
        <v>76</v>
      </c>
    </row>
    <row r="3" spans="1:4">
      <c r="A3" s="3" t="s">
        <v>107</v>
      </c>
    </row>
    <row r="4" spans="1:4">
      <c r="A4" s="4" t="s">
        <v>108</v>
      </c>
      <c r="B4" s="6" t="n">
        <v>139283</v>
      </c>
      <c r="C4" s="6" t="n">
        <v>135709</v>
      </c>
      <c r="D4" s="6" t="n">
        <v>78233</v>
      </c>
    </row>
    <row r="5" spans="1:4">
      <c r="A5" s="3" t="s">
        <v>109</v>
      </c>
    </row>
    <row r="6" spans="1:4">
      <c r="A6" s="4" t="s">
        <v>110</v>
      </c>
      <c r="B6" s="5" t="n">
        <v>-14</v>
      </c>
      <c r="C6" s="5" t="n">
        <v>-427</v>
      </c>
      <c r="D6" s="5" t="n">
        <v>-26</v>
      </c>
    </row>
    <row r="7" spans="1:4">
      <c r="A7" s="4" t="s">
        <v>111</v>
      </c>
      <c r="B7" s="5" t="n">
        <v>-14</v>
      </c>
      <c r="C7" s="5" t="n">
        <v>-427</v>
      </c>
      <c r="D7" s="5" t="n">
        <v>-26</v>
      </c>
    </row>
    <row r="8" spans="1:4">
      <c r="A8" s="4" t="s">
        <v>112</v>
      </c>
      <c r="B8" s="6" t="n">
        <v>139269</v>
      </c>
      <c r="C8" s="6" t="n">
        <v>135282</v>
      </c>
      <c r="D8" s="6" t="n">
        <v>782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3" t="s">
        <v>174</v>
      </c>
    </row>
    <row r="3" spans="1:3">
      <c r="A3" s="4" t="s">
        <v>543</v>
      </c>
      <c r="B3" s="6" t="n">
        <v>75485</v>
      </c>
      <c r="C3" s="6" t="n">
        <v>76118</v>
      </c>
    </row>
    <row r="4" spans="1:3">
      <c r="A4" s="4" t="s">
        <v>248</v>
      </c>
      <c r="B4" s="5" t="n">
        <v>8866</v>
      </c>
      <c r="C4" s="5" t="n">
        <v>6976</v>
      </c>
    </row>
    <row r="5" spans="1:3">
      <c r="A5" s="4" t="s">
        <v>544</v>
      </c>
      <c r="B5" s="5" t="n">
        <v>5912</v>
      </c>
      <c r="C5" s="5" t="n">
        <v>0</v>
      </c>
    </row>
    <row r="6" spans="1:3">
      <c r="A6" s="4" t="s">
        <v>545</v>
      </c>
      <c r="B6" s="5" t="n">
        <v>18881</v>
      </c>
      <c r="C6" s="5" t="n">
        <v>19657</v>
      </c>
    </row>
    <row r="7" spans="1:3">
      <c r="A7" s="4" t="s">
        <v>546</v>
      </c>
      <c r="B7" s="6" t="n">
        <v>109144</v>
      </c>
      <c r="C7" s="6" t="n">
        <v>1027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174</v>
      </c>
    </row>
    <row r="3" spans="1:3">
      <c r="A3" s="4" t="s">
        <v>391</v>
      </c>
      <c r="B3" s="6" t="n">
        <v>71941</v>
      </c>
      <c r="C3" s="6" t="n">
        <v>98655</v>
      </c>
    </row>
    <row r="4" spans="1:3">
      <c r="A4" s="4" t="s">
        <v>548</v>
      </c>
      <c r="B4" s="5" t="n">
        <v>47649</v>
      </c>
      <c r="C4" s="5" t="n">
        <v>55411</v>
      </c>
    </row>
    <row r="5" spans="1:3">
      <c r="A5" s="4" t="s">
        <v>549</v>
      </c>
      <c r="B5" s="5" t="n">
        <v>41612</v>
      </c>
      <c r="C5" s="5" t="n">
        <v>47939</v>
      </c>
    </row>
    <row r="6" spans="1:3">
      <c r="A6" s="4" t="s">
        <v>550</v>
      </c>
      <c r="B6" s="5" t="n">
        <v>32986</v>
      </c>
      <c r="C6" s="5" t="n">
        <v>32952</v>
      </c>
    </row>
    <row r="7" spans="1:3">
      <c r="A7" s="4" t="s">
        <v>551</v>
      </c>
      <c r="B7" s="5" t="n">
        <v>31859</v>
      </c>
      <c r="C7" s="5" t="n">
        <v>25110</v>
      </c>
    </row>
    <row r="8" spans="1:3">
      <c r="A8" s="4" t="s">
        <v>552</v>
      </c>
      <c r="B8" s="5" t="n">
        <v>71719</v>
      </c>
      <c r="C8" s="5" t="n">
        <v>83606</v>
      </c>
    </row>
    <row r="9" spans="1:3">
      <c r="A9" s="4" t="s">
        <v>553</v>
      </c>
      <c r="B9" s="6" t="n">
        <v>297766</v>
      </c>
      <c r="C9" s="6" t="n">
        <v>3436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63"/>
    <col customWidth="1" max="2" min="2" width="80"/>
    <col customWidth="1" max="3" min="3" width="21"/>
    <col customWidth="1" max="4" min="4" width="21"/>
    <col customWidth="1" max="5" min="5" width="21"/>
    <col customWidth="1" max="6" min="6" width="26"/>
    <col customWidth="1" max="7" min="7" width="21"/>
    <col customWidth="1" max="8" min="8" width="21"/>
  </cols>
  <sheetData>
    <row r="1" spans="1:8">
      <c r="A1" s="1" t="s">
        <v>554</v>
      </c>
      <c r="C1" s="2" t="s">
        <v>555</v>
      </c>
      <c r="D1" s="2" t="s">
        <v>556</v>
      </c>
      <c r="E1" s="2" t="s">
        <v>369</v>
      </c>
      <c r="F1" s="2" t="s">
        <v>557</v>
      </c>
      <c r="G1" s="2" t="s">
        <v>369</v>
      </c>
      <c r="H1" s="2" t="s">
        <v>538</v>
      </c>
    </row>
    <row r="2" spans="1:8">
      <c r="A2" s="3" t="s">
        <v>281</v>
      </c>
    </row>
    <row r="3" spans="1:8">
      <c r="A3" s="4" t="s">
        <v>386</v>
      </c>
      <c r="F3" s="6" t="n">
        <v>9762</v>
      </c>
      <c r="G3" s="6" t="n">
        <v>73295</v>
      </c>
      <c r="H3" s="6" t="n">
        <v>700509</v>
      </c>
    </row>
    <row r="4" spans="1:8">
      <c r="A4" s="4" t="s">
        <v>558</v>
      </c>
      <c r="F4" s="6" t="n">
        <v>0</v>
      </c>
      <c r="G4" s="5" t="n">
        <v>0</v>
      </c>
      <c r="H4" s="5" t="n">
        <v>6638</v>
      </c>
    </row>
    <row r="5" spans="1:8">
      <c r="A5" s="4" t="s">
        <v>286</v>
      </c>
    </row>
    <row r="6" spans="1:8">
      <c r="A6" s="3" t="s">
        <v>281</v>
      </c>
    </row>
    <row r="7" spans="1:8">
      <c r="A7" s="4" t="s">
        <v>559</v>
      </c>
      <c r="D7" s="4" t="s">
        <v>560</v>
      </c>
    </row>
    <row r="8" spans="1:8">
      <c r="A8" s="4" t="s">
        <v>561</v>
      </c>
      <c r="D8" s="6" t="n">
        <v>705810</v>
      </c>
    </row>
    <row r="9" spans="1:8">
      <c r="A9" s="4" t="s">
        <v>562</v>
      </c>
      <c r="D9" s="5" t="n">
        <v>5800</v>
      </c>
    </row>
    <row r="10" spans="1:8">
      <c r="A10" s="4" t="s">
        <v>563</v>
      </c>
      <c r="F10" s="4" t="s">
        <v>564</v>
      </c>
    </row>
    <row r="11" spans="1:8">
      <c r="A11" s="4" t="s">
        <v>558</v>
      </c>
      <c r="H11" s="5" t="n">
        <v>6600</v>
      </c>
    </row>
    <row r="12" spans="1:8">
      <c r="A12" s="4" t="s">
        <v>444</v>
      </c>
      <c r="H12" s="5" t="n">
        <v>2300</v>
      </c>
    </row>
    <row r="13" spans="1:8">
      <c r="A13" s="4" t="s">
        <v>442</v>
      </c>
      <c r="F13" s="5" t="n">
        <v>46</v>
      </c>
    </row>
    <row r="14" spans="1:8">
      <c r="A14" s="4" t="s">
        <v>565</v>
      </c>
      <c r="D14" s="5" t="n">
        <v>29106</v>
      </c>
    </row>
    <row r="15" spans="1:8">
      <c r="A15" s="4" t="s">
        <v>566</v>
      </c>
      <c r="D15" s="5" t="n">
        <v>185454</v>
      </c>
    </row>
    <row r="16" spans="1:8">
      <c r="A16" s="4" t="s">
        <v>567</v>
      </c>
      <c r="B16" s="4" t="s">
        <v>568</v>
      </c>
      <c r="D16" s="5" t="n">
        <v>23336</v>
      </c>
    </row>
    <row r="17" spans="1:8">
      <c r="A17" s="4" t="s">
        <v>569</v>
      </c>
      <c r="D17" s="5" t="n">
        <v>22700</v>
      </c>
    </row>
    <row r="18" spans="1:8">
      <c r="A18" s="4" t="s">
        <v>570</v>
      </c>
      <c r="D18" s="5" t="n">
        <v>10900</v>
      </c>
    </row>
    <row r="19" spans="1:8">
      <c r="A19" s="4" t="s">
        <v>571</v>
      </c>
      <c r="D19" s="5" t="n">
        <v>247000</v>
      </c>
    </row>
    <row r="20" spans="1:8">
      <c r="A20" s="4" t="s">
        <v>572</v>
      </c>
      <c r="H20" s="6" t="n">
        <v>491300</v>
      </c>
    </row>
    <row r="21" spans="1:8">
      <c r="A21" s="4" t="s">
        <v>573</v>
      </c>
    </row>
    <row r="22" spans="1:8">
      <c r="A22" s="3" t="s">
        <v>281</v>
      </c>
    </row>
    <row r="23" spans="1:8">
      <c r="A23" s="4" t="s">
        <v>565</v>
      </c>
      <c r="F23" s="6" t="n">
        <v>700</v>
      </c>
    </row>
    <row r="24" spans="1:8">
      <c r="A24" s="4" t="s">
        <v>574</v>
      </c>
    </row>
    <row r="25" spans="1:8">
      <c r="A25" s="3" t="s">
        <v>281</v>
      </c>
    </row>
    <row r="26" spans="1:8">
      <c r="A26" s="4" t="s">
        <v>566</v>
      </c>
      <c r="D26" s="5" t="n">
        <v>35800</v>
      </c>
    </row>
    <row r="27" spans="1:8">
      <c r="A27" s="4" t="s">
        <v>575</v>
      </c>
    </row>
    <row r="28" spans="1:8">
      <c r="A28" s="3" t="s">
        <v>281</v>
      </c>
    </row>
    <row r="29" spans="1:8">
      <c r="A29" s="4" t="s">
        <v>566</v>
      </c>
      <c r="D29" s="5" t="n">
        <v>15800</v>
      </c>
    </row>
    <row r="30" spans="1:8">
      <c r="A30" s="4" t="s">
        <v>576</v>
      </c>
      <c r="F30" s="5" t="n">
        <v>8500</v>
      </c>
    </row>
    <row r="31" spans="1:8">
      <c r="A31" s="4" t="s">
        <v>577</v>
      </c>
      <c r="F31" s="5" t="n">
        <v>11400</v>
      </c>
    </row>
    <row r="32" spans="1:8">
      <c r="A32" s="4" t="s">
        <v>578</v>
      </c>
      <c r="F32" s="6" t="n">
        <v>13400</v>
      </c>
    </row>
    <row r="33" spans="1:8">
      <c r="A33" s="4" t="s">
        <v>567</v>
      </c>
      <c r="D33" s="6" t="n">
        <v>13400</v>
      </c>
    </row>
    <row r="34" spans="1:8">
      <c r="A34" s="4" t="s">
        <v>452</v>
      </c>
    </row>
    <row r="35" spans="1:8">
      <c r="A35" s="3" t="s">
        <v>281</v>
      </c>
    </row>
    <row r="36" spans="1:8">
      <c r="A36" s="4" t="s">
        <v>559</v>
      </c>
      <c r="C36" s="4" t="s">
        <v>560</v>
      </c>
    </row>
    <row r="37" spans="1:8">
      <c r="A37" s="4" t="s">
        <v>561</v>
      </c>
      <c r="C37" s="6" t="n">
        <v>54900</v>
      </c>
    </row>
    <row r="38" spans="1:8">
      <c r="A38" s="4" t="s">
        <v>562</v>
      </c>
      <c r="C38" s="5" t="n">
        <v>4200</v>
      </c>
    </row>
    <row r="39" spans="1:8">
      <c r="A39" s="4" t="s">
        <v>579</v>
      </c>
      <c r="C39" s="6" t="n">
        <v>94200</v>
      </c>
    </row>
    <row r="40" spans="1:8">
      <c r="A40" s="4" t="s">
        <v>558</v>
      </c>
      <c r="E40" s="6" t="n">
        <v>2700</v>
      </c>
      <c r="G40" s="5" t="n">
        <v>3700</v>
      </c>
    </row>
    <row r="41" spans="1:8">
      <c r="A41" s="4" t="s">
        <v>444</v>
      </c>
      <c r="E41" s="6" t="n">
        <v>400</v>
      </c>
      <c r="G41" s="6" t="n">
        <v>400</v>
      </c>
    </row>
    <row r="42" spans="1:8"/>
    <row r="43" spans="1:8">
      <c r="A43" s="4" t="s">
        <v>51</v>
      </c>
      <c r="B43" s="4" t="s">
        <v>580</v>
      </c>
    </row>
    <row r="44" spans="1:8">
      <c r="A44" s="4" t="s">
        <v>468</v>
      </c>
      <c r="B44" s="4" t="s">
        <v>581</v>
      </c>
    </row>
  </sheetData>
  <mergeCells count="4">
    <mergeCell ref="A1:B1"/>
    <mergeCell ref="A42:G42"/>
    <mergeCell ref="B43:G43"/>
    <mergeCell ref="B44:G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2</v>
      </c>
      <c r="C1" s="2" t="s">
        <v>583</v>
      </c>
      <c r="D1" s="2" t="s">
        <v>584</v>
      </c>
      <c r="E1" s="2" t="s">
        <v>585</v>
      </c>
      <c r="F1" s="2" t="s">
        <v>586</v>
      </c>
      <c r="G1" s="2" t="s">
        <v>2</v>
      </c>
      <c r="H1" s="2" t="s">
        <v>32</v>
      </c>
      <c r="I1" s="2" t="s">
        <v>76</v>
      </c>
    </row>
    <row r="2" spans="1:9">
      <c r="A2" s="3" t="s">
        <v>587</v>
      </c>
    </row>
    <row r="3" spans="1:9">
      <c r="A3" s="4" t="s">
        <v>40</v>
      </c>
      <c r="G3" s="6" t="n">
        <v>526723</v>
      </c>
      <c r="H3" s="6" t="n">
        <v>539475</v>
      </c>
      <c r="I3" s="6" t="n">
        <v>530670</v>
      </c>
    </row>
    <row r="4" spans="1:9">
      <c r="A4" s="4" t="s">
        <v>286</v>
      </c>
    </row>
    <row r="5" spans="1:9">
      <c r="A5" s="3" t="s">
        <v>281</v>
      </c>
    </row>
    <row r="6" spans="1:9">
      <c r="A6" s="4" t="s">
        <v>561</v>
      </c>
      <c r="D6" s="6" t="n">
        <v>705810</v>
      </c>
    </row>
    <row r="7" spans="1:9">
      <c r="A7" s="3" t="s">
        <v>588</v>
      </c>
    </row>
    <row r="8" spans="1:9">
      <c r="A8" s="4" t="s">
        <v>34</v>
      </c>
      <c r="D8" s="5" t="n">
        <v>5810</v>
      </c>
    </row>
    <row r="9" spans="1:9">
      <c r="A9" s="4" t="s">
        <v>567</v>
      </c>
      <c r="B9" s="4" t="s">
        <v>568</v>
      </c>
      <c r="D9" s="5" t="n">
        <v>23336</v>
      </c>
    </row>
    <row r="10" spans="1:9">
      <c r="A10" s="4" t="s">
        <v>589</v>
      </c>
      <c r="B10" s="4" t="s">
        <v>468</v>
      </c>
      <c r="D10" s="5" t="n">
        <v>141295</v>
      </c>
    </row>
    <row r="11" spans="1:9">
      <c r="A11" s="4" t="s">
        <v>185</v>
      </c>
      <c r="D11" s="5" t="n">
        <v>4010</v>
      </c>
    </row>
    <row r="12" spans="1:9">
      <c r="A12" s="4" t="s">
        <v>590</v>
      </c>
      <c r="B12" s="4" t="s">
        <v>591</v>
      </c>
      <c r="D12" s="5" t="n">
        <v>325000</v>
      </c>
    </row>
    <row r="13" spans="1:9">
      <c r="A13" s="4" t="s">
        <v>43</v>
      </c>
      <c r="D13" s="5" t="n">
        <v>893</v>
      </c>
    </row>
    <row r="14" spans="1:9">
      <c r="A14" s="4" t="s">
        <v>592</v>
      </c>
      <c r="D14" s="5" t="n">
        <v>500344</v>
      </c>
    </row>
    <row r="15" spans="1:9">
      <c r="A15" s="3" t="s">
        <v>587</v>
      </c>
    </row>
    <row r="16" spans="1:9">
      <c r="A16" s="4" t="s">
        <v>46</v>
      </c>
      <c r="B16" s="4" t="s">
        <v>468</v>
      </c>
      <c r="D16" s="5" t="n">
        <v>-26055</v>
      </c>
    </row>
    <row r="17" spans="1:9">
      <c r="A17" s="4" t="s">
        <v>48</v>
      </c>
      <c r="B17" s="4" t="s">
        <v>468</v>
      </c>
      <c r="D17" s="5" t="n">
        <v>-49084</v>
      </c>
    </row>
    <row r="18" spans="1:9">
      <c r="A18" s="4" t="s">
        <v>49</v>
      </c>
      <c r="D18" s="5" t="n">
        <v>-10000</v>
      </c>
    </row>
    <row r="19" spans="1:9">
      <c r="A19" s="4" t="s">
        <v>593</v>
      </c>
      <c r="D19" s="5" t="n">
        <v>-85139</v>
      </c>
    </row>
    <row r="20" spans="1:9">
      <c r="A20" s="4" t="s">
        <v>40</v>
      </c>
      <c r="B20" s="4" t="s">
        <v>594</v>
      </c>
      <c r="D20" s="5" t="n">
        <v>290605</v>
      </c>
    </row>
    <row r="21" spans="1:9">
      <c r="A21" s="4" t="s">
        <v>595</v>
      </c>
      <c r="D21" s="5" t="n">
        <v>705810</v>
      </c>
    </row>
    <row r="22" spans="1:9">
      <c r="A22" s="4" t="s">
        <v>452</v>
      </c>
    </row>
    <row r="23" spans="1:9">
      <c r="A23" s="3" t="s">
        <v>281</v>
      </c>
    </row>
    <row r="24" spans="1:9">
      <c r="A24" s="4" t="s">
        <v>561</v>
      </c>
      <c r="C24" s="6" t="n">
        <v>54900</v>
      </c>
    </row>
    <row r="25" spans="1:9">
      <c r="A25" s="4" t="s">
        <v>596</v>
      </c>
    </row>
    <row r="26" spans="1:9">
      <c r="A26" s="3" t="s">
        <v>281</v>
      </c>
    </row>
    <row r="27" spans="1:9">
      <c r="A27" s="4" t="s">
        <v>561</v>
      </c>
      <c r="B27" s="4" t="s">
        <v>597</v>
      </c>
      <c r="D27" s="5" t="n">
        <v>705810</v>
      </c>
    </row>
    <row r="28" spans="1:9">
      <c r="A28" s="3" t="s">
        <v>588</v>
      </c>
    </row>
    <row r="29" spans="1:9">
      <c r="A29" s="4" t="s">
        <v>34</v>
      </c>
      <c r="B29" s="4" t="s">
        <v>597</v>
      </c>
      <c r="D29" s="5" t="n">
        <v>5810</v>
      </c>
    </row>
    <row r="30" spans="1:9">
      <c r="A30" s="4" t="s">
        <v>567</v>
      </c>
      <c r="B30" s="4" t="s">
        <v>598</v>
      </c>
      <c r="D30" s="5" t="n">
        <v>27581</v>
      </c>
    </row>
    <row r="31" spans="1:9">
      <c r="A31" s="4" t="s">
        <v>589</v>
      </c>
      <c r="B31" s="4" t="s">
        <v>599</v>
      </c>
      <c r="D31" s="5" t="n">
        <v>141185</v>
      </c>
    </row>
    <row r="32" spans="1:9">
      <c r="A32" s="4" t="s">
        <v>185</v>
      </c>
      <c r="B32" s="4" t="s">
        <v>597</v>
      </c>
      <c r="D32" s="5" t="n">
        <v>4010</v>
      </c>
    </row>
    <row r="33" spans="1:9">
      <c r="A33" s="4" t="s">
        <v>590</v>
      </c>
      <c r="B33" s="4" t="s">
        <v>600</v>
      </c>
      <c r="D33" s="5" t="n">
        <v>325000</v>
      </c>
    </row>
    <row r="34" spans="1:9">
      <c r="A34" s="4" t="s">
        <v>43</v>
      </c>
      <c r="B34" s="4" t="s">
        <v>597</v>
      </c>
      <c r="D34" s="5" t="n">
        <v>893</v>
      </c>
    </row>
    <row r="35" spans="1:9">
      <c r="A35" s="4" t="s">
        <v>592</v>
      </c>
      <c r="B35" s="4" t="s">
        <v>597</v>
      </c>
      <c r="D35" s="5" t="n">
        <v>504479</v>
      </c>
    </row>
    <row r="36" spans="1:9">
      <c r="A36" s="3" t="s">
        <v>587</v>
      </c>
    </row>
    <row r="37" spans="1:9">
      <c r="A37" s="4" t="s">
        <v>46</v>
      </c>
      <c r="B37" s="4" t="s">
        <v>599</v>
      </c>
      <c r="D37" s="5" t="n">
        <v>-29104</v>
      </c>
    </row>
    <row r="38" spans="1:9">
      <c r="A38" s="4" t="s">
        <v>48</v>
      </c>
      <c r="B38" s="4" t="s">
        <v>599</v>
      </c>
      <c r="D38" s="5" t="n">
        <v>-48749</v>
      </c>
    </row>
    <row r="39" spans="1:9">
      <c r="A39" s="4" t="s">
        <v>49</v>
      </c>
      <c r="B39" s="4" t="s">
        <v>597</v>
      </c>
      <c r="D39" s="5" t="n">
        <v>-10000</v>
      </c>
    </row>
    <row r="40" spans="1:9">
      <c r="A40" s="4" t="s">
        <v>593</v>
      </c>
      <c r="B40" s="4" t="s">
        <v>597</v>
      </c>
      <c r="D40" s="5" t="n">
        <v>-87853</v>
      </c>
    </row>
    <row r="41" spans="1:9">
      <c r="A41" s="4" t="s">
        <v>40</v>
      </c>
      <c r="B41" s="4" t="s">
        <v>601</v>
      </c>
      <c r="D41" s="5" t="n">
        <v>289184</v>
      </c>
    </row>
    <row r="42" spans="1:9">
      <c r="A42" s="4" t="s">
        <v>595</v>
      </c>
      <c r="B42" s="4" t="s">
        <v>597</v>
      </c>
      <c r="D42" s="6" t="n">
        <v>705810</v>
      </c>
    </row>
    <row r="43" spans="1:9">
      <c r="A43" s="4" t="s">
        <v>602</v>
      </c>
    </row>
    <row r="44" spans="1:9">
      <c r="A44" s="3" t="s">
        <v>603</v>
      </c>
    </row>
    <row r="45" spans="1:9">
      <c r="A45" s="4" t="s">
        <v>567</v>
      </c>
      <c r="B45" s="4" t="s">
        <v>568</v>
      </c>
      <c r="F45" s="6" t="n">
        <v>-4245</v>
      </c>
    </row>
    <row r="46" spans="1:9">
      <c r="A46" s="4" t="s">
        <v>231</v>
      </c>
      <c r="B46" s="4" t="s">
        <v>468</v>
      </c>
      <c r="F46" s="5" t="n">
        <v>110</v>
      </c>
    </row>
    <row r="47" spans="1:9">
      <c r="A47" s="4" t="s">
        <v>592</v>
      </c>
      <c r="B47" s="4" t="s">
        <v>468</v>
      </c>
      <c r="F47" s="5" t="n">
        <v>-4135</v>
      </c>
    </row>
    <row r="48" spans="1:9">
      <c r="A48" s="4" t="s">
        <v>604</v>
      </c>
      <c r="B48" s="4" t="s">
        <v>468</v>
      </c>
      <c r="F48" s="5" t="n">
        <v>3049</v>
      </c>
    </row>
    <row r="49" spans="1:9">
      <c r="A49" s="4" t="s">
        <v>605</v>
      </c>
      <c r="B49" s="4" t="s">
        <v>468</v>
      </c>
      <c r="F49" s="5" t="n">
        <v>-335</v>
      </c>
    </row>
    <row r="50" spans="1:9">
      <c r="A50" s="4" t="s">
        <v>49</v>
      </c>
      <c r="B50" s="4" t="s">
        <v>468</v>
      </c>
      <c r="F50" s="5" t="n">
        <v>0</v>
      </c>
    </row>
    <row r="51" spans="1:9">
      <c r="A51" s="4" t="s">
        <v>593</v>
      </c>
      <c r="B51" s="4" t="s">
        <v>468</v>
      </c>
      <c r="F51" s="5" t="n">
        <v>2714</v>
      </c>
    </row>
    <row r="52" spans="1:9">
      <c r="A52" s="4" t="s">
        <v>40</v>
      </c>
      <c r="B52" s="4" t="s">
        <v>606</v>
      </c>
      <c r="F52" s="6" t="n">
        <v>1421</v>
      </c>
    </row>
    <row r="53" spans="1:9">
      <c r="A53" s="4" t="s">
        <v>286</v>
      </c>
    </row>
    <row r="54" spans="1:9">
      <c r="A54" s="3" t="s">
        <v>587</v>
      </c>
    </row>
    <row r="55" spans="1:9">
      <c r="A55" s="4" t="s">
        <v>40</v>
      </c>
      <c r="G55" s="6" t="n">
        <v>288801</v>
      </c>
      <c r="H55" s="6" t="n">
        <v>290605</v>
      </c>
      <c r="I55" s="6" t="n">
        <v>289184</v>
      </c>
    </row>
    <row r="56" spans="1:9">
      <c r="A56" s="4" t="s">
        <v>607</v>
      </c>
    </row>
    <row r="57" spans="1:9">
      <c r="A57" s="3" t="s">
        <v>281</v>
      </c>
    </row>
    <row r="58" spans="1:9">
      <c r="A58" s="4" t="s">
        <v>561</v>
      </c>
      <c r="C58" s="5" t="n">
        <v>54900</v>
      </c>
    </row>
    <row r="59" spans="1:9">
      <c r="A59" s="3" t="s">
        <v>588</v>
      </c>
    </row>
    <row r="60" spans="1:9">
      <c r="A60" s="4" t="s">
        <v>34</v>
      </c>
      <c r="C60" s="5" t="n">
        <v>4185</v>
      </c>
    </row>
    <row r="61" spans="1:9">
      <c r="A61" s="4" t="s">
        <v>608</v>
      </c>
      <c r="B61" s="4" t="s">
        <v>609</v>
      </c>
      <c r="C61" s="5" t="n">
        <v>89126</v>
      </c>
    </row>
    <row r="62" spans="1:9">
      <c r="A62" s="4" t="s">
        <v>567</v>
      </c>
      <c r="C62" s="5" t="n">
        <v>45</v>
      </c>
    </row>
    <row r="63" spans="1:9">
      <c r="A63" s="4" t="s">
        <v>185</v>
      </c>
      <c r="C63" s="5" t="n">
        <v>2754</v>
      </c>
    </row>
    <row r="64" spans="1:9">
      <c r="A64" s="4" t="s">
        <v>590</v>
      </c>
      <c r="B64" s="4" t="s">
        <v>610</v>
      </c>
      <c r="C64" s="5" t="n">
        <v>2900</v>
      </c>
    </row>
    <row r="65" spans="1:9">
      <c r="A65" s="4" t="s">
        <v>42</v>
      </c>
      <c r="C65" s="5" t="n">
        <v>728</v>
      </c>
    </row>
    <row r="66" spans="1:9">
      <c r="A66" s="4" t="s">
        <v>43</v>
      </c>
      <c r="C66" s="5" t="n">
        <v>671</v>
      </c>
    </row>
    <row r="67" spans="1:9">
      <c r="A67" s="4" t="s">
        <v>611</v>
      </c>
      <c r="C67" s="5" t="n">
        <v>2490</v>
      </c>
    </row>
    <row r="68" spans="1:9">
      <c r="A68" s="4" t="s">
        <v>592</v>
      </c>
      <c r="C68" s="5" t="n">
        <v>102899</v>
      </c>
    </row>
    <row r="69" spans="1:9">
      <c r="A69" s="3" t="s">
        <v>587</v>
      </c>
    </row>
    <row r="70" spans="1:9">
      <c r="A70" s="4" t="s">
        <v>46</v>
      </c>
      <c r="C70" s="5" t="n">
        <v>-2974</v>
      </c>
    </row>
    <row r="71" spans="1:9">
      <c r="A71" s="4" t="s">
        <v>50</v>
      </c>
      <c r="C71" s="5" t="n">
        <v>-45025</v>
      </c>
    </row>
    <row r="72" spans="1:9">
      <c r="A72" s="4" t="s">
        <v>593</v>
      </c>
      <c r="C72" s="5" t="n">
        <v>-47999</v>
      </c>
    </row>
    <row r="73" spans="1:9">
      <c r="A73" s="4" t="s">
        <v>40</v>
      </c>
      <c r="C73" s="5" t="n">
        <v>0</v>
      </c>
    </row>
    <row r="74" spans="1:9">
      <c r="A74" s="4" t="s">
        <v>595</v>
      </c>
      <c r="C74" s="5" t="n">
        <v>54900</v>
      </c>
    </row>
    <row r="75" spans="1:9">
      <c r="A75" s="4" t="s">
        <v>612</v>
      </c>
    </row>
    <row r="76" spans="1:9">
      <c r="A76" s="3" t="s">
        <v>281</v>
      </c>
    </row>
    <row r="77" spans="1:9">
      <c r="A77" s="4" t="s">
        <v>561</v>
      </c>
      <c r="B77" s="4" t="s">
        <v>613</v>
      </c>
      <c r="C77" s="5" t="n">
        <v>54900</v>
      </c>
    </row>
    <row r="78" spans="1:9">
      <c r="A78" s="3" t="s">
        <v>588</v>
      </c>
    </row>
    <row r="79" spans="1:9">
      <c r="A79" s="4" t="s">
        <v>34</v>
      </c>
      <c r="B79" s="4" t="s">
        <v>613</v>
      </c>
      <c r="C79" s="5" t="n">
        <v>4185</v>
      </c>
    </row>
    <row r="80" spans="1:9">
      <c r="A80" s="4" t="s">
        <v>608</v>
      </c>
      <c r="B80" s="4" t="s">
        <v>609</v>
      </c>
      <c r="C80" s="5" t="n">
        <v>89186</v>
      </c>
    </row>
    <row r="81" spans="1:9">
      <c r="A81" s="4" t="s">
        <v>567</v>
      </c>
      <c r="B81" s="4" t="s">
        <v>613</v>
      </c>
      <c r="C81" s="5" t="n">
        <v>45</v>
      </c>
    </row>
    <row r="82" spans="1:9">
      <c r="A82" s="4" t="s">
        <v>185</v>
      </c>
      <c r="B82" s="4" t="s">
        <v>613</v>
      </c>
      <c r="C82" s="5" t="n">
        <v>2754</v>
      </c>
    </row>
    <row r="83" spans="1:9">
      <c r="A83" s="4" t="s">
        <v>590</v>
      </c>
      <c r="B83" s="4" t="s">
        <v>614</v>
      </c>
      <c r="C83" s="5" t="n">
        <v>3400</v>
      </c>
    </row>
    <row r="84" spans="1:9">
      <c r="A84" s="4" t="s">
        <v>42</v>
      </c>
      <c r="B84" s="4" t="s">
        <v>613</v>
      </c>
      <c r="C84" s="5" t="n">
        <v>728</v>
      </c>
    </row>
    <row r="85" spans="1:9">
      <c r="A85" s="4" t="s">
        <v>43</v>
      </c>
      <c r="B85" s="4" t="s">
        <v>613</v>
      </c>
      <c r="C85" s="5" t="n">
        <v>671</v>
      </c>
    </row>
    <row r="86" spans="1:9">
      <c r="A86" s="4" t="s">
        <v>611</v>
      </c>
      <c r="B86" s="4" t="s">
        <v>613</v>
      </c>
      <c r="C86" s="5" t="n">
        <v>375</v>
      </c>
    </row>
    <row r="87" spans="1:9">
      <c r="A87" s="4" t="s">
        <v>592</v>
      </c>
      <c r="B87" s="4" t="s">
        <v>613</v>
      </c>
      <c r="C87" s="5" t="n">
        <v>101344</v>
      </c>
    </row>
    <row r="88" spans="1:9">
      <c r="A88" s="3" t="s">
        <v>587</v>
      </c>
    </row>
    <row r="89" spans="1:9">
      <c r="A89" s="4" t="s">
        <v>46</v>
      </c>
      <c r="B89" s="4" t="s">
        <v>613</v>
      </c>
      <c r="C89" s="5" t="n">
        <v>-1709</v>
      </c>
    </row>
    <row r="90" spans="1:9">
      <c r="A90" s="4" t="s">
        <v>50</v>
      </c>
      <c r="B90" s="4" t="s">
        <v>613</v>
      </c>
      <c r="C90" s="5" t="n">
        <v>-45025</v>
      </c>
    </row>
    <row r="91" spans="1:9">
      <c r="A91" s="4" t="s">
        <v>593</v>
      </c>
      <c r="B91" s="4" t="s">
        <v>613</v>
      </c>
      <c r="C91" s="5" t="n">
        <v>-46734</v>
      </c>
    </row>
    <row r="92" spans="1:9">
      <c r="A92" s="4" t="s">
        <v>40</v>
      </c>
      <c r="B92" s="4" t="s">
        <v>613</v>
      </c>
      <c r="C92" s="5" t="n">
        <v>290</v>
      </c>
    </row>
    <row r="93" spans="1:9">
      <c r="A93" s="4" t="s">
        <v>595</v>
      </c>
      <c r="B93" s="4" t="s">
        <v>613</v>
      </c>
      <c r="C93" s="6" t="n">
        <v>54900</v>
      </c>
    </row>
    <row r="94" spans="1:9">
      <c r="A94" s="4" t="s">
        <v>615</v>
      </c>
    </row>
    <row r="95" spans="1:9">
      <c r="A95" s="3" t="s">
        <v>603</v>
      </c>
    </row>
    <row r="96" spans="1:9">
      <c r="A96" s="4" t="s">
        <v>188</v>
      </c>
      <c r="B96" s="4" t="s">
        <v>616</v>
      </c>
      <c r="E96" s="6" t="n">
        <v>-60</v>
      </c>
    </row>
    <row r="97" spans="1:9">
      <c r="A97" s="4" t="s">
        <v>251</v>
      </c>
      <c r="B97" s="4" t="s">
        <v>617</v>
      </c>
      <c r="E97" s="5" t="n">
        <v>-500</v>
      </c>
    </row>
    <row r="98" spans="1:9">
      <c r="A98" s="4" t="s">
        <v>611</v>
      </c>
      <c r="B98" s="4" t="s">
        <v>618</v>
      </c>
      <c r="E98" s="5" t="n">
        <v>2115</v>
      </c>
    </row>
    <row r="99" spans="1:9">
      <c r="A99" s="4" t="s">
        <v>592</v>
      </c>
      <c r="B99" s="4" t="s">
        <v>618</v>
      </c>
      <c r="E99" s="5" t="n">
        <v>1555</v>
      </c>
    </row>
    <row r="100" spans="1:9">
      <c r="A100" s="4" t="s">
        <v>604</v>
      </c>
      <c r="B100" s="4" t="s">
        <v>618</v>
      </c>
      <c r="E100" s="5" t="n">
        <v>-1265</v>
      </c>
    </row>
    <row r="101" spans="1:9">
      <c r="A101" s="4" t="s">
        <v>593</v>
      </c>
      <c r="B101" s="4" t="s">
        <v>618</v>
      </c>
      <c r="E101" s="5" t="n">
        <v>-1265</v>
      </c>
    </row>
    <row r="102" spans="1:9">
      <c r="A102" s="4" t="s">
        <v>40</v>
      </c>
      <c r="B102" s="4" t="s">
        <v>618</v>
      </c>
      <c r="E102" s="6" t="n">
        <v>-290</v>
      </c>
    </row>
    <row r="103" spans="1:9"/>
    <row r="104" spans="1:9">
      <c r="A104" s="4" t="s">
        <v>51</v>
      </c>
      <c r="B104" s="4" t="s">
        <v>580</v>
      </c>
    </row>
    <row r="105" spans="1:9">
      <c r="A105" s="4" t="s">
        <v>468</v>
      </c>
      <c r="B105" s="4" t="s">
        <v>581</v>
      </c>
    </row>
    <row r="106" spans="1:9">
      <c r="A106" s="4" t="s">
        <v>619</v>
      </c>
      <c r="B106" s="4" t="s">
        <v>620</v>
      </c>
    </row>
    <row r="107" spans="1:9">
      <c r="A107" s="4" t="s">
        <v>594</v>
      </c>
      <c r="B107" s="4" t="s">
        <v>621</v>
      </c>
    </row>
    <row r="108" spans="1:9">
      <c r="A108" s="4" t="s">
        <v>597</v>
      </c>
      <c r="B108" s="4" t="s">
        <v>622</v>
      </c>
    </row>
    <row r="109" spans="1:9">
      <c r="A109" s="4" t="s">
        <v>618</v>
      </c>
      <c r="B109" s="4" t="s">
        <v>623</v>
      </c>
    </row>
    <row r="110" spans="1:9">
      <c r="A110" s="4" t="s">
        <v>613</v>
      </c>
      <c r="B110" s="4" t="s">
        <v>624</v>
      </c>
    </row>
    <row r="111" spans="1:9">
      <c r="A111" s="4" t="s">
        <v>625</v>
      </c>
      <c r="B111" s="4" t="s">
        <v>626</v>
      </c>
    </row>
    <row r="112" spans="1:9">
      <c r="A112" s="4" t="s">
        <v>610</v>
      </c>
      <c r="B112" s="4" t="s">
        <v>627</v>
      </c>
    </row>
  </sheetData>
  <mergeCells count="11">
    <mergeCell ref="A1:B1"/>
    <mergeCell ref="A103:H103"/>
    <mergeCell ref="B104:H104"/>
    <mergeCell ref="B105:H105"/>
    <mergeCell ref="B106:H106"/>
    <mergeCell ref="B107:H107"/>
    <mergeCell ref="B108:H108"/>
    <mergeCell ref="B109:H109"/>
    <mergeCell ref="B110:H110"/>
    <mergeCell ref="B111:H111"/>
    <mergeCell ref="B112:H1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628</v>
      </c>
      <c r="C1" s="2" t="s">
        <v>583</v>
      </c>
      <c r="D1" s="2" t="s">
        <v>584</v>
      </c>
      <c r="E1" s="2" t="s">
        <v>2</v>
      </c>
    </row>
    <row r="2" spans="1:5">
      <c r="A2" s="4" t="s">
        <v>451</v>
      </c>
    </row>
    <row r="3" spans="1:5">
      <c r="A3" s="3" t="s">
        <v>629</v>
      </c>
    </row>
    <row r="4" spans="1:5">
      <c r="A4" s="4" t="s">
        <v>394</v>
      </c>
      <c r="E4" s="4" t="s">
        <v>413</v>
      </c>
    </row>
    <row r="5" spans="1:5">
      <c r="A5" s="4" t="s">
        <v>450</v>
      </c>
    </row>
    <row r="6" spans="1:5">
      <c r="A6" s="3" t="s">
        <v>629</v>
      </c>
    </row>
    <row r="7" spans="1:5">
      <c r="A7" s="4" t="s">
        <v>394</v>
      </c>
      <c r="E7" s="4" t="s">
        <v>413</v>
      </c>
    </row>
    <row r="8" spans="1:5">
      <c r="A8" s="4" t="s">
        <v>630</v>
      </c>
    </row>
    <row r="9" spans="1:5">
      <c r="A9" s="3" t="s">
        <v>629</v>
      </c>
    </row>
    <row r="10" spans="1:5">
      <c r="A10" s="4" t="s">
        <v>631</v>
      </c>
      <c r="C10" s="6" t="n">
        <v>2900</v>
      </c>
    </row>
    <row r="11" spans="1:5">
      <c r="A11" s="4" t="s">
        <v>632</v>
      </c>
    </row>
    <row r="12" spans="1:5">
      <c r="A12" s="3" t="s">
        <v>629</v>
      </c>
    </row>
    <row r="13" spans="1:5">
      <c r="A13" s="4" t="s">
        <v>631</v>
      </c>
      <c r="C13" s="5" t="n">
        <v>2550</v>
      </c>
    </row>
    <row r="14" spans="1:5">
      <c r="A14" s="4" t="s">
        <v>394</v>
      </c>
      <c r="E14" s="4" t="s">
        <v>413</v>
      </c>
    </row>
    <row r="15" spans="1:5">
      <c r="A15" s="4" t="s">
        <v>633</v>
      </c>
    </row>
    <row r="16" spans="1:5">
      <c r="A16" s="3" t="s">
        <v>629</v>
      </c>
    </row>
    <row r="17" spans="1:5">
      <c r="A17" s="4" t="s">
        <v>631</v>
      </c>
      <c r="C17" s="6" t="n">
        <v>350</v>
      </c>
    </row>
    <row r="18" spans="1:5">
      <c r="A18" s="4" t="s">
        <v>394</v>
      </c>
      <c r="E18" s="4" t="s">
        <v>413</v>
      </c>
    </row>
    <row r="19" spans="1:5">
      <c r="A19" s="4" t="s">
        <v>286</v>
      </c>
    </row>
    <row r="20" spans="1:5">
      <c r="A20" s="3" t="s">
        <v>629</v>
      </c>
    </row>
    <row r="21" spans="1:5">
      <c r="A21" s="4" t="s">
        <v>634</v>
      </c>
      <c r="B21" s="4" t="s">
        <v>51</v>
      </c>
      <c r="D21" s="6" t="n">
        <v>325000</v>
      </c>
    </row>
    <row r="22" spans="1:5">
      <c r="A22" s="4" t="s">
        <v>446</v>
      </c>
    </row>
    <row r="23" spans="1:5">
      <c r="A23" s="3" t="s">
        <v>629</v>
      </c>
    </row>
    <row r="24" spans="1:5">
      <c r="A24" s="4" t="s">
        <v>631</v>
      </c>
      <c r="D24" s="5" t="n">
        <v>14000</v>
      </c>
    </row>
    <row r="25" spans="1:5">
      <c r="A25" s="4" t="s">
        <v>394</v>
      </c>
      <c r="E25" s="4" t="s">
        <v>401</v>
      </c>
    </row>
    <row r="26" spans="1:5">
      <c r="A26" s="4" t="s">
        <v>447</v>
      </c>
    </row>
    <row r="27" spans="1:5">
      <c r="A27" s="3" t="s">
        <v>629</v>
      </c>
    </row>
    <row r="28" spans="1:5">
      <c r="A28" s="4" t="s">
        <v>631</v>
      </c>
      <c r="D28" s="5" t="n">
        <v>66000</v>
      </c>
    </row>
    <row r="29" spans="1:5">
      <c r="A29" s="4" t="s">
        <v>394</v>
      </c>
      <c r="E29" s="4" t="s">
        <v>397</v>
      </c>
    </row>
    <row r="30" spans="1:5">
      <c r="A30" s="4" t="s">
        <v>445</v>
      </c>
    </row>
    <row r="31" spans="1:5">
      <c r="A31" s="3" t="s">
        <v>629</v>
      </c>
    </row>
    <row r="32" spans="1:5">
      <c r="A32" s="4" t="s">
        <v>631</v>
      </c>
      <c r="D32" s="5" t="n">
        <v>11000</v>
      </c>
    </row>
    <row r="33" spans="1:5">
      <c r="A33" s="4" t="s">
        <v>394</v>
      </c>
      <c r="E33" s="4" t="s">
        <v>411</v>
      </c>
    </row>
    <row r="34" spans="1:5">
      <c r="A34" s="4" t="s">
        <v>448</v>
      </c>
    </row>
    <row r="35" spans="1:5">
      <c r="A35" s="3" t="s">
        <v>629</v>
      </c>
    </row>
    <row r="36" spans="1:5">
      <c r="A36" s="4" t="s">
        <v>631</v>
      </c>
      <c r="D36" s="5" t="n">
        <v>181000</v>
      </c>
    </row>
    <row r="37" spans="1:5">
      <c r="A37" s="4" t="s">
        <v>394</v>
      </c>
      <c r="E37" s="4" t="s">
        <v>449</v>
      </c>
    </row>
    <row r="38" spans="1:5">
      <c r="A38" s="4" t="s">
        <v>635</v>
      </c>
    </row>
    <row r="39" spans="1:5">
      <c r="A39" s="3" t="s">
        <v>636</v>
      </c>
    </row>
    <row r="40" spans="1:5">
      <c r="A40" s="4" t="s">
        <v>637</v>
      </c>
      <c r="D40" s="6" t="n">
        <v>53000</v>
      </c>
    </row>
    <row r="41" spans="1:5"/>
    <row r="42" spans="1:5">
      <c r="A42" s="4" t="s">
        <v>51</v>
      </c>
      <c r="B42" s="4" t="s">
        <v>638</v>
      </c>
    </row>
  </sheetData>
  <mergeCells count="3">
    <mergeCell ref="A1:B1"/>
    <mergeCell ref="A41:D41"/>
    <mergeCell ref="B42:D4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9</v>
      </c>
      <c r="B1" s="2" t="s">
        <v>584</v>
      </c>
      <c r="C1" s="2" t="s">
        <v>76</v>
      </c>
    </row>
    <row r="2" spans="1:3">
      <c r="A2" s="3" t="s">
        <v>281</v>
      </c>
    </row>
    <row r="3" spans="1:3">
      <c r="A3" s="4" t="s">
        <v>572</v>
      </c>
      <c r="C3" s="6" t="n">
        <v>491300</v>
      </c>
    </row>
    <row r="4" spans="1:3">
      <c r="A4" s="4" t="s">
        <v>566</v>
      </c>
      <c r="B4" s="6" t="n">
        <v>185454</v>
      </c>
    </row>
    <row r="5" spans="1:3">
      <c r="A5" s="4" t="s">
        <v>565</v>
      </c>
      <c r="B5" s="5" t="n">
        <v>29106</v>
      </c>
    </row>
    <row r="6" spans="1:3">
      <c r="A6" s="4" t="s">
        <v>561</v>
      </c>
      <c r="B6" s="5" t="n">
        <v>705810</v>
      </c>
    </row>
    <row r="7" spans="1:3">
      <c r="A7" s="4" t="s">
        <v>640</v>
      </c>
    </row>
    <row r="8" spans="1:3">
      <c r="A8" s="3" t="s">
        <v>281</v>
      </c>
    </row>
    <row r="9" spans="1:3">
      <c r="A9" s="4" t="s">
        <v>572</v>
      </c>
      <c r="B9" s="5" t="n">
        <v>300000</v>
      </c>
    </row>
    <row r="10" spans="1:3">
      <c r="A10" s="4" t="s">
        <v>641</v>
      </c>
    </row>
    <row r="11" spans="1:3">
      <c r="A11" s="3" t="s">
        <v>281</v>
      </c>
    </row>
    <row r="12" spans="1:3">
      <c r="A12" s="4" t="s">
        <v>572</v>
      </c>
      <c r="B12" s="5" t="n">
        <v>126250</v>
      </c>
    </row>
    <row r="13" spans="1:3">
      <c r="A13" s="4" t="s">
        <v>642</v>
      </c>
    </row>
    <row r="14" spans="1:3">
      <c r="A14" s="3" t="s">
        <v>281</v>
      </c>
    </row>
    <row r="15" spans="1:3">
      <c r="A15" s="4" t="s">
        <v>572</v>
      </c>
      <c r="B15" s="6" t="n">
        <v>6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644</v>
      </c>
      <c r="J1" s="2" t="s">
        <v>1</v>
      </c>
    </row>
    <row r="2" spans="1:12">
      <c r="B2" s="2" t="s">
        <v>2</v>
      </c>
      <c r="C2" s="2" t="s">
        <v>645</v>
      </c>
      <c r="D2" s="2" t="s">
        <v>4</v>
      </c>
      <c r="E2" s="2" t="s">
        <v>646</v>
      </c>
      <c r="F2" s="2" t="s">
        <v>32</v>
      </c>
      <c r="G2" s="2" t="s">
        <v>647</v>
      </c>
      <c r="H2" s="2" t="s">
        <v>648</v>
      </c>
      <c r="I2" s="2" t="s">
        <v>649</v>
      </c>
      <c r="J2" s="2" t="s">
        <v>2</v>
      </c>
      <c r="K2" s="2" t="s">
        <v>32</v>
      </c>
      <c r="L2" s="2" t="s">
        <v>76</v>
      </c>
    </row>
    <row r="3" spans="1:12">
      <c r="A3" s="3" t="s">
        <v>281</v>
      </c>
    </row>
    <row r="4" spans="1:12">
      <c r="A4" s="4" t="s">
        <v>650</v>
      </c>
      <c r="B4" s="6" t="n">
        <v>794954</v>
      </c>
      <c r="C4" s="6" t="n">
        <v>768982</v>
      </c>
      <c r="D4" s="6" t="n">
        <v>789353</v>
      </c>
      <c r="E4" s="6" t="n">
        <v>854427</v>
      </c>
      <c r="F4" s="6" t="n">
        <v>821199</v>
      </c>
      <c r="G4" s="6" t="n">
        <v>767694</v>
      </c>
      <c r="H4" s="6" t="n">
        <v>769049</v>
      </c>
      <c r="I4" s="6" t="n">
        <v>821814</v>
      </c>
      <c r="J4" s="6" t="n">
        <v>3207716</v>
      </c>
      <c r="K4" s="6" t="n">
        <v>3179756</v>
      </c>
      <c r="L4" s="6" t="n">
        <v>2695033</v>
      </c>
    </row>
    <row r="5" spans="1:12">
      <c r="A5" s="4" t="s">
        <v>651</v>
      </c>
      <c r="B5" s="6" t="n">
        <v>21631</v>
      </c>
      <c r="C5" s="6" t="n">
        <v>29464</v>
      </c>
      <c r="D5" s="6" t="n">
        <v>38501</v>
      </c>
      <c r="E5" s="6" t="n">
        <v>49687</v>
      </c>
      <c r="F5" s="6" t="n">
        <v>21726</v>
      </c>
      <c r="G5" s="6" t="n">
        <v>24194</v>
      </c>
      <c r="H5" s="6" t="n">
        <v>40546</v>
      </c>
      <c r="I5" s="6" t="n">
        <v>49243</v>
      </c>
      <c r="J5" s="6" t="n">
        <v>139283</v>
      </c>
      <c r="K5" s="6" t="n">
        <v>135709</v>
      </c>
      <c r="L5" s="5" t="n">
        <v>78233</v>
      </c>
    </row>
    <row r="6" spans="1:12">
      <c r="A6" s="4" t="s">
        <v>286</v>
      </c>
    </row>
    <row r="7" spans="1:12">
      <c r="A7" s="3" t="s">
        <v>281</v>
      </c>
    </row>
    <row r="8" spans="1:12">
      <c r="A8" s="4" t="s">
        <v>652</v>
      </c>
      <c r="L8" s="5" t="n">
        <v>2851631</v>
      </c>
    </row>
    <row r="9" spans="1:12">
      <c r="A9" s="4" t="s">
        <v>653</v>
      </c>
      <c r="L9" s="6" t="n">
        <v>8603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8"/>
  </cols>
  <sheetData>
    <row r="1" spans="1:4">
      <c r="A1" s="1" t="s">
        <v>654</v>
      </c>
      <c r="B1" s="2" t="s">
        <v>644</v>
      </c>
      <c r="C1" s="2" t="s">
        <v>1</v>
      </c>
    </row>
    <row r="2" spans="1:4">
      <c r="B2" s="2" t="s">
        <v>362</v>
      </c>
      <c r="C2" s="2" t="s">
        <v>655</v>
      </c>
      <c r="D2" s="2" t="s">
        <v>656</v>
      </c>
    </row>
    <row r="3" spans="1:4">
      <c r="A3" s="4" t="s">
        <v>657</v>
      </c>
    </row>
    <row r="4" spans="1:4">
      <c r="A4" s="3" t="s">
        <v>281</v>
      </c>
    </row>
    <row r="5" spans="1:4">
      <c r="A5" s="4" t="s">
        <v>456</v>
      </c>
      <c r="D5" s="5" t="n">
        <v>82</v>
      </c>
    </row>
    <row r="6" spans="1:4">
      <c r="A6" s="4" t="s">
        <v>658</v>
      </c>
    </row>
    <row r="7" spans="1:4">
      <c r="A7" s="3" t="s">
        <v>281</v>
      </c>
    </row>
    <row r="8" spans="1:4">
      <c r="A8" s="4" t="s">
        <v>456</v>
      </c>
      <c r="D8" s="5" t="n">
        <v>82</v>
      </c>
    </row>
    <row r="9" spans="1:4">
      <c r="A9" s="4" t="s">
        <v>659</v>
      </c>
      <c r="B9" s="12" t="n">
        <v>4.6</v>
      </c>
    </row>
    <row r="10" spans="1:4">
      <c r="A10" s="4" t="s">
        <v>660</v>
      </c>
    </row>
    <row r="11" spans="1:4">
      <c r="A11" s="3" t="s">
        <v>281</v>
      </c>
    </row>
    <row r="12" spans="1:4">
      <c r="A12" s="4" t="s">
        <v>659</v>
      </c>
      <c r="C12" s="12" t="n">
        <v>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2</v>
      </c>
      <c r="D1" s="2" t="s">
        <v>76</v>
      </c>
    </row>
    <row r="2" spans="1:4">
      <c r="A2" s="3" t="s">
        <v>662</v>
      </c>
    </row>
    <row r="3" spans="1:4">
      <c r="A3" s="4" t="s">
        <v>40</v>
      </c>
      <c r="B3" s="6" t="n">
        <v>526723</v>
      </c>
      <c r="C3" s="6" t="n">
        <v>539475</v>
      </c>
      <c r="D3" s="6" t="n">
        <v>530670</v>
      </c>
    </row>
    <row r="4" spans="1:4">
      <c r="A4" s="4" t="s">
        <v>663</v>
      </c>
      <c r="B4" s="5" t="n">
        <v>579723</v>
      </c>
      <c r="C4" s="5" t="n">
        <v>592475</v>
      </c>
    </row>
    <row r="5" spans="1:4">
      <c r="A5" s="4" t="s">
        <v>664</v>
      </c>
    </row>
    <row r="6" spans="1:4">
      <c r="A6" s="3" t="s">
        <v>662</v>
      </c>
    </row>
    <row r="7" spans="1:4">
      <c r="A7" s="4" t="s">
        <v>664</v>
      </c>
      <c r="B7" s="6" t="n">
        <v>53000</v>
      </c>
      <c r="C7" s="6" t="n">
        <v>5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503</v>
      </c>
      <c r="B4" s="6" t="n">
        <v>539475</v>
      </c>
      <c r="C4" s="6" t="n">
        <v>530670</v>
      </c>
    </row>
    <row r="5" spans="1:3">
      <c r="A5" s="4" t="s">
        <v>176</v>
      </c>
      <c r="B5" s="5" t="n">
        <v>4345</v>
      </c>
      <c r="C5" s="5" t="n">
        <v>10048</v>
      </c>
    </row>
    <row r="6" spans="1:3">
      <c r="A6" s="4" t="s">
        <v>667</v>
      </c>
      <c r="C6" s="5" t="n">
        <v>-2664</v>
      </c>
    </row>
    <row r="7" spans="1:3">
      <c r="A7" s="4" t="s">
        <v>668</v>
      </c>
      <c r="B7" s="5" t="n">
        <v>-16977</v>
      </c>
    </row>
    <row r="8" spans="1:3">
      <c r="A8" s="4" t="s">
        <v>669</v>
      </c>
      <c r="B8" s="5" t="n">
        <v>-120</v>
      </c>
      <c r="C8" s="5" t="n">
        <v>1421</v>
      </c>
    </row>
    <row r="9" spans="1:3">
      <c r="A9" s="4" t="s">
        <v>506</v>
      </c>
      <c r="B9" s="5" t="n">
        <v>526723</v>
      </c>
      <c r="C9" s="5" t="n">
        <v>539475</v>
      </c>
    </row>
    <row r="10" spans="1:3">
      <c r="A10" s="4" t="s">
        <v>436</v>
      </c>
    </row>
    <row r="11" spans="1:3">
      <c r="A11" s="3" t="s">
        <v>666</v>
      </c>
    </row>
    <row r="12" spans="1:3">
      <c r="A12" s="4" t="s">
        <v>503</v>
      </c>
      <c r="B12" s="5" t="n">
        <v>233851</v>
      </c>
      <c r="C12" s="5" t="n">
        <v>226828</v>
      </c>
    </row>
    <row r="13" spans="1:3">
      <c r="A13" s="4" t="s">
        <v>176</v>
      </c>
      <c r="B13" s="5" t="n">
        <v>4345</v>
      </c>
      <c r="C13" s="5" t="n">
        <v>9529</v>
      </c>
    </row>
    <row r="14" spans="1:3">
      <c r="A14" s="4" t="s">
        <v>667</v>
      </c>
      <c r="C14" s="5" t="n">
        <v>-2506</v>
      </c>
    </row>
    <row r="15" spans="1:3">
      <c r="A15" s="4" t="s">
        <v>668</v>
      </c>
      <c r="B15" s="5" t="n">
        <v>-444</v>
      </c>
    </row>
    <row r="16" spans="1:3">
      <c r="A16" s="4" t="s">
        <v>669</v>
      </c>
      <c r="B16" s="5" t="n">
        <v>170</v>
      </c>
      <c r="C16" s="5" t="n">
        <v>0</v>
      </c>
    </row>
    <row r="17" spans="1:3">
      <c r="A17" s="4" t="s">
        <v>506</v>
      </c>
      <c r="B17" s="5" t="n">
        <v>237922</v>
      </c>
      <c r="C17" s="5" t="n">
        <v>233851</v>
      </c>
    </row>
    <row r="18" spans="1:3">
      <c r="A18" s="4" t="s">
        <v>286</v>
      </c>
    </row>
    <row r="19" spans="1:3">
      <c r="A19" s="3" t="s">
        <v>666</v>
      </c>
    </row>
    <row r="20" spans="1:3">
      <c r="A20" s="4" t="s">
        <v>503</v>
      </c>
      <c r="B20" s="5" t="n">
        <v>290605</v>
      </c>
      <c r="C20" s="5" t="n">
        <v>289184</v>
      </c>
    </row>
    <row r="21" spans="1:3">
      <c r="A21" s="4" t="s">
        <v>176</v>
      </c>
      <c r="B21" s="5" t="n">
        <v>0</v>
      </c>
      <c r="C21" s="5" t="n">
        <v>0</v>
      </c>
    </row>
    <row r="22" spans="1:3">
      <c r="A22" s="4" t="s">
        <v>667</v>
      </c>
      <c r="C22" s="5" t="n">
        <v>0</v>
      </c>
    </row>
    <row r="23" spans="1:3">
      <c r="A23" s="4" t="s">
        <v>668</v>
      </c>
      <c r="B23" s="5" t="n">
        <v>-1804</v>
      </c>
    </row>
    <row r="24" spans="1:3">
      <c r="A24" s="4" t="s">
        <v>669</v>
      </c>
      <c r="B24" s="5" t="n">
        <v>0</v>
      </c>
      <c r="C24" s="5" t="n">
        <v>1421</v>
      </c>
    </row>
    <row r="25" spans="1:3">
      <c r="A25" s="4" t="s">
        <v>506</v>
      </c>
      <c r="B25" s="5" t="n">
        <v>288801</v>
      </c>
      <c r="C25" s="5" t="n">
        <v>290605</v>
      </c>
    </row>
    <row r="26" spans="1:3">
      <c r="A26" s="4" t="s">
        <v>280</v>
      </c>
    </row>
    <row r="27" spans="1:3">
      <c r="A27" s="3" t="s">
        <v>666</v>
      </c>
    </row>
    <row r="28" spans="1:3">
      <c r="A28" s="4" t="s">
        <v>503</v>
      </c>
      <c r="B28" s="5" t="n">
        <v>290</v>
      </c>
      <c r="C28" s="5" t="n">
        <v>0</v>
      </c>
    </row>
    <row r="29" spans="1:3">
      <c r="A29" s="4" t="s">
        <v>176</v>
      </c>
      <c r="B29" s="5" t="n">
        <v>0</v>
      </c>
      <c r="C29" s="5" t="n">
        <v>290</v>
      </c>
    </row>
    <row r="30" spans="1:3">
      <c r="A30" s="4" t="s">
        <v>667</v>
      </c>
      <c r="C30" s="5" t="n">
        <v>0</v>
      </c>
    </row>
    <row r="31" spans="1:3">
      <c r="A31" s="4" t="s">
        <v>668</v>
      </c>
      <c r="B31" s="5" t="n">
        <v>0</v>
      </c>
    </row>
    <row r="32" spans="1:3">
      <c r="A32" s="4" t="s">
        <v>669</v>
      </c>
      <c r="B32" s="5" t="n">
        <v>-290</v>
      </c>
      <c r="C32" s="5" t="n">
        <v>0</v>
      </c>
    </row>
    <row r="33" spans="1:3">
      <c r="A33" s="4" t="s">
        <v>506</v>
      </c>
      <c r="B33" s="5" t="n">
        <v>0</v>
      </c>
      <c r="C33" s="5" t="n">
        <v>290</v>
      </c>
    </row>
    <row r="34" spans="1:3">
      <c r="A34" s="4" t="s">
        <v>465</v>
      </c>
    </row>
    <row r="35" spans="1:3">
      <c r="A35" s="3" t="s">
        <v>666</v>
      </c>
    </row>
    <row r="36" spans="1:3">
      <c r="A36" s="4" t="s">
        <v>503</v>
      </c>
      <c r="B36" s="5" t="n">
        <v>14729</v>
      </c>
      <c r="C36" s="5" t="n">
        <v>14658</v>
      </c>
    </row>
    <row r="37" spans="1:3">
      <c r="A37" s="4" t="s">
        <v>176</v>
      </c>
      <c r="B37" s="5" t="n">
        <v>0</v>
      </c>
      <c r="C37" s="5" t="n">
        <v>229</v>
      </c>
    </row>
    <row r="38" spans="1:3">
      <c r="A38" s="4" t="s">
        <v>667</v>
      </c>
      <c r="C38" s="5" t="n">
        <v>-158</v>
      </c>
    </row>
    <row r="39" spans="1:3">
      <c r="A39" s="4" t="s">
        <v>668</v>
      </c>
      <c r="B39" s="5" t="n">
        <v>-14729</v>
      </c>
    </row>
    <row r="40" spans="1:3">
      <c r="A40" s="4" t="s">
        <v>669</v>
      </c>
      <c r="B40" s="5" t="n">
        <v>0</v>
      </c>
      <c r="C40" s="5" t="n">
        <v>0</v>
      </c>
    </row>
    <row r="41" spans="1:3">
      <c r="A41" s="4" t="s">
        <v>506</v>
      </c>
      <c r="B41" s="6" t="n">
        <v>0</v>
      </c>
      <c r="C41" s="6" t="n">
        <v>147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3"/>
    <col customWidth="1" max="5" min="5" width="27"/>
    <col customWidth="1" max="6" min="6" width="18"/>
    <col customWidth="1" max="7" min="7" width="37"/>
  </cols>
  <sheetData>
    <row r="1" spans="1:7">
      <c r="A1" s="1" t="s">
        <v>113</v>
      </c>
      <c r="B1" s="2" t="s">
        <v>114</v>
      </c>
      <c r="C1" s="2" t="s">
        <v>115</v>
      </c>
      <c r="D1" s="2" t="s">
        <v>116</v>
      </c>
      <c r="E1" s="2" t="s">
        <v>57</v>
      </c>
      <c r="F1" s="2" t="s">
        <v>58</v>
      </c>
      <c r="G1" s="2" t="s">
        <v>59</v>
      </c>
    </row>
    <row r="2" spans="1:7">
      <c r="A2" s="4" t="s">
        <v>117</v>
      </c>
      <c r="C2" s="5" t="n">
        <v>-17795</v>
      </c>
    </row>
    <row r="3" spans="1:7">
      <c r="A3" s="4" t="s">
        <v>118</v>
      </c>
      <c r="B3" s="6" t="n">
        <v>1139963</v>
      </c>
      <c r="C3" s="6" t="n">
        <v>-305750</v>
      </c>
      <c r="D3" s="6" t="n">
        <v>45376</v>
      </c>
      <c r="E3" s="6" t="n">
        <v>198182</v>
      </c>
      <c r="F3" s="6" t="n">
        <v>1202219</v>
      </c>
      <c r="G3" s="6" t="n">
        <v>-64</v>
      </c>
    </row>
    <row r="4" spans="1:7">
      <c r="A4" s="3" t="s">
        <v>119</v>
      </c>
    </row>
    <row r="5" spans="1:7">
      <c r="A5" s="4" t="s">
        <v>120</v>
      </c>
      <c r="B5" s="5" t="n">
        <v>-6219</v>
      </c>
      <c r="F5" s="5" t="n">
        <v>-6219</v>
      </c>
    </row>
    <row r="6" spans="1:7">
      <c r="A6" s="4" t="s">
        <v>121</v>
      </c>
      <c r="C6" s="5" t="n">
        <v>17</v>
      </c>
    </row>
    <row r="7" spans="1:7">
      <c r="A7" s="4" t="s">
        <v>122</v>
      </c>
      <c r="B7" s="5" t="n">
        <v>10698</v>
      </c>
      <c r="C7" s="6" t="n">
        <v>300</v>
      </c>
      <c r="E7" s="5" t="n">
        <v>10398</v>
      </c>
    </row>
    <row r="8" spans="1:7">
      <c r="A8" s="4" t="s">
        <v>123</v>
      </c>
      <c r="C8" s="5" t="n">
        <v>515</v>
      </c>
    </row>
    <row r="9" spans="1:7">
      <c r="A9" s="4" t="s">
        <v>124</v>
      </c>
      <c r="B9" s="5" t="n">
        <v>872</v>
      </c>
      <c r="C9" s="6" t="n">
        <v>7162</v>
      </c>
      <c r="E9" s="5" t="n">
        <v>-6290</v>
      </c>
    </row>
    <row r="10" spans="1:7">
      <c r="A10" s="4" t="s">
        <v>125</v>
      </c>
      <c r="C10" s="5" t="n">
        <v>-1001</v>
      </c>
    </row>
    <row r="11" spans="1:7">
      <c r="A11" s="4" t="s">
        <v>126</v>
      </c>
      <c r="B11" s="5" t="n">
        <v>0</v>
      </c>
      <c r="C11" s="6" t="n">
        <v>-25000</v>
      </c>
      <c r="E11" s="5" t="n">
        <v>25000</v>
      </c>
    </row>
    <row r="12" spans="1:7">
      <c r="A12" s="4" t="s">
        <v>108</v>
      </c>
      <c r="B12" s="5" t="n">
        <v>78233</v>
      </c>
      <c r="F12" s="5" t="n">
        <v>78233</v>
      </c>
    </row>
    <row r="13" spans="1:7">
      <c r="A13" s="4" t="s">
        <v>110</v>
      </c>
      <c r="B13" s="5" t="n">
        <v>-26</v>
      </c>
      <c r="G13" s="5" t="n">
        <v>-26</v>
      </c>
    </row>
    <row r="14" spans="1:7">
      <c r="A14" s="4" t="s">
        <v>127</v>
      </c>
      <c r="C14" s="5" t="n">
        <v>-18264</v>
      </c>
    </row>
    <row r="15" spans="1:7">
      <c r="A15" s="4" t="s">
        <v>128</v>
      </c>
      <c r="B15" s="5" t="n">
        <v>1223521</v>
      </c>
      <c r="C15" s="6" t="n">
        <v>-323288</v>
      </c>
      <c r="D15" s="5" t="n">
        <v>45376</v>
      </c>
      <c r="E15" s="5" t="n">
        <v>227290</v>
      </c>
      <c r="F15" s="5" t="n">
        <v>1274233</v>
      </c>
      <c r="G15" s="5" t="n">
        <v>-90</v>
      </c>
    </row>
    <row r="16" spans="1:7">
      <c r="A16" s="3" t="s">
        <v>119</v>
      </c>
    </row>
    <row r="17" spans="1:7">
      <c r="A17" s="4" t="s">
        <v>120</v>
      </c>
      <c r="B17" s="5" t="n">
        <v>-6822</v>
      </c>
      <c r="F17" s="5" t="n">
        <v>-6822</v>
      </c>
    </row>
    <row r="18" spans="1:7">
      <c r="A18" s="4" t="s">
        <v>121</v>
      </c>
      <c r="C18" s="5" t="n">
        <v>5</v>
      </c>
    </row>
    <row r="19" spans="1:7">
      <c r="A19" s="4" t="s">
        <v>122</v>
      </c>
      <c r="B19" s="5" t="n">
        <v>13694</v>
      </c>
      <c r="C19" s="6" t="n">
        <v>89</v>
      </c>
      <c r="E19" s="5" t="n">
        <v>13605</v>
      </c>
    </row>
    <row r="20" spans="1:7">
      <c r="A20" s="4" t="s">
        <v>123</v>
      </c>
      <c r="C20" s="5" t="n">
        <v>107</v>
      </c>
    </row>
    <row r="21" spans="1:7">
      <c r="A21" s="4" t="s">
        <v>124</v>
      </c>
      <c r="B21" s="5" t="n">
        <v>943</v>
      </c>
      <c r="C21" s="6" t="n">
        <v>1726</v>
      </c>
      <c r="E21" s="5" t="n">
        <v>-783</v>
      </c>
    </row>
    <row r="22" spans="1:7">
      <c r="A22" s="4" t="s">
        <v>108</v>
      </c>
      <c r="B22" s="5" t="n">
        <v>135709</v>
      </c>
      <c r="F22" s="5" t="n">
        <v>135709</v>
      </c>
    </row>
    <row r="23" spans="1:7">
      <c r="A23" s="4" t="s">
        <v>110</v>
      </c>
      <c r="B23" s="5" t="n">
        <v>-427</v>
      </c>
      <c r="G23" s="5" t="n">
        <v>-427</v>
      </c>
    </row>
    <row r="24" spans="1:7">
      <c r="A24" s="4" t="s">
        <v>129</v>
      </c>
      <c r="C24" s="5" t="n">
        <v>-18152</v>
      </c>
    </row>
    <row r="25" spans="1:7">
      <c r="A25" s="4" t="s">
        <v>130</v>
      </c>
      <c r="B25" s="5" t="n">
        <v>1366618</v>
      </c>
      <c r="C25" s="6" t="n">
        <v>-321473</v>
      </c>
      <c r="D25" s="5" t="n">
        <v>45376</v>
      </c>
      <c r="E25" s="5" t="n">
        <v>240112</v>
      </c>
      <c r="F25" s="5" t="n">
        <v>1403120</v>
      </c>
      <c r="G25" s="5" t="n">
        <v>-517</v>
      </c>
    </row>
    <row r="26" spans="1:7">
      <c r="A26" s="3" t="s">
        <v>119</v>
      </c>
    </row>
    <row r="27" spans="1:7">
      <c r="A27" s="4" t="s">
        <v>120</v>
      </c>
      <c r="B27" s="5" t="n">
        <v>-7420</v>
      </c>
      <c r="F27" s="5" t="n">
        <v>-7420</v>
      </c>
    </row>
    <row r="28" spans="1:7">
      <c r="A28" s="4" t="s">
        <v>121</v>
      </c>
      <c r="C28" s="5" t="n">
        <v>4</v>
      </c>
    </row>
    <row r="29" spans="1:7">
      <c r="A29" s="4" t="s">
        <v>122</v>
      </c>
      <c r="B29" s="5" t="n">
        <v>20228</v>
      </c>
      <c r="C29" s="6" t="n">
        <v>68</v>
      </c>
      <c r="E29" s="5" t="n">
        <v>20160</v>
      </c>
    </row>
    <row r="30" spans="1:7">
      <c r="A30" s="4" t="s">
        <v>123</v>
      </c>
      <c r="C30" s="5" t="n">
        <v>217</v>
      </c>
    </row>
    <row r="31" spans="1:7">
      <c r="A31" s="4" t="s">
        <v>124</v>
      </c>
      <c r="B31" s="5" t="n">
        <v>-2572</v>
      </c>
      <c r="C31" s="6" t="n">
        <v>3188</v>
      </c>
      <c r="E31" s="5" t="n">
        <v>-5760</v>
      </c>
    </row>
    <row r="32" spans="1:7">
      <c r="A32" s="4" t="s">
        <v>125</v>
      </c>
      <c r="C32" s="5" t="n">
        <v>-1373</v>
      </c>
    </row>
    <row r="33" spans="1:7">
      <c r="A33" s="4" t="s">
        <v>126</v>
      </c>
      <c r="B33" s="5" t="n">
        <v>-34525</v>
      </c>
      <c r="C33" s="6" t="n">
        <v>-34525</v>
      </c>
      <c r="E33" s="5" t="n">
        <v>0</v>
      </c>
    </row>
    <row r="34" spans="1:7">
      <c r="A34" s="4" t="s">
        <v>108</v>
      </c>
      <c r="B34" s="5" t="n">
        <v>139283</v>
      </c>
      <c r="F34" s="5" t="n">
        <v>139283</v>
      </c>
    </row>
    <row r="35" spans="1:7">
      <c r="A35" s="4" t="s">
        <v>110</v>
      </c>
      <c r="B35" s="5" t="n">
        <v>-14</v>
      </c>
      <c r="G35" s="5" t="n">
        <v>-14</v>
      </c>
    </row>
    <row r="36" spans="1:7">
      <c r="A36" s="4" t="s">
        <v>131</v>
      </c>
      <c r="C36" s="5" t="n">
        <v>-19304</v>
      </c>
    </row>
    <row r="37" spans="1:7">
      <c r="A37" s="4" t="s">
        <v>132</v>
      </c>
      <c r="B37" s="6" t="n">
        <v>1481598</v>
      </c>
      <c r="C37" s="6" t="n">
        <v>-352742</v>
      </c>
      <c r="D37" s="6" t="n">
        <v>45376</v>
      </c>
      <c r="E37" s="6" t="n">
        <v>254512</v>
      </c>
      <c r="F37" s="6" t="n">
        <v>1534983</v>
      </c>
      <c r="G37" s="6" t="n">
        <v>-5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32</v>
      </c>
    </row>
    <row r="2" spans="1:4">
      <c r="A2" s="3" t="s">
        <v>671</v>
      </c>
    </row>
    <row r="3" spans="1:4">
      <c r="A3" s="4" t="s">
        <v>672</v>
      </c>
      <c r="C3" s="6" t="n">
        <v>270131</v>
      </c>
      <c r="D3" s="6" t="n">
        <v>270933</v>
      </c>
    </row>
    <row r="4" spans="1:4">
      <c r="A4" s="4" t="s">
        <v>673</v>
      </c>
      <c r="C4" s="5" t="n">
        <v>-75459</v>
      </c>
      <c r="D4" s="5" t="n">
        <v>-48021</v>
      </c>
    </row>
    <row r="5" spans="1:4">
      <c r="A5" s="4" t="s">
        <v>674</v>
      </c>
      <c r="C5" s="5" t="n">
        <v>194672</v>
      </c>
      <c r="D5" s="5" t="n">
        <v>222912</v>
      </c>
    </row>
    <row r="6" spans="1:4">
      <c r="A6" s="4" t="s">
        <v>675</v>
      </c>
    </row>
    <row r="7" spans="1:4">
      <c r="A7" s="3" t="s">
        <v>671</v>
      </c>
    </row>
    <row r="8" spans="1:4">
      <c r="A8" s="4" t="s">
        <v>672</v>
      </c>
      <c r="C8" s="5" t="n">
        <v>14000</v>
      </c>
      <c r="D8" s="5" t="n">
        <v>14000</v>
      </c>
    </row>
    <row r="9" spans="1:4">
      <c r="A9" s="4" t="s">
        <v>673</v>
      </c>
      <c r="C9" s="5" t="n">
        <v>-12665</v>
      </c>
      <c r="D9" s="5" t="n">
        <v>-7998</v>
      </c>
    </row>
    <row r="10" spans="1:4">
      <c r="A10" s="4" t="s">
        <v>674</v>
      </c>
      <c r="C10" s="5" t="n">
        <v>1335</v>
      </c>
      <c r="D10" s="5" t="n">
        <v>6002</v>
      </c>
    </row>
    <row r="11" spans="1:4">
      <c r="A11" s="4" t="s">
        <v>676</v>
      </c>
    </row>
    <row r="12" spans="1:4">
      <c r="A12" s="3" t="s">
        <v>671</v>
      </c>
    </row>
    <row r="13" spans="1:4">
      <c r="A13" s="4" t="s">
        <v>672</v>
      </c>
      <c r="C13" s="5" t="n">
        <v>68550</v>
      </c>
      <c r="D13" s="5" t="n">
        <v>68550</v>
      </c>
    </row>
    <row r="14" spans="1:4">
      <c r="A14" s="4" t="s">
        <v>673</v>
      </c>
      <c r="C14" s="5" t="n">
        <v>-18529</v>
      </c>
      <c r="D14" s="5" t="n">
        <v>-11419</v>
      </c>
    </row>
    <row r="15" spans="1:4">
      <c r="A15" s="4" t="s">
        <v>674</v>
      </c>
      <c r="C15" s="5" t="n">
        <v>50021</v>
      </c>
      <c r="D15" s="5" t="n">
        <v>57131</v>
      </c>
    </row>
    <row r="16" spans="1:4">
      <c r="A16" s="4" t="s">
        <v>677</v>
      </c>
    </row>
    <row r="17" spans="1:4">
      <c r="A17" s="3" t="s">
        <v>671</v>
      </c>
    </row>
    <row r="18" spans="1:4">
      <c r="A18" s="4" t="s">
        <v>672</v>
      </c>
      <c r="C18" s="5" t="n">
        <v>181000</v>
      </c>
      <c r="D18" s="5" t="n">
        <v>181000</v>
      </c>
    </row>
    <row r="19" spans="1:4">
      <c r="A19" s="4" t="s">
        <v>673</v>
      </c>
      <c r="C19" s="5" t="n">
        <v>-40934</v>
      </c>
      <c r="D19" s="5" t="n">
        <v>-25851</v>
      </c>
    </row>
    <row r="20" spans="1:4">
      <c r="A20" s="4" t="s">
        <v>674</v>
      </c>
      <c r="C20" s="5" t="n">
        <v>140066</v>
      </c>
      <c r="D20" s="5" t="n">
        <v>155149</v>
      </c>
    </row>
    <row r="21" spans="1:4">
      <c r="A21" s="4" t="s">
        <v>251</v>
      </c>
    </row>
    <row r="22" spans="1:4">
      <c r="A22" s="3" t="s">
        <v>671</v>
      </c>
    </row>
    <row r="23" spans="1:4">
      <c r="A23" s="4" t="s">
        <v>672</v>
      </c>
      <c r="B23" s="4" t="s">
        <v>51</v>
      </c>
      <c r="C23" s="5" t="n">
        <v>6581</v>
      </c>
      <c r="D23" s="5" t="n">
        <v>7383</v>
      </c>
    </row>
    <row r="24" spans="1:4">
      <c r="A24" s="4" t="s">
        <v>673</v>
      </c>
      <c r="B24" s="4" t="s">
        <v>51</v>
      </c>
      <c r="C24" s="5" t="n">
        <v>-3331</v>
      </c>
      <c r="D24" s="5" t="n">
        <v>-2753</v>
      </c>
    </row>
    <row r="25" spans="1:4">
      <c r="A25" s="4" t="s">
        <v>674</v>
      </c>
      <c r="B25" s="4" t="s">
        <v>51</v>
      </c>
      <c r="C25" s="6" t="n">
        <v>3250</v>
      </c>
      <c r="D25" s="6" t="n">
        <v>4630</v>
      </c>
    </row>
    <row r="26" spans="1:4"/>
    <row r="27" spans="1:4">
      <c r="A27" s="4" t="s">
        <v>51</v>
      </c>
      <c r="B27" s="4" t="s">
        <v>678</v>
      </c>
    </row>
  </sheetData>
  <mergeCells count="3">
    <mergeCell ref="A1:B1"/>
    <mergeCell ref="A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55</v>
      </c>
    </row>
    <row r="2" spans="1:2">
      <c r="A2" s="3" t="s">
        <v>180</v>
      </c>
    </row>
    <row r="3" spans="1:2">
      <c r="A3" s="5" t="n">
        <v>2017</v>
      </c>
      <c r="B3" s="6" t="n">
        <v>25031</v>
      </c>
    </row>
    <row r="4" spans="1:2">
      <c r="A4" s="5" t="n">
        <v>2018</v>
      </c>
      <c r="B4" s="5" t="n">
        <v>22795</v>
      </c>
    </row>
    <row r="5" spans="1:2">
      <c r="A5" s="5" t="n">
        <v>2019</v>
      </c>
      <c r="B5" s="5" t="n">
        <v>22549</v>
      </c>
    </row>
    <row r="6" spans="1:2">
      <c r="A6" s="5" t="n">
        <v>2020</v>
      </c>
      <c r="B6" s="5" t="n">
        <v>22357</v>
      </c>
    </row>
    <row r="7" spans="1:2">
      <c r="A7" s="5" t="n">
        <v>2021</v>
      </c>
      <c r="B7" s="6" t="n">
        <v>218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0</v>
      </c>
      <c r="B1" s="2" t="s">
        <v>1</v>
      </c>
    </row>
    <row r="2" spans="1:4">
      <c r="B2" s="2" t="s">
        <v>2</v>
      </c>
      <c r="C2" s="2" t="s">
        <v>32</v>
      </c>
      <c r="D2" s="2" t="s">
        <v>76</v>
      </c>
    </row>
    <row r="3" spans="1:4">
      <c r="A3" s="3" t="s">
        <v>180</v>
      </c>
    </row>
    <row r="4" spans="1:4">
      <c r="A4" s="4" t="s">
        <v>382</v>
      </c>
      <c r="B4" s="12" t="n">
        <v>28.8</v>
      </c>
      <c r="C4" s="12" t="n">
        <v>28.2</v>
      </c>
      <c r="D4" s="12" t="n">
        <v>3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13" t="n">
        <v>1</v>
      </c>
    </row>
    <row r="3" spans="1:3">
      <c r="A3" s="3" t="s">
        <v>682</v>
      </c>
    </row>
    <row r="4" spans="1:3">
      <c r="A4" s="4" t="s">
        <v>683</v>
      </c>
      <c r="B4" s="6" t="n">
        <v>0</v>
      </c>
      <c r="C4" s="6" t="n">
        <v>0</v>
      </c>
    </row>
    <row r="5" spans="1:3">
      <c r="A5" s="13" t="n">
        <v>2</v>
      </c>
    </row>
    <row r="6" spans="1:3">
      <c r="A6" s="3" t="s">
        <v>682</v>
      </c>
    </row>
    <row r="7" spans="1:3">
      <c r="A7" s="4" t="s">
        <v>683</v>
      </c>
      <c r="B7" s="5" t="n">
        <v>-11978</v>
      </c>
      <c r="C7" s="5" t="n">
        <v>-11576</v>
      </c>
    </row>
    <row r="8" spans="1:3">
      <c r="A8" s="13" t="n">
        <v>3</v>
      </c>
    </row>
    <row r="9" spans="1:3">
      <c r="A9" s="3" t="s">
        <v>682</v>
      </c>
    </row>
    <row r="10" spans="1:3">
      <c r="A10" s="4" t="s">
        <v>683</v>
      </c>
      <c r="B10" s="6" t="n">
        <v>0</v>
      </c>
      <c r="C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2</v>
      </c>
    </row>
    <row r="2" spans="1:3">
      <c r="A2" s="3" t="s">
        <v>685</v>
      </c>
    </row>
    <row r="3" spans="1:3">
      <c r="A3" s="4" t="s">
        <v>248</v>
      </c>
      <c r="B3" s="6" t="n">
        <v>8866</v>
      </c>
      <c r="C3" s="6" t="n">
        <v>6976</v>
      </c>
    </row>
    <row r="4" spans="1:3">
      <c r="A4" s="13" t="n">
        <v>1</v>
      </c>
    </row>
    <row r="5" spans="1:3">
      <c r="A5" s="3" t="s">
        <v>685</v>
      </c>
    </row>
    <row r="6" spans="1:3">
      <c r="A6" s="4" t="s">
        <v>248</v>
      </c>
      <c r="B6" s="5" t="n">
        <v>0</v>
      </c>
      <c r="C6" s="5" t="n">
        <v>0</v>
      </c>
    </row>
    <row r="7" spans="1:3">
      <c r="A7" s="13" t="n">
        <v>2</v>
      </c>
    </row>
    <row r="8" spans="1:3">
      <c r="A8" s="3" t="s">
        <v>685</v>
      </c>
    </row>
    <row r="9" spans="1:3">
      <c r="A9" s="4" t="s">
        <v>248</v>
      </c>
      <c r="B9" s="5" t="n">
        <v>8866</v>
      </c>
      <c r="C9" s="5" t="n">
        <v>6976</v>
      </c>
    </row>
    <row r="10" spans="1:3">
      <c r="A10" s="13" t="n">
        <v>3</v>
      </c>
    </row>
    <row r="11" spans="1:3">
      <c r="A11" s="3" t="s">
        <v>685</v>
      </c>
    </row>
    <row r="12" spans="1:3">
      <c r="A12" s="4" t="s">
        <v>248</v>
      </c>
      <c r="B12" s="6" t="n">
        <v>0</v>
      </c>
      <c r="C1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6</v>
      </c>
      <c r="B1" s="2" t="s">
        <v>2</v>
      </c>
      <c r="C1" s="2" t="s">
        <v>32</v>
      </c>
    </row>
    <row r="2" spans="1:3">
      <c r="A2" s="4" t="s">
        <v>687</v>
      </c>
    </row>
    <row r="3" spans="1:3">
      <c r="A3" s="3" t="s">
        <v>688</v>
      </c>
    </row>
    <row r="4" spans="1:3">
      <c r="A4" s="4" t="s">
        <v>689</v>
      </c>
      <c r="B4" s="6" t="n">
        <v>350</v>
      </c>
      <c r="C4" s="6" t="n">
        <v>3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32</v>
      </c>
    </row>
    <row r="2" spans="1:4">
      <c r="A2" s="4" t="s">
        <v>691</v>
      </c>
    </row>
    <row r="3" spans="1:4">
      <c r="A3" s="3" t="s">
        <v>688</v>
      </c>
    </row>
    <row r="4" spans="1:4">
      <c r="A4" s="4" t="s">
        <v>692</v>
      </c>
      <c r="B4" s="4" t="s">
        <v>51</v>
      </c>
      <c r="C4" s="6" t="n">
        <v>0</v>
      </c>
      <c r="D4" s="6" t="n">
        <v>0</v>
      </c>
    </row>
    <row r="5" spans="1:4">
      <c r="A5" s="4" t="s">
        <v>693</v>
      </c>
    </row>
    <row r="6" spans="1:4">
      <c r="A6" s="3" t="s">
        <v>688</v>
      </c>
    </row>
    <row r="7" spans="1:4">
      <c r="A7" s="4" t="s">
        <v>692</v>
      </c>
      <c r="B7" s="4" t="s">
        <v>51</v>
      </c>
      <c r="C7" s="5" t="n">
        <v>0</v>
      </c>
      <c r="D7" s="5" t="n">
        <v>0</v>
      </c>
    </row>
    <row r="8" spans="1:4">
      <c r="A8" s="4" t="s">
        <v>694</v>
      </c>
    </row>
    <row r="9" spans="1:4">
      <c r="A9" s="3" t="s">
        <v>688</v>
      </c>
    </row>
    <row r="10" spans="1:4">
      <c r="A10" s="4" t="s">
        <v>692</v>
      </c>
      <c r="B10" s="4" t="s">
        <v>51</v>
      </c>
      <c r="C10" s="5" t="n">
        <v>20519</v>
      </c>
      <c r="D10" s="5" t="n">
        <v>22226</v>
      </c>
    </row>
    <row r="11" spans="1:4">
      <c r="A11" s="4" t="s">
        <v>695</v>
      </c>
    </row>
    <row r="12" spans="1:4">
      <c r="A12" s="3" t="s">
        <v>688</v>
      </c>
    </row>
    <row r="13" spans="1:4">
      <c r="A13" s="4" t="s">
        <v>696</v>
      </c>
      <c r="B13" s="4" t="s">
        <v>468</v>
      </c>
      <c r="C13" s="5" t="n">
        <v>0</v>
      </c>
      <c r="D13" s="5" t="n">
        <v>0</v>
      </c>
    </row>
    <row r="14" spans="1:4">
      <c r="A14" s="4" t="s">
        <v>697</v>
      </c>
    </row>
    <row r="15" spans="1:4">
      <c r="A15" s="3" t="s">
        <v>688</v>
      </c>
    </row>
    <row r="16" spans="1:4">
      <c r="A16" s="4" t="s">
        <v>696</v>
      </c>
      <c r="B16" s="4" t="s">
        <v>468</v>
      </c>
      <c r="C16" s="5" t="n">
        <v>-368408</v>
      </c>
      <c r="D16" s="5" t="n">
        <v>-395618</v>
      </c>
    </row>
    <row r="17" spans="1:4">
      <c r="A17" s="4" t="s">
        <v>698</v>
      </c>
    </row>
    <row r="18" spans="1:4">
      <c r="A18" s="3" t="s">
        <v>688</v>
      </c>
    </row>
    <row r="19" spans="1:4">
      <c r="A19" s="4" t="s">
        <v>696</v>
      </c>
      <c r="B19" s="4" t="s">
        <v>468</v>
      </c>
      <c r="C19" s="6" t="n">
        <v>0</v>
      </c>
      <c r="D19" s="6" t="n">
        <v>0</v>
      </c>
    </row>
    <row r="20" spans="1:4"/>
    <row r="21" spans="1:4">
      <c r="A21" s="4" t="s">
        <v>51</v>
      </c>
      <c r="B21" s="4" t="s">
        <v>699</v>
      </c>
    </row>
    <row r="22" spans="1:4">
      <c r="A22" s="4" t="s">
        <v>468</v>
      </c>
      <c r="B22" s="4" t="s">
        <v>700</v>
      </c>
    </row>
  </sheetData>
  <mergeCells count="4">
    <mergeCell ref="A1:B1"/>
    <mergeCell ref="A20:C20"/>
    <mergeCell ref="B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C1" s="2" t="s">
        <v>2</v>
      </c>
      <c r="D1" s="2" t="s">
        <v>32</v>
      </c>
    </row>
    <row r="2" spans="1:4">
      <c r="A2" s="3" t="s">
        <v>702</v>
      </c>
    </row>
    <row r="3" spans="1:4">
      <c r="A3" s="4" t="s">
        <v>703</v>
      </c>
      <c r="C3" s="6" t="n">
        <v>22843</v>
      </c>
      <c r="D3" s="6" t="n">
        <v>24300</v>
      </c>
    </row>
    <row r="4" spans="1:4">
      <c r="A4" s="4" t="s">
        <v>704</v>
      </c>
      <c r="C4" s="5" t="n">
        <v>69935</v>
      </c>
      <c r="D4" s="5" t="n">
        <v>76982</v>
      </c>
    </row>
    <row r="5" spans="1:4">
      <c r="A5" s="4" t="s">
        <v>705</v>
      </c>
      <c r="C5" s="5" t="n">
        <v>75786</v>
      </c>
      <c r="D5" s="5" t="n">
        <v>98435</v>
      </c>
    </row>
    <row r="6" spans="1:4">
      <c r="A6" s="4" t="s">
        <v>706</v>
      </c>
      <c r="B6" s="4" t="s">
        <v>51</v>
      </c>
      <c r="C6" s="5" t="n">
        <v>247565</v>
      </c>
      <c r="D6" s="5" t="n">
        <v>223382</v>
      </c>
    </row>
    <row r="7" spans="1:4">
      <c r="A7" s="4" t="s">
        <v>707</v>
      </c>
      <c r="C7" s="5" t="n">
        <v>4568</v>
      </c>
      <c r="D7" s="5" t="n">
        <v>3853</v>
      </c>
    </row>
    <row r="8" spans="1:4">
      <c r="A8" s="4" t="s">
        <v>708</v>
      </c>
      <c r="C8" s="5" t="n">
        <v>442333</v>
      </c>
      <c r="D8" s="5" t="n">
        <v>448588</v>
      </c>
    </row>
    <row r="9" spans="1:4">
      <c r="A9" s="4" t="s">
        <v>709</v>
      </c>
      <c r="C9" s="5" t="n">
        <v>-231062</v>
      </c>
      <c r="D9" s="5" t="n">
        <v>-222752</v>
      </c>
    </row>
    <row r="10" spans="1:4">
      <c r="A10" s="4" t="s">
        <v>39</v>
      </c>
      <c r="C10" s="5" t="n">
        <v>211271</v>
      </c>
      <c r="D10" s="5" t="n">
        <v>225836</v>
      </c>
    </row>
    <row r="11" spans="1:4">
      <c r="A11" s="4" t="s">
        <v>710</v>
      </c>
    </row>
    <row r="12" spans="1:4">
      <c r="A12" s="3" t="s">
        <v>702</v>
      </c>
    </row>
    <row r="13" spans="1:4">
      <c r="A13" s="4" t="s">
        <v>711</v>
      </c>
      <c r="C13" s="5" t="n">
        <v>10573</v>
      </c>
      <c r="D13" s="5" t="n">
        <v>10573</v>
      </c>
    </row>
    <row r="14" spans="1:4">
      <c r="A14" s="4" t="s">
        <v>712</v>
      </c>
    </row>
    <row r="15" spans="1:4">
      <c r="A15" s="3" t="s">
        <v>702</v>
      </c>
    </row>
    <row r="16" spans="1:4">
      <c r="A16" s="4" t="s">
        <v>711</v>
      </c>
      <c r="C16" s="6" t="n">
        <v>11063</v>
      </c>
      <c r="D16" s="6" t="n">
        <v>11063</v>
      </c>
    </row>
    <row r="17" spans="1:4"/>
    <row r="18" spans="1:4">
      <c r="A18" s="4" t="s">
        <v>51</v>
      </c>
      <c r="B18" s="4" t="s">
        <v>713</v>
      </c>
    </row>
  </sheetData>
  <mergeCells count="3">
    <mergeCell ref="A1:B1"/>
    <mergeCell ref="A17:C17"/>
    <mergeCell ref="B18:C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186</v>
      </c>
    </row>
    <row r="3" spans="1:3">
      <c r="A3" s="4" t="s">
        <v>715</v>
      </c>
      <c r="B3" s="6" t="n">
        <v>73</v>
      </c>
      <c r="C3" s="12" t="n">
        <v>60.7</v>
      </c>
    </row>
    <row r="4" spans="1:3">
      <c r="A4" s="4" t="s">
        <v>716</v>
      </c>
      <c r="B4" s="12" t="n">
        <v>31.1</v>
      </c>
      <c r="C4" s="12" t="n">
        <v>2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17</v>
      </c>
      <c r="B1" s="2" t="s">
        <v>1</v>
      </c>
    </row>
    <row r="2" spans="1:3">
      <c r="B2" s="2" t="s">
        <v>2</v>
      </c>
      <c r="C2" s="2" t="s">
        <v>32</v>
      </c>
    </row>
    <row r="3" spans="1:3">
      <c r="A3" s="3" t="s">
        <v>702</v>
      </c>
    </row>
    <row r="4" spans="1:3">
      <c r="A4" s="4" t="s">
        <v>718</v>
      </c>
      <c r="B4" s="6" t="n">
        <v>1700</v>
      </c>
    </row>
    <row r="5" spans="1:3">
      <c r="A5" s="4" t="s">
        <v>719</v>
      </c>
      <c r="B5" s="5" t="n">
        <v>231062</v>
      </c>
      <c r="C5" s="6" t="n">
        <v>222752</v>
      </c>
    </row>
    <row r="6" spans="1:3">
      <c r="A6" s="4" t="s">
        <v>710</v>
      </c>
    </row>
    <row r="7" spans="1:3">
      <c r="A7" s="3" t="s">
        <v>702</v>
      </c>
    </row>
    <row r="8" spans="1:3">
      <c r="A8" s="4" t="s">
        <v>719</v>
      </c>
      <c r="B8" s="5" t="n">
        <v>9000</v>
      </c>
      <c r="C8" s="5" t="n">
        <v>8000</v>
      </c>
    </row>
    <row r="9" spans="1:3">
      <c r="A9" s="4" t="s">
        <v>712</v>
      </c>
    </row>
    <row r="10" spans="1:3">
      <c r="A10" s="3" t="s">
        <v>702</v>
      </c>
    </row>
    <row r="11" spans="1:3">
      <c r="A11" s="4" t="s">
        <v>719</v>
      </c>
      <c r="B11" s="6" t="n">
        <v>6900</v>
      </c>
      <c r="C11" s="6" t="n">
        <v>6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v>
      </c>
      <c r="B1" s="2" t="s">
        <v>1</v>
      </c>
    </row>
    <row r="2" spans="1:4">
      <c r="B2" s="2" t="s">
        <v>2</v>
      </c>
      <c r="C2" s="2" t="s">
        <v>32</v>
      </c>
      <c r="D2" s="2" t="s">
        <v>76</v>
      </c>
    </row>
    <row r="3" spans="1:4">
      <c r="A3" s="4" t="s">
        <v>58</v>
      </c>
    </row>
    <row r="4" spans="1:4">
      <c r="A4" s="4" t="s">
        <v>134</v>
      </c>
      <c r="B4" s="8" t="n">
        <v>0.1025</v>
      </c>
      <c r="C4" s="9" t="n">
        <v>0.094</v>
      </c>
      <c r="D4" s="9" t="n">
        <v>0.085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4"/>
  </cols>
  <sheetData>
    <row r="1" spans="1:6">
      <c r="A1" s="1" t="s">
        <v>720</v>
      </c>
      <c r="B1" s="2" t="s">
        <v>2</v>
      </c>
      <c r="C1" s="2" t="s">
        <v>32</v>
      </c>
      <c r="E1" s="2" t="s">
        <v>76</v>
      </c>
      <c r="F1" s="2" t="s">
        <v>51</v>
      </c>
    </row>
    <row r="2" spans="1:6">
      <c r="A2" s="3" t="s">
        <v>721</v>
      </c>
    </row>
    <row r="3" spans="1:6">
      <c r="A3" s="4" t="s">
        <v>722</v>
      </c>
      <c r="B3" s="6" t="n">
        <v>98634000</v>
      </c>
      <c r="C3" s="6" t="n">
        <v>88766000</v>
      </c>
    </row>
    <row r="4" spans="1:6">
      <c r="A4" s="4" t="s">
        <v>316</v>
      </c>
      <c r="B4" s="5" t="n">
        <v>-6624000</v>
      </c>
      <c r="C4" s="5" t="n">
        <v>-937000</v>
      </c>
      <c r="D4" s="4" t="s">
        <v>51</v>
      </c>
      <c r="E4" s="6" t="n">
        <v>0</v>
      </c>
    </row>
    <row r="5" spans="1:6">
      <c r="A5" s="4" t="s">
        <v>723</v>
      </c>
      <c r="B5" s="5" t="n">
        <v>-7206000</v>
      </c>
      <c r="C5" s="5" t="n">
        <v>-2034000</v>
      </c>
    </row>
    <row r="6" spans="1:6">
      <c r="A6" s="4" t="s">
        <v>724</v>
      </c>
      <c r="B6" s="5" t="n">
        <v>84804000</v>
      </c>
      <c r="C6" s="5" t="n">
        <v>85795000</v>
      </c>
    </row>
    <row r="7" spans="1:6">
      <c r="A7" s="4" t="s">
        <v>484</v>
      </c>
    </row>
    <row r="8" spans="1:6">
      <c r="A8" s="3" t="s">
        <v>721</v>
      </c>
    </row>
    <row r="9" spans="1:6">
      <c r="A9" s="4" t="s">
        <v>722</v>
      </c>
      <c r="B9" s="5" t="n">
        <v>64794000</v>
      </c>
      <c r="C9" s="5" t="n">
        <v>13900000</v>
      </c>
    </row>
    <row r="10" spans="1:6">
      <c r="A10" s="4" t="s">
        <v>725</v>
      </c>
    </row>
    <row r="11" spans="1:6">
      <c r="A11" s="3" t="s">
        <v>721</v>
      </c>
    </row>
    <row r="12" spans="1:6">
      <c r="A12" s="4" t="s">
        <v>722</v>
      </c>
      <c r="B12" s="6" t="n">
        <v>33840000</v>
      </c>
      <c r="C12" s="6" t="n">
        <v>74866000</v>
      </c>
    </row>
    <row r="13" spans="1:6"/>
    <row r="14" spans="1:6">
      <c r="A14" s="4" t="s">
        <v>51</v>
      </c>
      <c r="B14" s="4" t="s">
        <v>726</v>
      </c>
    </row>
  </sheetData>
  <mergeCells count="14">
    <mergeCell ref="C1:D1"/>
    <mergeCell ref="E2:F2"/>
    <mergeCell ref="E3:F3"/>
    <mergeCell ref="E4:F4"/>
    <mergeCell ref="E5:F5"/>
    <mergeCell ref="E6:F6"/>
    <mergeCell ref="E7:F7"/>
    <mergeCell ref="E8:F8"/>
    <mergeCell ref="E9:F9"/>
    <mergeCell ref="E10:F10"/>
    <mergeCell ref="E11:F11"/>
    <mergeCell ref="E12:F12"/>
    <mergeCell ref="A13:F13"/>
    <mergeCell ref="B14:F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727</v>
      </c>
      <c r="C1" s="2" t="s">
        <v>1</v>
      </c>
    </row>
    <row r="2" spans="1:4">
      <c r="C2" s="2" t="s">
        <v>2</v>
      </c>
      <c r="D2" s="2" t="s">
        <v>32</v>
      </c>
    </row>
    <row r="3" spans="1:4">
      <c r="A3" s="3" t="s">
        <v>728</v>
      </c>
    </row>
    <row r="4" spans="1:4">
      <c r="A4" s="4" t="s">
        <v>729</v>
      </c>
      <c r="B4" s="4" t="s">
        <v>51</v>
      </c>
      <c r="C4" s="4" t="s">
        <v>730</v>
      </c>
      <c r="D4" s="4" t="s">
        <v>731</v>
      </c>
    </row>
    <row r="5" spans="1:4">
      <c r="A5" s="4" t="s">
        <v>732</v>
      </c>
      <c r="B5" s="4" t="s">
        <v>51</v>
      </c>
      <c r="C5" s="4" t="s">
        <v>733</v>
      </c>
      <c r="D5" s="4" t="s">
        <v>734</v>
      </c>
    </row>
    <row r="6" spans="1:4">
      <c r="A6" s="4" t="s">
        <v>735</v>
      </c>
      <c r="C6" s="6" t="n">
        <v>1072490</v>
      </c>
      <c r="D6" s="6" t="n">
        <v>0</v>
      </c>
    </row>
    <row r="7" spans="1:4">
      <c r="A7" s="4" t="s">
        <v>736</v>
      </c>
    </row>
    <row r="8" spans="1:4">
      <c r="A8" s="3" t="s">
        <v>728</v>
      </c>
    </row>
    <row r="9" spans="1:4">
      <c r="A9" s="4" t="s">
        <v>729</v>
      </c>
      <c r="B9" s="4" t="s">
        <v>51</v>
      </c>
      <c r="C9" s="4" t="s">
        <v>737</v>
      </c>
      <c r="D9" s="4" t="s">
        <v>496</v>
      </c>
    </row>
    <row r="10" spans="1:4">
      <c r="A10" s="4" t="s">
        <v>738</v>
      </c>
    </row>
    <row r="11" spans="1:4">
      <c r="A11" s="3" t="s">
        <v>728</v>
      </c>
    </row>
    <row r="12" spans="1:4">
      <c r="A12" s="4" t="s">
        <v>729</v>
      </c>
      <c r="B12" s="4" t="s">
        <v>51</v>
      </c>
      <c r="C12" s="4" t="s">
        <v>739</v>
      </c>
      <c r="D12" s="4" t="s">
        <v>740</v>
      </c>
    </row>
    <row r="13" spans="1:4">
      <c r="A13" s="4" t="s">
        <v>741</v>
      </c>
    </row>
    <row r="14" spans="1:4">
      <c r="A14" s="3" t="s">
        <v>728</v>
      </c>
    </row>
    <row r="15" spans="1:4">
      <c r="A15" s="4" t="s">
        <v>729</v>
      </c>
      <c r="B15" s="4" t="s">
        <v>51</v>
      </c>
      <c r="C15" s="4" t="s">
        <v>742</v>
      </c>
      <c r="D15" s="4" t="s">
        <v>743</v>
      </c>
    </row>
    <row r="16" spans="1:4">
      <c r="A16" s="4" t="s">
        <v>744</v>
      </c>
      <c r="B16" s="4" t="s">
        <v>51</v>
      </c>
      <c r="C16" s="6" t="n">
        <v>0</v>
      </c>
      <c r="D16" s="6" t="n">
        <v>0</v>
      </c>
    </row>
    <row r="17" spans="1:4"/>
    <row r="18" spans="1:4">
      <c r="A18" s="4" t="s">
        <v>51</v>
      </c>
      <c r="B18" s="4" t="s">
        <v>745</v>
      </c>
    </row>
  </sheetData>
  <mergeCells count="4">
    <mergeCell ref="A1:B2"/>
    <mergeCell ref="C1:D1"/>
    <mergeCell ref="A17:C17"/>
    <mergeCell ref="B18:C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46</v>
      </c>
      <c r="C1" s="2" t="s">
        <v>1</v>
      </c>
    </row>
    <row r="2" spans="1:5">
      <c r="C2" s="2" t="s">
        <v>2</v>
      </c>
      <c r="D2" s="2" t="s">
        <v>32</v>
      </c>
    </row>
    <row r="3" spans="1:5">
      <c r="A3" s="3" t="s">
        <v>747</v>
      </c>
    </row>
    <row r="4" spans="1:5">
      <c r="A4" s="4" t="s">
        <v>748</v>
      </c>
      <c r="B4" s="4" t="s">
        <v>51</v>
      </c>
      <c r="C4" s="6" t="n">
        <v>937000</v>
      </c>
      <c r="D4" s="6" t="n">
        <v>0</v>
      </c>
    </row>
    <row r="5" spans="1:5">
      <c r="A5" s="4" t="s">
        <v>749</v>
      </c>
      <c r="C5" s="5" t="n">
        <v>11251000</v>
      </c>
      <c r="D5" s="5" t="n">
        <v>937000</v>
      </c>
    </row>
    <row r="6" spans="1:5">
      <c r="A6" s="4" t="s">
        <v>750</v>
      </c>
      <c r="C6" s="5" t="n">
        <v>-5675000</v>
      </c>
      <c r="D6" s="5" t="n">
        <v>0</v>
      </c>
    </row>
    <row r="7" spans="1:5">
      <c r="A7" s="4" t="s">
        <v>751</v>
      </c>
      <c r="C7" s="5" t="n">
        <v>111000</v>
      </c>
      <c r="D7" s="5" t="n">
        <v>0</v>
      </c>
    </row>
    <row r="8" spans="1:5">
      <c r="A8" s="4" t="s">
        <v>506</v>
      </c>
      <c r="C8" s="6" t="n">
        <v>6624000</v>
      </c>
      <c r="D8" s="6" t="n">
        <v>937000</v>
      </c>
      <c r="E8" s="4" t="s">
        <v>51</v>
      </c>
    </row>
    <row r="9" spans="1:5"/>
    <row r="10" spans="1:5">
      <c r="A10" s="4" t="s">
        <v>51</v>
      </c>
      <c r="B10" s="4" t="s">
        <v>726</v>
      </c>
    </row>
  </sheetData>
  <mergeCells count="5">
    <mergeCell ref="A1:B2"/>
    <mergeCell ref="C1:E1"/>
    <mergeCell ref="D2:E2"/>
    <mergeCell ref="A9:D9"/>
    <mergeCell ref="B10:D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9"/>
    <col customWidth="1" max="6" min="6" width="29"/>
    <col customWidth="1" max="7" min="7" width="32"/>
    <col customWidth="1" max="8" min="8" width="21"/>
    <col customWidth="1" max="9" min="9" width="4"/>
    <col customWidth="1" max="10" min="10" width="21"/>
    <col customWidth="1" max="11" min="11" width="14"/>
    <col customWidth="1" max="12" min="12" width="21"/>
  </cols>
  <sheetData>
    <row r="1" spans="1:12">
      <c r="A1" s="1" t="s">
        <v>752</v>
      </c>
      <c r="C1" s="2" t="s">
        <v>4</v>
      </c>
      <c r="D1" s="2" t="s">
        <v>556</v>
      </c>
      <c r="E1" s="2" t="s">
        <v>753</v>
      </c>
      <c r="F1" s="2" t="s">
        <v>754</v>
      </c>
      <c r="G1" s="2" t="s">
        <v>755</v>
      </c>
      <c r="H1" s="2" t="s">
        <v>369</v>
      </c>
      <c r="J1" s="2" t="s">
        <v>555</v>
      </c>
      <c r="K1" s="2" t="s">
        <v>756</v>
      </c>
      <c r="L1" s="2" t="s">
        <v>757</v>
      </c>
    </row>
    <row r="2" spans="1:12">
      <c r="A2" s="3" t="s">
        <v>758</v>
      </c>
    </row>
    <row r="3" spans="1:12">
      <c r="A3" s="4" t="s">
        <v>50</v>
      </c>
      <c r="G3" s="6" t="n">
        <v>497829000</v>
      </c>
      <c r="H3" s="6" t="n">
        <v>606746000</v>
      </c>
      <c r="I3" s="4" t="s">
        <v>51</v>
      </c>
    </row>
    <row r="4" spans="1:12">
      <c r="A4" s="4" t="s">
        <v>759</v>
      </c>
      <c r="G4" s="5" t="n">
        <v>146515000</v>
      </c>
      <c r="H4" s="5" t="n">
        <v>156235000</v>
      </c>
    </row>
    <row r="5" spans="1:12">
      <c r="A5" s="4" t="s">
        <v>760</v>
      </c>
      <c r="G5" s="5" t="n">
        <v>351314000</v>
      </c>
      <c r="H5" s="5" t="n">
        <v>450511000</v>
      </c>
    </row>
    <row r="6" spans="1:12">
      <c r="A6" s="4" t="s">
        <v>761</v>
      </c>
      <c r="G6" s="6" t="n">
        <v>2900000</v>
      </c>
    </row>
    <row r="7" spans="1:12">
      <c r="A7" s="4" t="s">
        <v>762</v>
      </c>
      <c r="G7" s="4" t="s">
        <v>406</v>
      </c>
    </row>
    <row r="8" spans="1:12">
      <c r="A8" s="4" t="s">
        <v>763</v>
      </c>
      <c r="E8" s="6" t="n">
        <v>0</v>
      </c>
      <c r="G8" s="6" t="n">
        <v>0</v>
      </c>
    </row>
    <row r="9" spans="1:12">
      <c r="A9" s="4" t="s">
        <v>764</v>
      </c>
    </row>
    <row r="10" spans="1:12">
      <c r="A10" s="3" t="s">
        <v>758</v>
      </c>
    </row>
    <row r="11" spans="1:12">
      <c r="A11" s="4" t="s">
        <v>765</v>
      </c>
      <c r="G11" s="4" t="s">
        <v>411</v>
      </c>
    </row>
    <row r="12" spans="1:12">
      <c r="A12" s="4" t="s">
        <v>766</v>
      </c>
    </row>
    <row r="13" spans="1:12">
      <c r="A13" s="3" t="s">
        <v>758</v>
      </c>
    </row>
    <row r="14" spans="1:12">
      <c r="A14" s="4" t="s">
        <v>765</v>
      </c>
      <c r="G14" s="4" t="s">
        <v>767</v>
      </c>
    </row>
    <row r="15" spans="1:12">
      <c r="A15" s="4" t="s">
        <v>768</v>
      </c>
    </row>
    <row r="16" spans="1:12">
      <c r="A16" s="3" t="s">
        <v>758</v>
      </c>
    </row>
    <row r="17" spans="1:12">
      <c r="A17" s="4" t="s">
        <v>769</v>
      </c>
      <c r="G17" s="5" t="n">
        <v>2</v>
      </c>
    </row>
    <row r="18" spans="1:12">
      <c r="A18" s="4" t="s">
        <v>770</v>
      </c>
      <c r="G18" s="14" t="n">
        <v>0.75</v>
      </c>
    </row>
    <row r="19" spans="1:12">
      <c r="A19" s="4" t="s">
        <v>771</v>
      </c>
    </row>
    <row r="20" spans="1:12">
      <c r="A20" s="3" t="s">
        <v>758</v>
      </c>
    </row>
    <row r="21" spans="1:12">
      <c r="A21" s="4" t="s">
        <v>772</v>
      </c>
      <c r="C21" s="4" t="s">
        <v>431</v>
      </c>
    </row>
    <row r="22" spans="1:12">
      <c r="A22" s="4" t="s">
        <v>773</v>
      </c>
      <c r="G22" s="4" t="s">
        <v>431</v>
      </c>
    </row>
    <row r="23" spans="1:12">
      <c r="A23" s="4" t="s">
        <v>774</v>
      </c>
      <c r="G23" s="6" t="n">
        <v>7600000</v>
      </c>
    </row>
    <row r="24" spans="1:12">
      <c r="A24" s="4" t="s">
        <v>775</v>
      </c>
    </row>
    <row r="25" spans="1:12">
      <c r="A25" s="3" t="s">
        <v>758</v>
      </c>
    </row>
    <row r="26" spans="1:12">
      <c r="A26" s="4" t="s">
        <v>776</v>
      </c>
      <c r="G26" s="4" t="s">
        <v>777</v>
      </c>
    </row>
    <row r="27" spans="1:12">
      <c r="A27" s="4" t="s">
        <v>778</v>
      </c>
    </row>
    <row r="28" spans="1:12">
      <c r="A28" s="3" t="s">
        <v>758</v>
      </c>
    </row>
    <row r="29" spans="1:12">
      <c r="A29" s="4" t="s">
        <v>776</v>
      </c>
      <c r="G29" s="4" t="s">
        <v>779</v>
      </c>
    </row>
    <row r="30" spans="1:12">
      <c r="A30" s="4" t="s">
        <v>780</v>
      </c>
    </row>
    <row r="31" spans="1:12">
      <c r="A31" s="3" t="s">
        <v>758</v>
      </c>
    </row>
    <row r="32" spans="1:12">
      <c r="A32" s="4" t="s">
        <v>781</v>
      </c>
      <c r="G32" s="4" t="s">
        <v>782</v>
      </c>
    </row>
    <row r="33" spans="1:12">
      <c r="A33" s="4" t="s">
        <v>783</v>
      </c>
      <c r="G33" s="4" t="s">
        <v>784</v>
      </c>
    </row>
    <row r="34" spans="1:12">
      <c r="A34" s="4" t="s">
        <v>785</v>
      </c>
      <c r="G34" s="4" t="s">
        <v>786</v>
      </c>
    </row>
    <row r="35" spans="1:12">
      <c r="A35" s="4" t="s">
        <v>787</v>
      </c>
    </row>
    <row r="36" spans="1:12">
      <c r="A36" s="3" t="s">
        <v>758</v>
      </c>
    </row>
    <row r="37" spans="1:12">
      <c r="A37" s="4" t="s">
        <v>788</v>
      </c>
      <c r="G37" s="5" t="n">
        <v>2</v>
      </c>
    </row>
    <row r="38" spans="1:12">
      <c r="A38" s="4" t="s">
        <v>789</v>
      </c>
      <c r="G38" s="5" t="n">
        <v>3</v>
      </c>
    </row>
    <row r="39" spans="1:12">
      <c r="A39" s="4" t="s">
        <v>790</v>
      </c>
    </row>
    <row r="40" spans="1:12">
      <c r="A40" s="3" t="s">
        <v>758</v>
      </c>
    </row>
    <row r="41" spans="1:12">
      <c r="A41" s="4" t="s">
        <v>50</v>
      </c>
      <c r="B41" s="4" t="s">
        <v>51</v>
      </c>
      <c r="G41" s="6" t="n">
        <v>47302000</v>
      </c>
      <c r="H41" s="5" t="n">
        <v>41409000</v>
      </c>
    </row>
    <row r="42" spans="1:12">
      <c r="A42" s="4" t="s">
        <v>642</v>
      </c>
    </row>
    <row r="43" spans="1:12">
      <c r="A43" s="3" t="s">
        <v>758</v>
      </c>
    </row>
    <row r="44" spans="1:12">
      <c r="A44" s="4" t="s">
        <v>50</v>
      </c>
      <c r="B44" s="4" t="s">
        <v>51</v>
      </c>
      <c r="G44" s="5" t="n">
        <v>0</v>
      </c>
      <c r="H44" s="5" t="n">
        <v>73232000</v>
      </c>
    </row>
    <row r="45" spans="1:12">
      <c r="A45" s="4" t="s">
        <v>791</v>
      </c>
      <c r="G45" s="5" t="n">
        <v>225000000</v>
      </c>
    </row>
    <row r="46" spans="1:12">
      <c r="A46" s="4" t="s">
        <v>792</v>
      </c>
      <c r="G46" s="6" t="n">
        <v>200000000</v>
      </c>
    </row>
    <row r="47" spans="1:12">
      <c r="A47" s="4" t="s">
        <v>793</v>
      </c>
      <c r="G47" s="5" t="n">
        <v>1</v>
      </c>
    </row>
    <row r="48" spans="1:12">
      <c r="A48" s="4" t="s">
        <v>794</v>
      </c>
      <c r="G48" s="6" t="n">
        <v>3100000</v>
      </c>
    </row>
    <row r="49" spans="1:12">
      <c r="A49" s="4" t="s">
        <v>795</v>
      </c>
      <c r="G49" s="6" t="n">
        <v>225000000</v>
      </c>
    </row>
    <row r="50" spans="1:12">
      <c r="A50" s="4" t="s">
        <v>796</v>
      </c>
    </row>
    <row r="51" spans="1:12">
      <c r="A51" s="3" t="s">
        <v>758</v>
      </c>
    </row>
    <row r="52" spans="1:12">
      <c r="A52" s="4" t="s">
        <v>776</v>
      </c>
      <c r="G52" s="4" t="s">
        <v>797</v>
      </c>
    </row>
    <row r="53" spans="1:12">
      <c r="A53" s="4" t="s">
        <v>798</v>
      </c>
    </row>
    <row r="54" spans="1:12">
      <c r="A54" s="3" t="s">
        <v>758</v>
      </c>
    </row>
    <row r="55" spans="1:12">
      <c r="A55" s="4" t="s">
        <v>776</v>
      </c>
      <c r="G55" s="4" t="s">
        <v>799</v>
      </c>
    </row>
    <row r="56" spans="1:12">
      <c r="A56" s="4" t="s">
        <v>800</v>
      </c>
    </row>
    <row r="57" spans="1:12">
      <c r="A57" s="3" t="s">
        <v>758</v>
      </c>
    </row>
    <row r="58" spans="1:12">
      <c r="A58" s="4" t="s">
        <v>781</v>
      </c>
      <c r="G58" s="4" t="s">
        <v>801</v>
      </c>
    </row>
    <row r="59" spans="1:12">
      <c r="A59" s="4" t="s">
        <v>802</v>
      </c>
    </row>
    <row r="60" spans="1:12">
      <c r="A60" s="3" t="s">
        <v>758</v>
      </c>
    </row>
    <row r="61" spans="1:12">
      <c r="A61" s="4" t="s">
        <v>781</v>
      </c>
      <c r="G61" s="4" t="s">
        <v>803</v>
      </c>
    </row>
    <row r="62" spans="1:12">
      <c r="A62" s="4" t="s">
        <v>773</v>
      </c>
      <c r="G62" s="4" t="s">
        <v>804</v>
      </c>
    </row>
    <row r="63" spans="1:12">
      <c r="A63" s="4" t="s">
        <v>805</v>
      </c>
    </row>
    <row r="64" spans="1:12">
      <c r="A64" s="3" t="s">
        <v>758</v>
      </c>
    </row>
    <row r="65" spans="1:12">
      <c r="A65" s="4" t="s">
        <v>806</v>
      </c>
      <c r="L65" s="6" t="n">
        <v>125000000</v>
      </c>
    </row>
    <row r="66" spans="1:12">
      <c r="A66" s="4" t="s">
        <v>807</v>
      </c>
      <c r="D66" s="4" t="s">
        <v>808</v>
      </c>
      <c r="K66" s="4" t="s">
        <v>809</v>
      </c>
    </row>
    <row r="67" spans="1:12">
      <c r="A67" s="4" t="s">
        <v>810</v>
      </c>
      <c r="L67" s="6" t="n">
        <v>25000000</v>
      </c>
    </row>
    <row r="68" spans="1:12">
      <c r="A68" s="4" t="s">
        <v>811</v>
      </c>
    </row>
    <row r="69" spans="1:12">
      <c r="A69" s="3" t="s">
        <v>758</v>
      </c>
    </row>
    <row r="70" spans="1:12">
      <c r="A70" s="4" t="s">
        <v>50</v>
      </c>
      <c r="B70" s="4" t="s">
        <v>51</v>
      </c>
      <c r="G70" s="6" t="n">
        <v>49975000</v>
      </c>
      <c r="H70" s="5" t="n">
        <v>74956000</v>
      </c>
    </row>
    <row r="71" spans="1:12">
      <c r="A71" s="4" t="s">
        <v>812</v>
      </c>
    </row>
    <row r="72" spans="1:12">
      <c r="A72" s="3" t="s">
        <v>758</v>
      </c>
    </row>
    <row r="73" spans="1:12">
      <c r="A73" s="4" t="s">
        <v>50</v>
      </c>
      <c r="B73" s="4" t="s">
        <v>51</v>
      </c>
      <c r="G73" s="5" t="n">
        <v>299562000</v>
      </c>
      <c r="H73" s="5" t="n">
        <v>299462000</v>
      </c>
    </row>
    <row r="74" spans="1:12">
      <c r="A74" s="4" t="s">
        <v>806</v>
      </c>
      <c r="D74" s="6" t="n">
        <v>300000000</v>
      </c>
    </row>
    <row r="75" spans="1:12">
      <c r="A75" s="4" t="s">
        <v>807</v>
      </c>
      <c r="D75" s="4" t="s">
        <v>813</v>
      </c>
    </row>
    <row r="76" spans="1:12">
      <c r="A76" s="4" t="s">
        <v>814</v>
      </c>
      <c r="D76" s="6" t="n">
        <v>60000000</v>
      </c>
    </row>
    <row r="77" spans="1:12">
      <c r="A77" s="4" t="s">
        <v>815</v>
      </c>
    </row>
    <row r="78" spans="1:12">
      <c r="A78" s="3" t="s">
        <v>758</v>
      </c>
    </row>
    <row r="79" spans="1:12">
      <c r="A79" s="4" t="s">
        <v>50</v>
      </c>
      <c r="B79" s="4" t="s">
        <v>51</v>
      </c>
      <c r="G79" s="6" t="n">
        <v>94626000</v>
      </c>
      <c r="H79" s="5" t="n">
        <v>108393000</v>
      </c>
    </row>
    <row r="80" spans="1:12">
      <c r="A80" s="4" t="s">
        <v>710</v>
      </c>
    </row>
    <row r="81" spans="1:12">
      <c r="A81" s="3" t="s">
        <v>758</v>
      </c>
    </row>
    <row r="82" spans="1:12">
      <c r="A82" s="4" t="s">
        <v>816</v>
      </c>
      <c r="G82" s="5" t="n">
        <v>19</v>
      </c>
    </row>
    <row r="83" spans="1:12">
      <c r="A83" s="4" t="s">
        <v>817</v>
      </c>
      <c r="E83" s="5" t="n">
        <v>10</v>
      </c>
      <c r="F83" s="5" t="n">
        <v>11</v>
      </c>
    </row>
    <row r="84" spans="1:12">
      <c r="A84" s="4" t="s">
        <v>818</v>
      </c>
      <c r="E84" s="6" t="n">
        <v>5000000</v>
      </c>
      <c r="F84" s="6" t="n">
        <v>6800000</v>
      </c>
    </row>
    <row r="85" spans="1:12">
      <c r="A85" s="4" t="s">
        <v>762</v>
      </c>
      <c r="E85" s="4" t="s">
        <v>406</v>
      </c>
      <c r="F85" s="4" t="s">
        <v>406</v>
      </c>
    </row>
    <row r="86" spans="1:12">
      <c r="A86" s="4" t="s">
        <v>765</v>
      </c>
      <c r="F86" s="4" t="s">
        <v>413</v>
      </c>
    </row>
    <row r="87" spans="1:12">
      <c r="A87" s="4" t="s">
        <v>819</v>
      </c>
      <c r="E87" s="6" t="n">
        <v>1200000</v>
      </c>
      <c r="F87" s="6" t="n">
        <v>800000</v>
      </c>
    </row>
    <row r="88" spans="1:12">
      <c r="A88" s="4" t="s">
        <v>820</v>
      </c>
      <c r="E88" s="4" t="s">
        <v>821</v>
      </c>
      <c r="F88" s="4" t="s">
        <v>822</v>
      </c>
    </row>
    <row r="89" spans="1:12">
      <c r="A89" s="4" t="s">
        <v>823</v>
      </c>
    </row>
    <row r="90" spans="1:12">
      <c r="A90" s="3" t="s">
        <v>758</v>
      </c>
    </row>
    <row r="91" spans="1:12">
      <c r="A91" s="4" t="s">
        <v>50</v>
      </c>
      <c r="G91" s="6" t="n">
        <v>3095000</v>
      </c>
      <c r="H91" s="5" t="n">
        <v>4703000</v>
      </c>
    </row>
    <row r="92" spans="1:12">
      <c r="A92" s="4" t="s">
        <v>824</v>
      </c>
    </row>
    <row r="93" spans="1:12">
      <c r="A93" s="3" t="s">
        <v>758</v>
      </c>
    </row>
    <row r="94" spans="1:12">
      <c r="A94" s="4" t="s">
        <v>50</v>
      </c>
      <c r="G94" s="6" t="n">
        <v>3269000</v>
      </c>
      <c r="H94" s="5" t="n">
        <v>4591000</v>
      </c>
    </row>
    <row r="95" spans="1:12">
      <c r="A95" s="4" t="s">
        <v>630</v>
      </c>
    </row>
    <row r="96" spans="1:12">
      <c r="A96" s="3" t="s">
        <v>758</v>
      </c>
    </row>
    <row r="97" spans="1:12">
      <c r="A97" s="4" t="s">
        <v>444</v>
      </c>
      <c r="H97" s="5" t="n">
        <v>-400000</v>
      </c>
    </row>
    <row r="98" spans="1:12">
      <c r="A98" s="4" t="s">
        <v>825</v>
      </c>
    </row>
    <row r="99" spans="1:12">
      <c r="A99" s="3" t="s">
        <v>758</v>
      </c>
    </row>
    <row r="100" spans="1:12">
      <c r="A100" s="4" t="s">
        <v>826</v>
      </c>
      <c r="J100" s="6" t="n">
        <v>85000000</v>
      </c>
    </row>
    <row r="101" spans="1:12">
      <c r="A101" s="4" t="s">
        <v>827</v>
      </c>
    </row>
    <row r="102" spans="1:12">
      <c r="A102" s="3" t="s">
        <v>758</v>
      </c>
    </row>
    <row r="103" spans="1:12">
      <c r="A103" s="4" t="s">
        <v>826</v>
      </c>
      <c r="J103" s="6" t="n">
        <v>25000000</v>
      </c>
    </row>
    <row r="104" spans="1:12">
      <c r="A104" s="4" t="s">
        <v>50</v>
      </c>
    </row>
    <row r="105" spans="1:12">
      <c r="A105" s="3" t="s">
        <v>758</v>
      </c>
    </row>
    <row r="106" spans="1:12">
      <c r="A106" s="4" t="s">
        <v>444</v>
      </c>
      <c r="H106" s="5" t="n">
        <v>-3700000</v>
      </c>
    </row>
    <row r="107" spans="1:12">
      <c r="A107" s="4" t="s">
        <v>460</v>
      </c>
    </row>
    <row r="108" spans="1:12">
      <c r="A108" s="3" t="s">
        <v>758</v>
      </c>
    </row>
    <row r="109" spans="1:12">
      <c r="A109" s="4" t="s">
        <v>444</v>
      </c>
      <c r="H109" s="6" t="n">
        <v>3700000</v>
      </c>
    </row>
    <row r="110" spans="1:12"/>
    <row r="111" spans="1:12">
      <c r="A111" s="4" t="s">
        <v>51</v>
      </c>
      <c r="B111" s="4" t="s">
        <v>65</v>
      </c>
    </row>
  </sheetData>
  <mergeCells count="4">
    <mergeCell ref="A1:B1"/>
    <mergeCell ref="H1:I1"/>
    <mergeCell ref="A110:K110"/>
    <mergeCell ref="B111:K1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655</v>
      </c>
    </row>
    <row r="2" spans="1:2">
      <c r="A2" s="3" t="s">
        <v>829</v>
      </c>
    </row>
    <row r="3" spans="1:2">
      <c r="A3" s="5" t="n">
        <v>2017</v>
      </c>
      <c r="B3" s="6" t="n">
        <v>147637</v>
      </c>
    </row>
    <row r="4" spans="1:2">
      <c r="A4" s="5" t="n">
        <v>2018</v>
      </c>
      <c r="B4" s="5" t="n">
        <v>98851</v>
      </c>
    </row>
    <row r="5" spans="1:2">
      <c r="A5" s="5" t="n">
        <v>2019</v>
      </c>
      <c r="B5" s="5" t="n">
        <v>133190</v>
      </c>
    </row>
    <row r="6" spans="1:2">
      <c r="A6" s="5" t="n">
        <v>2020</v>
      </c>
      <c r="B6" s="5" t="n">
        <v>60755</v>
      </c>
    </row>
    <row r="7" spans="1:2">
      <c r="A7" s="5" t="n">
        <v>2021</v>
      </c>
      <c r="B7" s="5" t="n">
        <v>60337</v>
      </c>
    </row>
    <row r="8" spans="1:2">
      <c r="A8" s="4" t="s">
        <v>830</v>
      </c>
      <c r="B8" s="5" t="n">
        <v>0</v>
      </c>
    </row>
    <row r="9" spans="1:2">
      <c r="A9" s="4" t="s">
        <v>831</v>
      </c>
      <c r="B9" s="6" t="n">
        <v>5007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6</v>
      </c>
    </row>
    <row r="3" spans="1:4">
      <c r="A3" s="3" t="s">
        <v>833</v>
      </c>
    </row>
    <row r="4" spans="1:4">
      <c r="A4" s="4" t="s">
        <v>834</v>
      </c>
      <c r="B4" s="6" t="n">
        <v>103993</v>
      </c>
      <c r="C4" s="6" t="n">
        <v>32999</v>
      </c>
      <c r="D4" s="6" t="n">
        <v>41946</v>
      </c>
    </row>
    <row r="5" spans="1:4">
      <c r="A5" s="4" t="s">
        <v>835</v>
      </c>
      <c r="B5" s="5" t="n">
        <v>10308</v>
      </c>
      <c r="C5" s="5" t="n">
        <v>5442</v>
      </c>
      <c r="D5" s="5" t="n">
        <v>8682</v>
      </c>
    </row>
    <row r="6" spans="1:4">
      <c r="A6" s="4" t="s">
        <v>836</v>
      </c>
      <c r="B6" s="5" t="n">
        <v>114301</v>
      </c>
      <c r="C6" s="5" t="n">
        <v>38441</v>
      </c>
      <c r="D6" s="5" t="n">
        <v>50628</v>
      </c>
    </row>
    <row r="7" spans="1:4">
      <c r="A7" s="3" t="s">
        <v>837</v>
      </c>
    </row>
    <row r="8" spans="1:4">
      <c r="A8" s="4" t="s">
        <v>834</v>
      </c>
      <c r="B8" s="5" t="n">
        <v>-33470</v>
      </c>
      <c r="C8" s="5" t="n">
        <v>35413</v>
      </c>
      <c r="D8" s="5" t="n">
        <v>-3314</v>
      </c>
    </row>
    <row r="9" spans="1:4">
      <c r="A9" s="4" t="s">
        <v>835</v>
      </c>
      <c r="B9" s="5" t="n">
        <v>-1692</v>
      </c>
      <c r="C9" s="5" t="n">
        <v>3557</v>
      </c>
      <c r="D9" s="5" t="n">
        <v>-3843</v>
      </c>
    </row>
    <row r="10" spans="1:4">
      <c r="A10" s="4" t="s">
        <v>838</v>
      </c>
      <c r="B10" s="5" t="n">
        <v>-35162</v>
      </c>
      <c r="C10" s="5" t="n">
        <v>38970</v>
      </c>
      <c r="D10" s="5" t="n">
        <v>-7157</v>
      </c>
    </row>
    <row r="11" spans="1:4">
      <c r="A11" s="4" t="s">
        <v>102</v>
      </c>
      <c r="B11" s="6" t="n">
        <v>79139</v>
      </c>
      <c r="C11" s="6" t="n">
        <v>77411</v>
      </c>
      <c r="D11" s="6" t="n">
        <v>434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9</v>
      </c>
      <c r="B1" s="2" t="s">
        <v>840</v>
      </c>
      <c r="C1" s="2" t="s">
        <v>1</v>
      </c>
    </row>
    <row r="2" spans="1:5">
      <c r="B2" s="2" t="s">
        <v>841</v>
      </c>
      <c r="C2" s="2" t="s">
        <v>2</v>
      </c>
      <c r="D2" s="2" t="s">
        <v>32</v>
      </c>
      <c r="E2" s="2" t="s">
        <v>76</v>
      </c>
    </row>
    <row r="3" spans="1:5">
      <c r="A3" s="3" t="s">
        <v>195</v>
      </c>
    </row>
    <row r="4" spans="1:5">
      <c r="A4" s="4" t="s">
        <v>842</v>
      </c>
      <c r="C4" s="12" t="n">
        <v>2.5</v>
      </c>
      <c r="D4" s="12" t="n">
        <v>3.1</v>
      </c>
    </row>
    <row r="5" spans="1:5">
      <c r="A5" s="4" t="s">
        <v>843</v>
      </c>
      <c r="C5" s="15" t="n">
        <v>0.1</v>
      </c>
      <c r="D5" s="15" t="n">
        <v>0.4</v>
      </c>
      <c r="E5" s="12" t="n">
        <v>0.3</v>
      </c>
    </row>
    <row r="6" spans="1:5">
      <c r="A6" s="4" t="s">
        <v>844</v>
      </c>
      <c r="C6" s="12" t="n">
        <v>0.9</v>
      </c>
      <c r="D6" s="6" t="n">
        <v>1</v>
      </c>
    </row>
    <row r="7" spans="1:5">
      <c r="A7" s="4" t="s">
        <v>845</v>
      </c>
      <c r="B7" s="6" t="n">
        <v>12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2</v>
      </c>
    </row>
    <row r="2" spans="1:3">
      <c r="A2" s="3" t="s">
        <v>847</v>
      </c>
    </row>
    <row r="3" spans="1:3">
      <c r="A3" s="4" t="s">
        <v>848</v>
      </c>
      <c r="B3" s="6" t="n">
        <v>185891</v>
      </c>
      <c r="C3" s="6" t="n">
        <v>228174</v>
      </c>
    </row>
    <row r="4" spans="1:3">
      <c r="A4" s="4" t="s">
        <v>849</v>
      </c>
      <c r="B4" s="5" t="n">
        <v>52135</v>
      </c>
      <c r="C4" s="5" t="n">
        <v>47421</v>
      </c>
    </row>
    <row r="5" spans="1:3">
      <c r="A5" s="4" t="s">
        <v>850</v>
      </c>
      <c r="B5" s="5" t="n">
        <v>96291</v>
      </c>
      <c r="C5" s="5" t="n">
        <v>88913</v>
      </c>
    </row>
    <row r="6" spans="1:3">
      <c r="A6" s="4" t="s">
        <v>851</v>
      </c>
      <c r="B6" s="5" t="n">
        <v>1619</v>
      </c>
      <c r="C6" s="5" t="n">
        <v>2062</v>
      </c>
    </row>
    <row r="7" spans="1:3">
      <c r="A7" s="4" t="s">
        <v>852</v>
      </c>
      <c r="B7" s="5" t="n">
        <v>335936</v>
      </c>
      <c r="C7" s="5" t="n">
        <v>366570</v>
      </c>
    </row>
    <row r="8" spans="1:3">
      <c r="A8" s="3" t="s">
        <v>853</v>
      </c>
    </row>
    <row r="9" spans="1:3">
      <c r="A9" s="4" t="s">
        <v>854</v>
      </c>
      <c r="B9" s="5" t="n">
        <v>33243</v>
      </c>
      <c r="C9" s="5" t="n">
        <v>29192</v>
      </c>
    </row>
    <row r="10" spans="1:3">
      <c r="A10" s="4" t="s">
        <v>855</v>
      </c>
      <c r="B10" s="5" t="n">
        <v>13087</v>
      </c>
      <c r="C10" s="5" t="n">
        <v>15713</v>
      </c>
    </row>
    <row r="11" spans="1:3">
      <c r="A11" s="4" t="s">
        <v>851</v>
      </c>
      <c r="B11" s="5" t="n">
        <v>20277</v>
      </c>
      <c r="C11" s="5" t="n">
        <v>14936</v>
      </c>
    </row>
    <row r="12" spans="1:3">
      <c r="A12" s="4" t="s">
        <v>856</v>
      </c>
      <c r="B12" s="5" t="n">
        <v>66607</v>
      </c>
      <c r="C12" s="5" t="n">
        <v>59841</v>
      </c>
    </row>
    <row r="13" spans="1:3">
      <c r="A13" s="4" t="s">
        <v>857</v>
      </c>
      <c r="B13" s="5" t="n">
        <v>-875</v>
      </c>
      <c r="C13" s="5" t="n">
        <v>-752</v>
      </c>
    </row>
    <row r="14" spans="1:3">
      <c r="A14" s="4" t="s">
        <v>852</v>
      </c>
      <c r="B14" s="6" t="n">
        <v>270204</v>
      </c>
      <c r="C14" s="6" t="n">
        <v>3074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6</v>
      </c>
    </row>
    <row r="3" spans="1:4">
      <c r="A3" s="3" t="s">
        <v>195</v>
      </c>
    </row>
    <row r="4" spans="1:4">
      <c r="A4" s="4" t="s">
        <v>859</v>
      </c>
      <c r="B4" s="4" t="s">
        <v>860</v>
      </c>
      <c r="C4" s="4" t="s">
        <v>860</v>
      </c>
      <c r="D4" s="4" t="s">
        <v>860</v>
      </c>
    </row>
    <row r="5" spans="1:4">
      <c r="A5" s="3" t="s">
        <v>861</v>
      </c>
    </row>
    <row r="6" spans="1:4">
      <c r="A6" s="4" t="s">
        <v>862</v>
      </c>
      <c r="B6" s="4" t="s">
        <v>863</v>
      </c>
      <c r="C6" s="4" t="s">
        <v>864</v>
      </c>
      <c r="D6" s="4" t="s">
        <v>863</v>
      </c>
    </row>
    <row r="7" spans="1:4">
      <c r="A7" s="4" t="s">
        <v>865</v>
      </c>
      <c r="B7" s="4" t="s">
        <v>866</v>
      </c>
      <c r="C7" s="4" t="s">
        <v>867</v>
      </c>
      <c r="D7" s="4" t="s">
        <v>868</v>
      </c>
    </row>
    <row r="8" spans="1:4">
      <c r="A8" s="4" t="s">
        <v>851</v>
      </c>
      <c r="B8" s="4" t="s">
        <v>869</v>
      </c>
      <c r="C8" s="4" t="s">
        <v>870</v>
      </c>
      <c r="D8" s="4" t="s">
        <v>871</v>
      </c>
    </row>
    <row r="9" spans="1:4">
      <c r="A9" s="4" t="s">
        <v>872</v>
      </c>
      <c r="B9" s="4" t="s">
        <v>873</v>
      </c>
      <c r="C9" s="4" t="s">
        <v>874</v>
      </c>
      <c r="D9" s="4" t="s">
        <v>8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2</v>
      </c>
      <c r="D2" s="2" t="s">
        <v>76</v>
      </c>
    </row>
    <row r="3" spans="1:4">
      <c r="A3" s="3" t="s">
        <v>877</v>
      </c>
    </row>
    <row r="4" spans="1:4">
      <c r="A4" s="4" t="s">
        <v>878</v>
      </c>
      <c r="B4" s="6" t="n">
        <v>3561</v>
      </c>
      <c r="C4" s="6" t="n">
        <v>2644</v>
      </c>
      <c r="D4" s="6" t="n">
        <v>1960</v>
      </c>
    </row>
    <row r="5" spans="1:4">
      <c r="A5" s="4" t="s">
        <v>879</v>
      </c>
      <c r="B5" s="5" t="n">
        <v>258</v>
      </c>
      <c r="C5" s="5" t="n">
        <v>331</v>
      </c>
      <c r="D5" s="5" t="n">
        <v>311</v>
      </c>
    </row>
    <row r="6" spans="1:4">
      <c r="A6" s="4" t="s">
        <v>880</v>
      </c>
      <c r="B6" s="5" t="n">
        <v>293</v>
      </c>
      <c r="C6" s="5" t="n">
        <v>1176</v>
      </c>
      <c r="D6" s="5" t="n">
        <v>928</v>
      </c>
    </row>
    <row r="7" spans="1:4">
      <c r="A7" s="4" t="s">
        <v>881</v>
      </c>
      <c r="B7" s="5" t="n">
        <v>-776</v>
      </c>
      <c r="C7" s="5" t="n">
        <v>-1</v>
      </c>
      <c r="D7" s="5" t="n">
        <v>-370</v>
      </c>
    </row>
    <row r="8" spans="1:4">
      <c r="A8" s="4" t="s">
        <v>882</v>
      </c>
      <c r="B8" s="5" t="n">
        <v>-609</v>
      </c>
      <c r="C8" s="5" t="n">
        <v>-589</v>
      </c>
      <c r="D8" s="5" t="n">
        <v>-94</v>
      </c>
    </row>
    <row r="9" spans="1:4">
      <c r="A9" s="4" t="s">
        <v>883</v>
      </c>
      <c r="B9" s="5" t="n">
        <v>-133</v>
      </c>
      <c r="C9" s="5" t="n">
        <v>0</v>
      </c>
      <c r="D9" s="5" t="n">
        <v>-91</v>
      </c>
    </row>
    <row r="10" spans="1:4">
      <c r="A10" s="4" t="s">
        <v>884</v>
      </c>
      <c r="B10" s="6" t="n">
        <v>2594</v>
      </c>
      <c r="C10" s="6" t="n">
        <v>3561</v>
      </c>
      <c r="D10" s="6" t="n">
        <v>264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6</v>
      </c>
    </row>
    <row r="3" spans="1:4">
      <c r="A3" s="3" t="s">
        <v>136</v>
      </c>
    </row>
    <row r="4" spans="1:4">
      <c r="A4" s="4" t="s">
        <v>108</v>
      </c>
      <c r="B4" s="6" t="n">
        <v>139283</v>
      </c>
      <c r="C4" s="6" t="n">
        <v>135709</v>
      </c>
      <c r="D4" s="6" t="n">
        <v>78233</v>
      </c>
    </row>
    <row r="5" spans="1:4">
      <c r="A5" s="3" t="s">
        <v>137</v>
      </c>
    </row>
    <row r="6" spans="1:4">
      <c r="A6" s="4" t="s">
        <v>86</v>
      </c>
      <c r="B6" s="5" t="n">
        <v>1304295</v>
      </c>
      <c r="C6" s="5" t="n">
        <v>1212644</v>
      </c>
      <c r="D6" s="5" t="n">
        <v>932634</v>
      </c>
    </row>
    <row r="7" spans="1:4">
      <c r="A7" s="4" t="s">
        <v>138</v>
      </c>
      <c r="B7" s="5" t="n">
        <v>82378</v>
      </c>
      <c r="C7" s="5" t="n">
        <v>80203</v>
      </c>
      <c r="D7" s="5" t="n">
        <v>85600</v>
      </c>
    </row>
    <row r="8" spans="1:4">
      <c r="A8" s="4" t="s">
        <v>139</v>
      </c>
      <c r="B8" s="5" t="n">
        <v>167923</v>
      </c>
      <c r="C8" s="5" t="n">
        <v>163111</v>
      </c>
      <c r="D8" s="5" t="n">
        <v>99283</v>
      </c>
    </row>
    <row r="9" spans="1:4">
      <c r="A9" s="4" t="s">
        <v>140</v>
      </c>
      <c r="B9" s="5" t="n">
        <v>11251</v>
      </c>
      <c r="C9" s="5" t="n">
        <v>937</v>
      </c>
      <c r="D9" s="5" t="n">
        <v>0</v>
      </c>
    </row>
    <row r="10" spans="1:4">
      <c r="A10" s="4" t="s">
        <v>122</v>
      </c>
      <c r="B10" s="5" t="n">
        <v>21470</v>
      </c>
      <c r="C10" s="5" t="n">
        <v>14163</v>
      </c>
      <c r="D10" s="5" t="n">
        <v>10863</v>
      </c>
    </row>
    <row r="11" spans="1:4">
      <c r="A11" s="4" t="s">
        <v>141</v>
      </c>
      <c r="B11" s="5" t="n">
        <v>-35162</v>
      </c>
      <c r="C11" s="5" t="n">
        <v>38970</v>
      </c>
      <c r="D11" s="5" t="n">
        <v>-7157</v>
      </c>
    </row>
    <row r="12" spans="1:4">
      <c r="A12" s="4" t="s">
        <v>142</v>
      </c>
      <c r="B12" s="5" t="n">
        <v>-2086</v>
      </c>
      <c r="C12" s="5" t="n">
        <v>-4815</v>
      </c>
      <c r="D12" s="5" t="n">
        <v>2214</v>
      </c>
    </row>
    <row r="13" spans="1:4">
      <c r="A13" s="3" t="s">
        <v>143</v>
      </c>
    </row>
    <row r="14" spans="1:4">
      <c r="A14" s="4" t="s">
        <v>144</v>
      </c>
      <c r="B14" s="5" t="n">
        <v>-1615064</v>
      </c>
      <c r="C14" s="5" t="n">
        <v>-1775479</v>
      </c>
      <c r="D14" s="5" t="n">
        <v>-1465501</v>
      </c>
    </row>
    <row r="15" spans="1:4">
      <c r="A15" s="4" t="s">
        <v>145</v>
      </c>
      <c r="B15" s="5" t="n">
        <v>433464</v>
      </c>
      <c r="C15" s="5" t="n">
        <v>510657</v>
      </c>
      <c r="D15" s="5" t="n">
        <v>456713</v>
      </c>
    </row>
    <row r="16" spans="1:4">
      <c r="A16" s="4" t="s">
        <v>146</v>
      </c>
      <c r="B16" s="5" t="n">
        <v>-149826</v>
      </c>
      <c r="C16" s="5" t="n">
        <v>-173159</v>
      </c>
      <c r="D16" s="5" t="n">
        <v>-110269</v>
      </c>
    </row>
    <row r="17" spans="1:4">
      <c r="A17" s="4" t="s">
        <v>43</v>
      </c>
      <c r="B17" s="5" t="n">
        <v>1229</v>
      </c>
      <c r="C17" s="5" t="n">
        <v>-35649</v>
      </c>
      <c r="D17" s="5" t="n">
        <v>-5332</v>
      </c>
    </row>
    <row r="18" spans="1:4">
      <c r="A18" s="4" t="s">
        <v>42</v>
      </c>
      <c r="B18" s="5" t="n">
        <v>167290</v>
      </c>
      <c r="C18" s="5" t="n">
        <v>-54351</v>
      </c>
      <c r="D18" s="5" t="n">
        <v>-117894</v>
      </c>
    </row>
    <row r="19" spans="1:4">
      <c r="A19" s="4" t="s">
        <v>46</v>
      </c>
      <c r="B19" s="5" t="n">
        <v>-51643</v>
      </c>
      <c r="C19" s="5" t="n">
        <v>68775</v>
      </c>
      <c r="D19" s="5" t="n">
        <v>-12788</v>
      </c>
    </row>
    <row r="20" spans="1:4">
      <c r="A20" s="4" t="s">
        <v>147</v>
      </c>
      <c r="B20" s="5" t="n">
        <v>-4737</v>
      </c>
      <c r="C20" s="5" t="n">
        <v>-22463</v>
      </c>
      <c r="D20" s="5" t="n">
        <v>-1200</v>
      </c>
    </row>
    <row r="21" spans="1:4">
      <c r="A21" s="4" t="s">
        <v>49</v>
      </c>
      <c r="B21" s="5" t="n">
        <v>-4621</v>
      </c>
      <c r="C21" s="5" t="n">
        <v>7508</v>
      </c>
      <c r="D21" s="5" t="n">
        <v>5639</v>
      </c>
    </row>
    <row r="22" spans="1:4">
      <c r="A22" s="4" t="s">
        <v>148</v>
      </c>
      <c r="B22" s="5" t="n">
        <v>465444</v>
      </c>
      <c r="C22" s="5" t="n">
        <v>166761</v>
      </c>
      <c r="D22" s="5" t="n">
        <v>-48962</v>
      </c>
    </row>
    <row r="23" spans="1:4">
      <c r="A23" s="3" t="s">
        <v>149</v>
      </c>
    </row>
    <row r="24" spans="1:4">
      <c r="A24" s="4" t="s">
        <v>150</v>
      </c>
      <c r="B24" s="5" t="n">
        <v>-72897</v>
      </c>
      <c r="C24" s="5" t="n">
        <v>-11700</v>
      </c>
      <c r="D24" s="5" t="n">
        <v>0</v>
      </c>
    </row>
    <row r="25" spans="1:4">
      <c r="A25" s="4" t="s">
        <v>151</v>
      </c>
      <c r="B25" s="5" t="n">
        <v>64739</v>
      </c>
      <c r="C25" s="5" t="n">
        <v>15211</v>
      </c>
      <c r="D25" s="5" t="n">
        <v>0</v>
      </c>
    </row>
    <row r="26" spans="1:4">
      <c r="A26" s="4" t="s">
        <v>152</v>
      </c>
      <c r="B26" s="5" t="n">
        <v>0</v>
      </c>
      <c r="C26" s="5" t="n">
        <v>0</v>
      </c>
      <c r="D26" s="5" t="n">
        <v>89993</v>
      </c>
    </row>
    <row r="27" spans="1:4">
      <c r="A27" s="4" t="s">
        <v>153</v>
      </c>
      <c r="B27" s="5" t="n">
        <v>-57453</v>
      </c>
      <c r="C27" s="5" t="n">
        <v>-60557</v>
      </c>
      <c r="D27" s="5" t="n">
        <v>-47565</v>
      </c>
    </row>
    <row r="28" spans="1:4">
      <c r="A28" s="4" t="s">
        <v>154</v>
      </c>
      <c r="B28" s="5" t="n">
        <v>-9762</v>
      </c>
      <c r="C28" s="5" t="n">
        <v>-73295</v>
      </c>
      <c r="D28" s="5" t="n">
        <v>-700509</v>
      </c>
    </row>
    <row r="29" spans="1:4">
      <c r="A29" s="4" t="s">
        <v>155</v>
      </c>
      <c r="B29" s="5" t="n">
        <v>35899</v>
      </c>
      <c r="C29" s="5" t="n">
        <v>13976</v>
      </c>
      <c r="D29" s="5" t="n">
        <v>16525</v>
      </c>
    </row>
    <row r="30" spans="1:4">
      <c r="A30" s="4" t="s">
        <v>156</v>
      </c>
      <c r="B30" s="5" t="n">
        <v>19393</v>
      </c>
      <c r="C30" s="5" t="n">
        <v>7515</v>
      </c>
      <c r="D30" s="5" t="n">
        <v>6032</v>
      </c>
    </row>
    <row r="31" spans="1:4">
      <c r="A31" s="4" t="s">
        <v>157</v>
      </c>
      <c r="B31" s="5" t="n">
        <v>-20081</v>
      </c>
      <c r="C31" s="5" t="n">
        <v>-108850</v>
      </c>
      <c r="D31" s="5" t="n">
        <v>-635524</v>
      </c>
    </row>
    <row r="32" spans="1:4">
      <c r="A32" s="3" t="s">
        <v>158</v>
      </c>
    </row>
    <row r="33" spans="1:4">
      <c r="A33" s="4" t="s">
        <v>159</v>
      </c>
      <c r="B33" s="5" t="n">
        <v>98928</v>
      </c>
      <c r="C33" s="5" t="n">
        <v>290090</v>
      </c>
      <c r="D33" s="5" t="n">
        <v>904956</v>
      </c>
    </row>
    <row r="34" spans="1:4">
      <c r="A34" s="4" t="s">
        <v>160</v>
      </c>
      <c r="B34" s="5" t="n">
        <v>-208607</v>
      </c>
      <c r="C34" s="5" t="n">
        <v>-330747</v>
      </c>
      <c r="D34" s="5" t="n">
        <v>-441603</v>
      </c>
    </row>
    <row r="35" spans="1:4">
      <c r="A35" s="4" t="s">
        <v>161</v>
      </c>
      <c r="B35" s="5" t="n">
        <v>-34525</v>
      </c>
      <c r="C35" s="5" t="n">
        <v>0</v>
      </c>
      <c r="D35" s="5" t="n">
        <v>0</v>
      </c>
    </row>
    <row r="36" spans="1:4">
      <c r="A36" s="4" t="s">
        <v>162</v>
      </c>
      <c r="B36" s="5" t="n">
        <v>-7420</v>
      </c>
      <c r="C36" s="5" t="n">
        <v>-6822</v>
      </c>
      <c r="D36" s="5" t="n">
        <v>-7823</v>
      </c>
    </row>
    <row r="37" spans="1:4">
      <c r="A37" s="4" t="s">
        <v>163</v>
      </c>
      <c r="B37" s="5" t="n">
        <v>-665</v>
      </c>
      <c r="C37" s="5" t="n">
        <v>348</v>
      </c>
      <c r="D37" s="5" t="n">
        <v>1392</v>
      </c>
    </row>
    <row r="38" spans="1:4">
      <c r="A38" s="4" t="s">
        <v>164</v>
      </c>
      <c r="B38" s="5" t="n">
        <v>550</v>
      </c>
      <c r="C38" s="5" t="n">
        <v>1038</v>
      </c>
      <c r="D38" s="5" t="n">
        <v>4388</v>
      </c>
    </row>
    <row r="39" spans="1:4">
      <c r="A39" s="4" t="s">
        <v>83</v>
      </c>
      <c r="B39" s="5" t="n">
        <v>-132</v>
      </c>
      <c r="C39" s="5" t="n">
        <v>-425</v>
      </c>
      <c r="D39" s="5" t="n">
        <v>-4366</v>
      </c>
    </row>
    <row r="40" spans="1:4">
      <c r="A40" s="4" t="s">
        <v>165</v>
      </c>
      <c r="B40" s="5" t="n">
        <v>-151871</v>
      </c>
      <c r="C40" s="5" t="n">
        <v>-46518</v>
      </c>
      <c r="D40" s="5" t="n">
        <v>456944</v>
      </c>
    </row>
    <row r="41" spans="1:4">
      <c r="A41" s="4" t="s">
        <v>166</v>
      </c>
      <c r="B41" s="5" t="n">
        <v>127</v>
      </c>
      <c r="C41" s="5" t="n">
        <v>0</v>
      </c>
      <c r="D41" s="5" t="n">
        <v>0</v>
      </c>
    </row>
    <row r="42" spans="1:4">
      <c r="A42" s="4" t="s">
        <v>167</v>
      </c>
      <c r="B42" s="5" t="n">
        <v>293619</v>
      </c>
      <c r="C42" s="5" t="n">
        <v>11393</v>
      </c>
      <c r="D42" s="5" t="n">
        <v>-227542</v>
      </c>
    </row>
    <row r="43" spans="1:4">
      <c r="A43" s="4" t="s">
        <v>168</v>
      </c>
      <c r="B43" s="5" t="n">
        <v>14942</v>
      </c>
      <c r="C43" s="5" t="n">
        <v>3549</v>
      </c>
      <c r="D43" s="5" t="n">
        <v>231091</v>
      </c>
    </row>
    <row r="44" spans="1:4">
      <c r="A44" s="4" t="s">
        <v>169</v>
      </c>
      <c r="B44" s="5" t="n">
        <v>308561</v>
      </c>
      <c r="C44" s="5" t="n">
        <v>14942</v>
      </c>
      <c r="D44" s="5" t="n">
        <v>3549</v>
      </c>
    </row>
    <row r="45" spans="1:4">
      <c r="A45" s="3" t="s">
        <v>170</v>
      </c>
    </row>
    <row r="46" spans="1:4">
      <c r="A46" s="4" t="s">
        <v>171</v>
      </c>
      <c r="B46" s="5" t="n">
        <v>22511</v>
      </c>
      <c r="C46" s="5" t="n">
        <v>23405</v>
      </c>
      <c r="D46" s="5" t="n">
        <v>16344</v>
      </c>
    </row>
    <row r="47" spans="1:4">
      <c r="A47" s="4" t="s">
        <v>172</v>
      </c>
      <c r="B47" s="6" t="n">
        <v>-54258</v>
      </c>
      <c r="C47" s="6" t="n">
        <v>91720</v>
      </c>
      <c r="D47" s="6" t="n">
        <v>18770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655</v>
      </c>
    </row>
    <row r="2" spans="1:2">
      <c r="A2" s="3" t="s">
        <v>198</v>
      </c>
    </row>
    <row r="3" spans="1:2">
      <c r="A3" s="5" t="n">
        <v>2017</v>
      </c>
      <c r="B3" s="6" t="n">
        <v>107985</v>
      </c>
    </row>
    <row r="4" spans="1:2">
      <c r="A4" s="5" t="n">
        <v>2018</v>
      </c>
      <c r="B4" s="5" t="n">
        <v>91703</v>
      </c>
    </row>
    <row r="5" spans="1:2">
      <c r="A5" s="5" t="n">
        <v>2019</v>
      </c>
      <c r="B5" s="5" t="n">
        <v>77932</v>
      </c>
    </row>
    <row r="6" spans="1:2">
      <c r="A6" s="5" t="n">
        <v>2020</v>
      </c>
      <c r="B6" s="5" t="n">
        <v>65571</v>
      </c>
    </row>
    <row r="7" spans="1:2">
      <c r="A7" s="5" t="n">
        <v>2021</v>
      </c>
      <c r="B7" s="5" t="n">
        <v>48711</v>
      </c>
    </row>
    <row r="8" spans="1:2">
      <c r="A8" s="4" t="s">
        <v>830</v>
      </c>
      <c r="B8" s="5" t="n">
        <v>114660</v>
      </c>
    </row>
    <row r="9" spans="1:2">
      <c r="A9" s="4" t="s">
        <v>886</v>
      </c>
      <c r="B9" s="6" t="n">
        <v>5065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1"/>
    <col customWidth="1" max="7" min="7" width="21"/>
    <col customWidth="1" max="8" min="8" width="21"/>
    <col customWidth="1" max="9" min="9" width="27"/>
  </cols>
  <sheetData>
    <row r="1" spans="1:9">
      <c r="A1" s="1" t="s">
        <v>887</v>
      </c>
      <c r="B1" s="2" t="s">
        <v>888</v>
      </c>
      <c r="C1" s="2" t="s">
        <v>889</v>
      </c>
      <c r="D1" s="2" t="s">
        <v>655</v>
      </c>
      <c r="E1" s="2" t="s">
        <v>369</v>
      </c>
      <c r="F1" s="2" t="s">
        <v>538</v>
      </c>
      <c r="G1" s="2" t="s">
        <v>890</v>
      </c>
      <c r="H1" s="2" t="s">
        <v>891</v>
      </c>
      <c r="I1" s="2" t="s">
        <v>892</v>
      </c>
    </row>
    <row r="2" spans="1:9">
      <c r="A2" s="3" t="s">
        <v>893</v>
      </c>
    </row>
    <row r="3" spans="1:9">
      <c r="A3" s="4" t="s">
        <v>894</v>
      </c>
      <c r="D3" s="5" t="n">
        <v>2033</v>
      </c>
    </row>
    <row r="4" spans="1:9">
      <c r="A4" s="4" t="s">
        <v>762</v>
      </c>
      <c r="D4" s="4" t="s">
        <v>406</v>
      </c>
    </row>
    <row r="5" spans="1:9">
      <c r="A5" s="4" t="s">
        <v>895</v>
      </c>
      <c r="D5" s="6" t="n">
        <v>116200000</v>
      </c>
      <c r="E5" s="6" t="n">
        <v>116500000</v>
      </c>
      <c r="F5" s="6" t="n">
        <v>111600000</v>
      </c>
    </row>
    <row r="6" spans="1:9">
      <c r="A6" s="4" t="s">
        <v>896</v>
      </c>
      <c r="D6" s="5" t="n">
        <v>4800000</v>
      </c>
    </row>
    <row r="7" spans="1:9">
      <c r="A7" s="4" t="s">
        <v>897</v>
      </c>
      <c r="D7" s="5" t="n">
        <v>4300000</v>
      </c>
    </row>
    <row r="8" spans="1:9">
      <c r="A8" s="4" t="s">
        <v>898</v>
      </c>
      <c r="D8" s="5" t="n">
        <v>3400000</v>
      </c>
    </row>
    <row r="9" spans="1:9">
      <c r="A9" s="4" t="s">
        <v>899</v>
      </c>
      <c r="D9" s="5" t="n">
        <v>2400000</v>
      </c>
    </row>
    <row r="10" spans="1:9">
      <c r="A10" s="4" t="s">
        <v>900</v>
      </c>
      <c r="D10" s="5" t="n">
        <v>1800000</v>
      </c>
    </row>
    <row r="11" spans="1:9">
      <c r="A11" s="4" t="s">
        <v>901</v>
      </c>
      <c r="D11" s="6" t="n">
        <v>2000000</v>
      </c>
    </row>
    <row r="12" spans="1:9">
      <c r="A12" s="4" t="s">
        <v>902</v>
      </c>
      <c r="G12" s="6" t="n">
        <v>125000000</v>
      </c>
      <c r="H12" s="6" t="n">
        <v>175000000</v>
      </c>
    </row>
    <row r="13" spans="1:9">
      <c r="A13" s="4" t="s">
        <v>903</v>
      </c>
      <c r="D13" s="4" t="s">
        <v>904</v>
      </c>
    </row>
    <row r="14" spans="1:9">
      <c r="A14" s="4" t="s">
        <v>905</v>
      </c>
      <c r="D14" s="6" t="n">
        <v>56700000</v>
      </c>
    </row>
    <row r="15" spans="1:9">
      <c r="A15" s="4" t="s">
        <v>906</v>
      </c>
      <c r="D15" s="5" t="n">
        <v>800000</v>
      </c>
    </row>
    <row r="16" spans="1:9">
      <c r="A16" s="4" t="s">
        <v>907</v>
      </c>
      <c r="D16" s="6" t="n">
        <v>6000000</v>
      </c>
    </row>
    <row r="17" spans="1:9">
      <c r="A17" s="4" t="s">
        <v>908</v>
      </c>
      <c r="D17" s="4" t="s">
        <v>909</v>
      </c>
    </row>
    <row r="18" spans="1:9">
      <c r="A18" s="4" t="s">
        <v>910</v>
      </c>
      <c r="D18" s="4" t="s">
        <v>560</v>
      </c>
    </row>
    <row r="19" spans="1:9">
      <c r="A19" s="4" t="s">
        <v>911</v>
      </c>
      <c r="D19" s="4" t="s">
        <v>912</v>
      </c>
    </row>
    <row r="20" spans="1:9">
      <c r="A20" s="4" t="s">
        <v>913</v>
      </c>
      <c r="D20" s="4" t="s">
        <v>914</v>
      </c>
    </row>
    <row r="21" spans="1:9">
      <c r="A21" s="4" t="s">
        <v>915</v>
      </c>
      <c r="D21" s="6" t="n">
        <v>5400000</v>
      </c>
      <c r="E21" s="5" t="n">
        <v>4700000</v>
      </c>
      <c r="F21" s="5" t="n">
        <v>4300000</v>
      </c>
    </row>
    <row r="22" spans="1:9">
      <c r="A22" s="4" t="s">
        <v>916</v>
      </c>
      <c r="D22" s="6" t="n">
        <v>500000</v>
      </c>
      <c r="E22" s="5" t="n">
        <v>500000</v>
      </c>
    </row>
    <row r="23" spans="1:9">
      <c r="A23" s="4" t="s">
        <v>764</v>
      </c>
    </row>
    <row r="24" spans="1:9">
      <c r="A24" s="3" t="s">
        <v>893</v>
      </c>
    </row>
    <row r="25" spans="1:9">
      <c r="A25" s="4" t="s">
        <v>917</v>
      </c>
      <c r="D25" s="4" t="s">
        <v>411</v>
      </c>
    </row>
    <row r="26" spans="1:9">
      <c r="A26" s="4" t="s">
        <v>918</v>
      </c>
      <c r="D26" s="6" t="n">
        <v>0</v>
      </c>
    </row>
    <row r="27" spans="1:9">
      <c r="A27" s="4" t="s">
        <v>919</v>
      </c>
      <c r="D27" s="6" t="n">
        <v>600000</v>
      </c>
    </row>
    <row r="28" spans="1:9">
      <c r="A28" s="4" t="s">
        <v>913</v>
      </c>
      <c r="D28" s="4" t="s">
        <v>920</v>
      </c>
    </row>
    <row r="29" spans="1:9">
      <c r="A29" s="4" t="s">
        <v>766</v>
      </c>
    </row>
    <row r="30" spans="1:9">
      <c r="A30" s="3" t="s">
        <v>893</v>
      </c>
    </row>
    <row r="31" spans="1:9">
      <c r="A31" s="4" t="s">
        <v>917</v>
      </c>
      <c r="D31" s="4" t="s">
        <v>767</v>
      </c>
    </row>
    <row r="32" spans="1:9">
      <c r="A32" s="4" t="s">
        <v>918</v>
      </c>
      <c r="D32" s="6" t="n">
        <v>3600000</v>
      </c>
    </row>
    <row r="33" spans="1:9">
      <c r="A33" s="4" t="s">
        <v>919</v>
      </c>
      <c r="D33" s="6" t="n">
        <v>2900000</v>
      </c>
    </row>
    <row r="34" spans="1:9">
      <c r="A34" s="4" t="s">
        <v>913</v>
      </c>
      <c r="D34" s="4" t="s">
        <v>921</v>
      </c>
    </row>
    <row r="35" spans="1:9">
      <c r="A35" s="4" t="s">
        <v>922</v>
      </c>
    </row>
    <row r="36" spans="1:9">
      <c r="A36" s="3" t="s">
        <v>893</v>
      </c>
    </row>
    <row r="37" spans="1:9">
      <c r="A37" s="4" t="s">
        <v>895</v>
      </c>
      <c r="D37" s="6" t="n">
        <v>11600000</v>
      </c>
      <c r="F37" s="6" t="n">
        <v>4800000</v>
      </c>
    </row>
    <row r="38" spans="1:9">
      <c r="A38" s="4" t="s">
        <v>923</v>
      </c>
    </row>
    <row r="39" spans="1:9">
      <c r="A39" s="3" t="s">
        <v>893</v>
      </c>
    </row>
    <row r="40" spans="1:9">
      <c r="A40" s="4" t="s">
        <v>924</v>
      </c>
      <c r="D40" s="5" t="n">
        <v>28200000</v>
      </c>
    </row>
    <row r="41" spans="1:9">
      <c r="A41" s="4" t="s">
        <v>925</v>
      </c>
      <c r="D41" s="5" t="n">
        <v>17400000</v>
      </c>
    </row>
    <row r="42" spans="1:9">
      <c r="A42" s="4" t="s">
        <v>926</v>
      </c>
      <c r="D42" s="5" t="n">
        <v>6100000</v>
      </c>
    </row>
    <row r="43" spans="1:9">
      <c r="A43" s="4" t="s">
        <v>927</v>
      </c>
      <c r="D43" s="5" t="n">
        <v>3500000</v>
      </c>
    </row>
    <row r="44" spans="1:9">
      <c r="A44" s="4" t="s">
        <v>928</v>
      </c>
      <c r="D44" s="5" t="n">
        <v>1200000</v>
      </c>
    </row>
    <row r="45" spans="1:9">
      <c r="A45" s="4" t="s">
        <v>929</v>
      </c>
    </row>
    <row r="46" spans="1:9">
      <c r="A46" s="3" t="s">
        <v>893</v>
      </c>
    </row>
    <row r="47" spans="1:9">
      <c r="A47" s="4" t="s">
        <v>930</v>
      </c>
      <c r="I47" s="5" t="n">
        <v>100</v>
      </c>
    </row>
    <row r="48" spans="1:9">
      <c r="A48" s="4" t="s">
        <v>931</v>
      </c>
    </row>
    <row r="49" spans="1:9">
      <c r="A49" s="3" t="s">
        <v>893</v>
      </c>
    </row>
    <row r="50" spans="1:9">
      <c r="A50" s="4" t="s">
        <v>932</v>
      </c>
      <c r="D50" s="6" t="n">
        <v>366400000</v>
      </c>
      <c r="E50" s="6" t="n">
        <v>378700000</v>
      </c>
    </row>
    <row r="51" spans="1:9">
      <c r="A51" s="4" t="s">
        <v>933</v>
      </c>
    </row>
    <row r="52" spans="1:9">
      <c r="A52" s="3" t="s">
        <v>893</v>
      </c>
    </row>
    <row r="53" spans="1:9">
      <c r="A53" s="4" t="s">
        <v>934</v>
      </c>
      <c r="B53" s="16" t="n">
        <v>25000000</v>
      </c>
      <c r="C53" s="16" t="n">
        <v>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 customWidth="1" max="7" min="7" width="26"/>
  </cols>
  <sheetData>
    <row r="1" spans="1:7">
      <c r="A1" s="1" t="s">
        <v>935</v>
      </c>
      <c r="B1" s="2" t="s">
        <v>644</v>
      </c>
      <c r="D1" s="2" t="s">
        <v>1</v>
      </c>
    </row>
    <row r="2" spans="1:7">
      <c r="B2" s="2" t="s">
        <v>936</v>
      </c>
      <c r="C2" s="2" t="s">
        <v>937</v>
      </c>
      <c r="D2" s="2" t="s">
        <v>938</v>
      </c>
      <c r="E2" s="2" t="s">
        <v>655</v>
      </c>
      <c r="F2" s="2" t="s">
        <v>369</v>
      </c>
      <c r="G2" s="2" t="s">
        <v>939</v>
      </c>
    </row>
    <row r="3" spans="1:7">
      <c r="A3" s="3" t="s">
        <v>940</v>
      </c>
    </row>
    <row r="4" spans="1:7">
      <c r="A4" s="4" t="s">
        <v>941</v>
      </c>
      <c r="B4" s="6" t="n">
        <v>15500</v>
      </c>
      <c r="C4" s="6" t="n">
        <v>4700</v>
      </c>
      <c r="E4" s="6" t="n">
        <v>20218</v>
      </c>
      <c r="F4" s="6" t="n">
        <v>0</v>
      </c>
      <c r="G4" s="6" t="n">
        <v>9140</v>
      </c>
    </row>
    <row r="5" spans="1:7">
      <c r="A5" s="4" t="s">
        <v>942</v>
      </c>
    </row>
    <row r="6" spans="1:7">
      <c r="A6" s="3" t="s">
        <v>940</v>
      </c>
    </row>
    <row r="7" spans="1:7">
      <c r="A7" s="4" t="s">
        <v>941</v>
      </c>
      <c r="G7" s="5" t="n">
        <v>9140</v>
      </c>
    </row>
    <row r="8" spans="1:7">
      <c r="A8" s="4" t="s">
        <v>943</v>
      </c>
    </row>
    <row r="9" spans="1:7">
      <c r="A9" s="3" t="s">
        <v>940</v>
      </c>
    </row>
    <row r="10" spans="1:7">
      <c r="A10" s="4" t="s">
        <v>941</v>
      </c>
      <c r="G10" s="6" t="n">
        <v>6</v>
      </c>
    </row>
    <row r="11" spans="1:7">
      <c r="A11" s="4" t="s">
        <v>944</v>
      </c>
    </row>
    <row r="12" spans="1:7">
      <c r="A12" s="3" t="s">
        <v>337</v>
      </c>
    </row>
    <row r="13" spans="1:7">
      <c r="A13" s="4" t="s">
        <v>945</v>
      </c>
      <c r="G13" s="5" t="n">
        <v>44</v>
      </c>
    </row>
    <row r="14" spans="1:7">
      <c r="A14" s="3" t="s">
        <v>940</v>
      </c>
    </row>
    <row r="15" spans="1:7">
      <c r="A15" s="4" t="s">
        <v>941</v>
      </c>
      <c r="G15" s="6" t="n">
        <v>4836</v>
      </c>
    </row>
    <row r="16" spans="1:7">
      <c r="A16" s="4" t="s">
        <v>946</v>
      </c>
    </row>
    <row r="17" spans="1:7">
      <c r="A17" s="3" t="s">
        <v>940</v>
      </c>
    </row>
    <row r="18" spans="1:7">
      <c r="A18" s="4" t="s">
        <v>941</v>
      </c>
      <c r="E18" s="5" t="n">
        <v>88</v>
      </c>
    </row>
    <row r="19" spans="1:7">
      <c r="A19" s="4" t="s">
        <v>947</v>
      </c>
    </row>
    <row r="20" spans="1:7">
      <c r="A20" s="3" t="s">
        <v>940</v>
      </c>
    </row>
    <row r="21" spans="1:7">
      <c r="A21" s="4" t="s">
        <v>941</v>
      </c>
      <c r="E21" s="5" t="n">
        <v>3508</v>
      </c>
      <c r="G21" s="5" t="n">
        <v>4298</v>
      </c>
    </row>
    <row r="22" spans="1:7">
      <c r="A22" s="4" t="s">
        <v>948</v>
      </c>
    </row>
    <row r="23" spans="1:7">
      <c r="A23" s="3" t="s">
        <v>940</v>
      </c>
    </row>
    <row r="24" spans="1:7">
      <c r="A24" s="4" t="s">
        <v>941</v>
      </c>
      <c r="E24" s="5" t="n">
        <v>3883</v>
      </c>
      <c r="G24" s="5" t="n">
        <v>620</v>
      </c>
    </row>
    <row r="25" spans="1:7">
      <c r="A25" s="4" t="s">
        <v>949</v>
      </c>
    </row>
    <row r="26" spans="1:7">
      <c r="A26" s="3" t="s">
        <v>940</v>
      </c>
    </row>
    <row r="27" spans="1:7">
      <c r="A27" s="4" t="s">
        <v>941</v>
      </c>
      <c r="G27" s="5" t="n">
        <v>0</v>
      </c>
    </row>
    <row r="28" spans="1:7">
      <c r="A28" s="4" t="s">
        <v>950</v>
      </c>
    </row>
    <row r="29" spans="1:7">
      <c r="A29" s="3" t="s">
        <v>940</v>
      </c>
    </row>
    <row r="30" spans="1:7">
      <c r="A30" s="4" t="s">
        <v>941</v>
      </c>
      <c r="E30" s="5" t="n">
        <v>287</v>
      </c>
      <c r="G30" s="5" t="n">
        <v>419</v>
      </c>
    </row>
    <row r="31" spans="1:7">
      <c r="A31" s="4" t="s">
        <v>951</v>
      </c>
    </row>
    <row r="32" spans="1:7">
      <c r="A32" s="3" t="s">
        <v>940</v>
      </c>
    </row>
    <row r="33" spans="1:7">
      <c r="A33" s="4" t="s">
        <v>941</v>
      </c>
      <c r="E33" s="5" t="n">
        <v>88</v>
      </c>
    </row>
    <row r="34" spans="1:7">
      <c r="A34" s="4" t="s">
        <v>952</v>
      </c>
    </row>
    <row r="35" spans="1:7">
      <c r="A35" s="3" t="s">
        <v>940</v>
      </c>
    </row>
    <row r="36" spans="1:7">
      <c r="A36" s="4" t="s">
        <v>941</v>
      </c>
      <c r="E36" s="5" t="n">
        <v>3508</v>
      </c>
      <c r="G36" s="5" t="n">
        <v>201</v>
      </c>
    </row>
    <row r="37" spans="1:7">
      <c r="A37" s="4" t="s">
        <v>953</v>
      </c>
    </row>
    <row r="38" spans="1:7">
      <c r="A38" s="3" t="s">
        <v>940</v>
      </c>
    </row>
    <row r="39" spans="1:7">
      <c r="A39" s="4" t="s">
        <v>941</v>
      </c>
      <c r="E39" s="5" t="n">
        <v>4538</v>
      </c>
      <c r="G39" s="5" t="n">
        <v>3328</v>
      </c>
    </row>
    <row r="40" spans="1:7">
      <c r="A40" s="4" t="s">
        <v>954</v>
      </c>
    </row>
    <row r="41" spans="1:7">
      <c r="A41" s="3" t="s">
        <v>940</v>
      </c>
    </row>
    <row r="42" spans="1:7">
      <c r="A42" s="4" t="s">
        <v>941</v>
      </c>
      <c r="G42" s="5" t="n">
        <v>0</v>
      </c>
    </row>
    <row r="43" spans="1:7">
      <c r="A43" s="4" t="s">
        <v>955</v>
      </c>
    </row>
    <row r="44" spans="1:7">
      <c r="A44" s="3" t="s">
        <v>940</v>
      </c>
    </row>
    <row r="45" spans="1:7">
      <c r="A45" s="4" t="s">
        <v>941</v>
      </c>
      <c r="G45" s="5" t="n">
        <v>3328</v>
      </c>
    </row>
    <row r="46" spans="1:7">
      <c r="A46" s="4" t="s">
        <v>956</v>
      </c>
    </row>
    <row r="47" spans="1:7">
      <c r="A47" s="3" t="s">
        <v>940</v>
      </c>
    </row>
    <row r="48" spans="1:7">
      <c r="A48" s="4" t="s">
        <v>941</v>
      </c>
      <c r="E48" s="5" t="n">
        <v>0</v>
      </c>
    </row>
    <row r="49" spans="1:7">
      <c r="A49" s="4" t="s">
        <v>957</v>
      </c>
    </row>
    <row r="50" spans="1:7">
      <c r="A50" s="3" t="s">
        <v>940</v>
      </c>
    </row>
    <row r="51" spans="1:7">
      <c r="A51" s="4" t="s">
        <v>941</v>
      </c>
      <c r="E51" s="5" t="n">
        <v>0</v>
      </c>
      <c r="G51" s="5" t="n">
        <v>0</v>
      </c>
    </row>
    <row r="52" spans="1:7">
      <c r="A52" s="4" t="s">
        <v>958</v>
      </c>
    </row>
    <row r="53" spans="1:7">
      <c r="A53" s="3" t="s">
        <v>940</v>
      </c>
    </row>
    <row r="54" spans="1:7">
      <c r="A54" s="4" t="s">
        <v>941</v>
      </c>
      <c r="E54" s="5" t="n">
        <v>11589</v>
      </c>
      <c r="G54" s="5" t="n">
        <v>4797</v>
      </c>
    </row>
    <row r="55" spans="1:7">
      <c r="A55" s="4" t="s">
        <v>959</v>
      </c>
    </row>
    <row r="56" spans="1:7">
      <c r="A56" s="3" t="s">
        <v>940</v>
      </c>
    </row>
    <row r="57" spans="1:7">
      <c r="A57" s="4" t="s">
        <v>941</v>
      </c>
      <c r="G57" s="5" t="n">
        <v>6</v>
      </c>
    </row>
    <row r="58" spans="1:7">
      <c r="A58" s="4" t="s">
        <v>960</v>
      </c>
    </row>
    <row r="59" spans="1:7">
      <c r="A59" s="3" t="s">
        <v>940</v>
      </c>
    </row>
    <row r="60" spans="1:7">
      <c r="A60" s="4" t="s">
        <v>941</v>
      </c>
      <c r="E60" s="5" t="n">
        <v>11589</v>
      </c>
      <c r="G60" s="5" t="n">
        <v>694</v>
      </c>
    </row>
    <row r="61" spans="1:7">
      <c r="A61" s="4" t="s">
        <v>961</v>
      </c>
    </row>
    <row r="62" spans="1:7">
      <c r="A62" s="3" t="s">
        <v>940</v>
      </c>
    </row>
    <row r="63" spans="1:7">
      <c r="A63" s="4" t="s">
        <v>941</v>
      </c>
      <c r="E63" s="5" t="n">
        <v>0</v>
      </c>
    </row>
    <row r="64" spans="1:7">
      <c r="A64" s="4" t="s">
        <v>962</v>
      </c>
    </row>
    <row r="65" spans="1:7">
      <c r="A65" s="3" t="s">
        <v>940</v>
      </c>
    </row>
    <row r="66" spans="1:7">
      <c r="A66" s="4" t="s">
        <v>941</v>
      </c>
      <c r="E66" s="5" t="n">
        <v>0</v>
      </c>
      <c r="G66" s="5" t="n">
        <v>4097</v>
      </c>
    </row>
    <row r="67" spans="1:7">
      <c r="A67" s="4" t="s">
        <v>963</v>
      </c>
    </row>
    <row r="68" spans="1:7">
      <c r="A68" s="3" t="s">
        <v>940</v>
      </c>
    </row>
    <row r="69" spans="1:7">
      <c r="A69" s="4" t="s">
        <v>941</v>
      </c>
      <c r="E69" s="5" t="n">
        <v>208</v>
      </c>
      <c r="G69" s="5" t="n">
        <v>395</v>
      </c>
    </row>
    <row r="70" spans="1:7">
      <c r="A70" s="4" t="s">
        <v>964</v>
      </c>
    </row>
    <row r="71" spans="1:7">
      <c r="A71" s="3" t="s">
        <v>940</v>
      </c>
    </row>
    <row r="72" spans="1:7">
      <c r="A72" s="4" t="s">
        <v>941</v>
      </c>
      <c r="G72" s="5" t="n">
        <v>0</v>
      </c>
    </row>
    <row r="73" spans="1:7">
      <c r="A73" s="4" t="s">
        <v>965</v>
      </c>
    </row>
    <row r="74" spans="1:7">
      <c r="A74" s="3" t="s">
        <v>940</v>
      </c>
    </row>
    <row r="75" spans="1:7">
      <c r="A75" s="4" t="s">
        <v>941</v>
      </c>
      <c r="E75" s="5" t="n">
        <v>208</v>
      </c>
      <c r="G75" s="5" t="n">
        <v>395</v>
      </c>
    </row>
    <row r="76" spans="1:7">
      <c r="A76" s="4" t="s">
        <v>966</v>
      </c>
    </row>
    <row r="77" spans="1:7">
      <c r="A77" s="3" t="s">
        <v>940</v>
      </c>
    </row>
    <row r="78" spans="1:7">
      <c r="A78" s="4" t="s">
        <v>941</v>
      </c>
      <c r="E78" s="5" t="n">
        <v>0</v>
      </c>
    </row>
    <row r="79" spans="1:7">
      <c r="A79" s="4" t="s">
        <v>967</v>
      </c>
    </row>
    <row r="80" spans="1:7">
      <c r="A80" s="3" t="s">
        <v>940</v>
      </c>
    </row>
    <row r="81" spans="1:7">
      <c r="A81" s="4" t="s">
        <v>941</v>
      </c>
      <c r="E81" s="5" t="n">
        <v>0</v>
      </c>
      <c r="G81" s="5" t="n">
        <v>0</v>
      </c>
    </row>
    <row r="82" spans="1:7">
      <c r="A82" s="4" t="s">
        <v>340</v>
      </c>
    </row>
    <row r="83" spans="1:7">
      <c r="A83" s="3" t="s">
        <v>337</v>
      </c>
    </row>
    <row r="84" spans="1:7">
      <c r="A84" s="4" t="s">
        <v>968</v>
      </c>
      <c r="B84" s="5" t="n">
        <v>0</v>
      </c>
      <c r="E84" s="5" t="n">
        <v>0</v>
      </c>
    </row>
    <row r="85" spans="1:7">
      <c r="A85" s="3" t="s">
        <v>940</v>
      </c>
    </row>
    <row r="86" spans="1:7">
      <c r="A86" s="4" t="s">
        <v>941</v>
      </c>
      <c r="G86" s="5" t="n">
        <v>9100</v>
      </c>
    </row>
    <row r="87" spans="1:7">
      <c r="A87" s="4" t="s">
        <v>969</v>
      </c>
    </row>
    <row r="88" spans="1:7">
      <c r="A88" s="3" t="s">
        <v>940</v>
      </c>
    </row>
    <row r="89" spans="1:7">
      <c r="A89" s="4" t="s">
        <v>941</v>
      </c>
      <c r="G89" s="5" t="n">
        <v>600</v>
      </c>
    </row>
    <row r="90" spans="1:7">
      <c r="A90" s="4" t="s">
        <v>970</v>
      </c>
    </row>
    <row r="91" spans="1:7">
      <c r="A91" s="3" t="s">
        <v>940</v>
      </c>
    </row>
    <row r="92" spans="1:7">
      <c r="A92" s="4" t="s">
        <v>941</v>
      </c>
      <c r="G92" s="5" t="n">
        <v>3300</v>
      </c>
    </row>
    <row r="93" spans="1:7">
      <c r="A93" s="4" t="s">
        <v>971</v>
      </c>
    </row>
    <row r="94" spans="1:7">
      <c r="A94" s="3" t="s">
        <v>940</v>
      </c>
    </row>
    <row r="95" spans="1:7">
      <c r="A95" s="4" t="s">
        <v>972</v>
      </c>
      <c r="D95" s="6" t="n">
        <v>1012</v>
      </c>
      <c r="E95" s="5" t="n">
        <v>1668</v>
      </c>
      <c r="F95" s="5" t="n">
        <v>3227</v>
      </c>
      <c r="G95" s="5" t="n">
        <v>0</v>
      </c>
    </row>
    <row r="96" spans="1:7">
      <c r="A96" s="4" t="s">
        <v>941</v>
      </c>
      <c r="G96" s="5" t="n">
        <v>4797</v>
      </c>
    </row>
    <row r="97" spans="1:7">
      <c r="A97" s="4" t="s">
        <v>973</v>
      </c>
      <c r="E97" s="5" t="n">
        <v>-110</v>
      </c>
    </row>
    <row r="98" spans="1:7">
      <c r="A98" s="4" t="s">
        <v>974</v>
      </c>
      <c r="E98" s="5" t="n">
        <v>-766</v>
      </c>
      <c r="F98" s="5" t="n">
        <v>-1559</v>
      </c>
      <c r="G98" s="5" t="n">
        <v>-1570</v>
      </c>
    </row>
    <row r="99" spans="1:7">
      <c r="A99" s="4" t="s">
        <v>975</v>
      </c>
      <c r="B99" s="5" t="n">
        <v>1012</v>
      </c>
      <c r="E99" s="5" t="n">
        <v>1012</v>
      </c>
      <c r="F99" s="5" t="n">
        <v>1668</v>
      </c>
      <c r="G99" s="6" t="n">
        <v>3227</v>
      </c>
    </row>
    <row r="100" spans="1:7">
      <c r="A100" s="4" t="s">
        <v>976</v>
      </c>
    </row>
    <row r="101" spans="1:7">
      <c r="A101" s="3" t="s">
        <v>940</v>
      </c>
    </row>
    <row r="102" spans="1:7">
      <c r="A102" s="4" t="s">
        <v>972</v>
      </c>
      <c r="D102" s="5" t="n">
        <v>2079</v>
      </c>
      <c r="E102" s="5" t="n">
        <v>0</v>
      </c>
    </row>
    <row r="103" spans="1:7">
      <c r="A103" s="4" t="s">
        <v>941</v>
      </c>
      <c r="E103" s="5" t="n">
        <v>3883</v>
      </c>
    </row>
    <row r="104" spans="1:7">
      <c r="A104" s="4" t="s">
        <v>973</v>
      </c>
      <c r="E104" s="5" t="n">
        <v>0</v>
      </c>
    </row>
    <row r="105" spans="1:7">
      <c r="A105" s="4" t="s">
        <v>977</v>
      </c>
      <c r="E105" s="5" t="n">
        <v>3883</v>
      </c>
    </row>
    <row r="106" spans="1:7">
      <c r="A106" s="4" t="s">
        <v>974</v>
      </c>
      <c r="E106" s="5" t="n">
        <v>-1804</v>
      </c>
    </row>
    <row r="107" spans="1:7">
      <c r="A107" s="4" t="s">
        <v>975</v>
      </c>
      <c r="B107" s="5" t="n">
        <v>2079</v>
      </c>
      <c r="E107" s="5" t="n">
        <v>2079</v>
      </c>
      <c r="F107" s="5" t="n">
        <v>0</v>
      </c>
    </row>
    <row r="108" spans="1:7">
      <c r="A108" s="4" t="s">
        <v>978</v>
      </c>
    </row>
    <row r="109" spans="1:7">
      <c r="A109" s="3" t="s">
        <v>940</v>
      </c>
    </row>
    <row r="110" spans="1:7">
      <c r="A110" s="4" t="s">
        <v>972</v>
      </c>
      <c r="D110" s="6" t="n">
        <v>10583</v>
      </c>
      <c r="E110" s="5" t="n">
        <v>0</v>
      </c>
    </row>
    <row r="111" spans="1:7">
      <c r="A111" s="4" t="s">
        <v>941</v>
      </c>
      <c r="E111" s="5" t="n">
        <v>11830</v>
      </c>
    </row>
    <row r="112" spans="1:7">
      <c r="A112" s="4" t="s">
        <v>973</v>
      </c>
      <c r="E112" s="5" t="n">
        <v>241</v>
      </c>
    </row>
    <row r="113" spans="1:7">
      <c r="A113" s="4" t="s">
        <v>977</v>
      </c>
      <c r="E113" s="5" t="n">
        <v>11589</v>
      </c>
    </row>
    <row r="114" spans="1:7">
      <c r="A114" s="4" t="s">
        <v>974</v>
      </c>
      <c r="E114" s="5" t="n">
        <v>-1006</v>
      </c>
    </row>
    <row r="115" spans="1:7">
      <c r="A115" s="4" t="s">
        <v>975</v>
      </c>
      <c r="B115" s="6" t="n">
        <v>10583</v>
      </c>
      <c r="E115" s="5" t="n">
        <v>10583</v>
      </c>
      <c r="F115" s="6" t="n">
        <v>0</v>
      </c>
    </row>
    <row r="116" spans="1:7">
      <c r="A116" s="4" t="s">
        <v>979</v>
      </c>
    </row>
    <row r="117" spans="1:7">
      <c r="A117" s="3" t="s">
        <v>337</v>
      </c>
    </row>
    <row r="118" spans="1:7">
      <c r="A118" s="4" t="s">
        <v>980</v>
      </c>
      <c r="B118" s="5" t="n">
        <v>56</v>
      </c>
    </row>
    <row r="119" spans="1:7">
      <c r="A119" s="3" t="s">
        <v>940</v>
      </c>
    </row>
    <row r="120" spans="1:7">
      <c r="A120" s="4" t="s">
        <v>941</v>
      </c>
      <c r="E120" s="5" t="n">
        <v>16622</v>
      </c>
    </row>
    <row r="121" spans="1:7">
      <c r="A121" s="4" t="s">
        <v>981</v>
      </c>
    </row>
    <row r="122" spans="1:7">
      <c r="A122" s="3" t="s">
        <v>337</v>
      </c>
    </row>
    <row r="123" spans="1:7">
      <c r="A123" s="4" t="s">
        <v>968</v>
      </c>
      <c r="B123" s="6" t="n">
        <v>13000</v>
      </c>
      <c r="E123" s="6" t="n">
        <v>13000</v>
      </c>
    </row>
    <row r="124" spans="1:7">
      <c r="A124" s="4" t="s">
        <v>982</v>
      </c>
    </row>
    <row r="125" spans="1:7">
      <c r="A125" s="3" t="s">
        <v>337</v>
      </c>
    </row>
    <row r="126" spans="1:7">
      <c r="A126" s="4" t="s">
        <v>980</v>
      </c>
      <c r="D126" s="5" t="n">
        <v>70</v>
      </c>
    </row>
  </sheetData>
  <mergeCells count="3">
    <mergeCell ref="A1:A2"/>
    <mergeCell ref="B1:C1"/>
    <mergeCell ref="D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s>
  <sheetData>
    <row r="1" spans="1:7">
      <c r="A1" s="1" t="s">
        <v>983</v>
      </c>
      <c r="B1" s="2" t="s">
        <v>840</v>
      </c>
      <c r="D1" s="2" t="s">
        <v>1</v>
      </c>
    </row>
    <row r="2" spans="1:7">
      <c r="B2" s="2" t="s">
        <v>984</v>
      </c>
      <c r="C2" s="2" t="s">
        <v>985</v>
      </c>
      <c r="D2" s="2" t="s">
        <v>2</v>
      </c>
      <c r="E2" s="2" t="s">
        <v>32</v>
      </c>
      <c r="F2" s="2" t="s">
        <v>76</v>
      </c>
      <c r="G2" s="2" t="s">
        <v>985</v>
      </c>
    </row>
    <row r="3" spans="1:7">
      <c r="A3" s="3" t="s">
        <v>986</v>
      </c>
    </row>
    <row r="4" spans="1:7">
      <c r="A4" s="4" t="s">
        <v>74</v>
      </c>
      <c r="D4" s="5" t="n">
        <v>19303578</v>
      </c>
      <c r="E4" s="5" t="n">
        <v>18151560</v>
      </c>
    </row>
    <row r="5" spans="1:7">
      <c r="A5" s="4" t="s">
        <v>987</v>
      </c>
      <c r="D5" s="5" t="n">
        <v>9123721</v>
      </c>
    </row>
    <row r="6" spans="1:7">
      <c r="A6" s="4" t="s">
        <v>988</v>
      </c>
      <c r="B6" s="5" t="n">
        <v>1000952</v>
      </c>
      <c r="C6" s="5" t="n">
        <v>3502627</v>
      </c>
    </row>
    <row r="7" spans="1:7">
      <c r="A7" s="4" t="s">
        <v>989</v>
      </c>
      <c r="D7" s="5" t="n">
        <v>1000000</v>
      </c>
    </row>
    <row r="8" spans="1:7">
      <c r="A8" s="4" t="s">
        <v>990</v>
      </c>
      <c r="D8" s="5" t="n">
        <v>0</v>
      </c>
    </row>
    <row r="9" spans="1:7">
      <c r="A9" s="4" t="s">
        <v>991</v>
      </c>
      <c r="C9" s="6" t="n">
        <v>125000</v>
      </c>
    </row>
    <row r="10" spans="1:7">
      <c r="A10" s="4" t="s">
        <v>992</v>
      </c>
      <c r="C10" s="4" t="s">
        <v>993</v>
      </c>
    </row>
    <row r="11" spans="1:7">
      <c r="A11" s="4" t="s">
        <v>994</v>
      </c>
      <c r="D11" s="6" t="n">
        <v>34525</v>
      </c>
      <c r="F11" s="6" t="n">
        <v>0</v>
      </c>
    </row>
    <row r="12" spans="1:7">
      <c r="A12" s="4" t="s">
        <v>995</v>
      </c>
      <c r="B12" s="7" t="n">
        <v>27.76</v>
      </c>
    </row>
    <row r="13" spans="1:7">
      <c r="A13" s="4" t="s">
        <v>115</v>
      </c>
    </row>
    <row r="14" spans="1:7">
      <c r="A14" s="3" t="s">
        <v>986</v>
      </c>
    </row>
    <row r="15" spans="1:7">
      <c r="A15" s="4" t="s">
        <v>994</v>
      </c>
      <c r="C15" s="6" t="n">
        <v>100000</v>
      </c>
      <c r="D15" s="5" t="n">
        <v>34525</v>
      </c>
      <c r="F15" s="5" t="n">
        <v>25000</v>
      </c>
    </row>
    <row r="16" spans="1:7">
      <c r="A16" s="4" t="s">
        <v>996</v>
      </c>
      <c r="C16" s="7" t="n">
        <v>28.55</v>
      </c>
    </row>
    <row r="17" spans="1:7">
      <c r="A17" s="4" t="s">
        <v>57</v>
      </c>
    </row>
    <row r="18" spans="1:7">
      <c r="A18" s="3" t="s">
        <v>986</v>
      </c>
    </row>
    <row r="19" spans="1:7">
      <c r="A19" s="4" t="s">
        <v>994</v>
      </c>
      <c r="D19" s="6" t="n">
        <v>0</v>
      </c>
      <c r="F19" s="6" t="n">
        <v>-25000</v>
      </c>
      <c r="G19" s="6" t="n">
        <v>25000</v>
      </c>
    </row>
    <row r="20" spans="1:7">
      <c r="A20" s="4" t="s">
        <v>997</v>
      </c>
    </row>
    <row r="21" spans="1:7">
      <c r="A21" s="3" t="s">
        <v>986</v>
      </c>
    </row>
    <row r="22" spans="1:7">
      <c r="A22" s="4" t="s">
        <v>988</v>
      </c>
      <c r="D22" s="5" t="n">
        <v>1372700</v>
      </c>
      <c r="E22" s="5" t="n">
        <v>0</v>
      </c>
      <c r="F22" s="5" t="n">
        <v>1000952</v>
      </c>
    </row>
  </sheetData>
  <mergeCells count="3">
    <mergeCell ref="A1:A2"/>
    <mergeCell ref="B1:C1"/>
    <mergeCell ref="D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98</v>
      </c>
      <c r="B1" s="2" t="s">
        <v>1</v>
      </c>
    </row>
    <row r="2" spans="1:4">
      <c r="B2" s="2" t="s">
        <v>2</v>
      </c>
      <c r="C2" s="2" t="s">
        <v>32</v>
      </c>
      <c r="D2" s="2" t="s">
        <v>76</v>
      </c>
    </row>
    <row r="3" spans="1:4">
      <c r="A3" s="3" t="s">
        <v>999</v>
      </c>
    </row>
    <row r="4" spans="1:4">
      <c r="A4" s="4" t="s">
        <v>1000</v>
      </c>
      <c r="B4" s="5" t="n">
        <v>3449854</v>
      </c>
    </row>
    <row r="5" spans="1:4">
      <c r="A5" s="4" t="s">
        <v>1001</v>
      </c>
      <c r="B5" s="6" t="n">
        <v>21500000</v>
      </c>
      <c r="C5" s="6" t="n">
        <v>14200000</v>
      </c>
      <c r="D5" s="6" t="n">
        <v>10900000</v>
      </c>
    </row>
    <row r="6" spans="1:4">
      <c r="A6" s="4" t="s">
        <v>1002</v>
      </c>
      <c r="B6" s="5" t="n">
        <v>8200000</v>
      </c>
      <c r="C6" s="5" t="n">
        <v>5400000</v>
      </c>
      <c r="D6" s="5" t="n">
        <v>3800000</v>
      </c>
    </row>
    <row r="7" spans="1:4">
      <c r="A7" s="4" t="s">
        <v>1003</v>
      </c>
      <c r="B7" s="6" t="n">
        <v>-665000</v>
      </c>
      <c r="C7" s="6" t="n">
        <v>348000</v>
      </c>
      <c r="D7" s="6" t="n">
        <v>1392000</v>
      </c>
    </row>
    <row r="8" spans="1:4">
      <c r="A8" s="4" t="s">
        <v>1004</v>
      </c>
      <c r="B8" s="5" t="n">
        <v>634000</v>
      </c>
      <c r="C8" s="5" t="n">
        <v>338000</v>
      </c>
      <c r="D8" s="5" t="n">
        <v>351000</v>
      </c>
    </row>
    <row r="9" spans="1:4">
      <c r="A9" s="4" t="s">
        <v>1005</v>
      </c>
      <c r="B9" s="6" t="n">
        <v>400000</v>
      </c>
      <c r="C9" s="6" t="n">
        <v>800000</v>
      </c>
      <c r="D9" s="6" t="n">
        <v>4400000</v>
      </c>
    </row>
    <row r="10" spans="1:4">
      <c r="A10" s="4" t="s">
        <v>1006</v>
      </c>
      <c r="B10" s="6" t="n">
        <v>1400000</v>
      </c>
      <c r="C10" s="5" t="n">
        <v>1100000</v>
      </c>
      <c r="D10" s="5" t="n">
        <v>1300000</v>
      </c>
    </row>
    <row r="11" spans="1:4">
      <c r="A11" s="4" t="s">
        <v>1007</v>
      </c>
      <c r="C11" s="6" t="n">
        <v>0</v>
      </c>
      <c r="D11" s="5" t="n">
        <v>0</v>
      </c>
    </row>
    <row r="12" spans="1:4">
      <c r="A12" s="4" t="s">
        <v>1008</v>
      </c>
    </row>
    <row r="13" spans="1:4">
      <c r="A13" s="3" t="s">
        <v>999</v>
      </c>
    </row>
    <row r="14" spans="1:4">
      <c r="A14" s="4" t="s">
        <v>1009</v>
      </c>
      <c r="B14" s="4" t="s">
        <v>397</v>
      </c>
    </row>
    <row r="15" spans="1:4">
      <c r="A15" s="4" t="s">
        <v>1010</v>
      </c>
    </row>
    <row r="16" spans="1:4">
      <c r="A16" s="3" t="s">
        <v>999</v>
      </c>
    </row>
    <row r="17" spans="1:4">
      <c r="A17" s="4" t="s">
        <v>1009</v>
      </c>
      <c r="B17" s="4" t="s">
        <v>397</v>
      </c>
    </row>
    <row r="18" spans="1:4">
      <c r="A18" s="4" t="s">
        <v>1011</v>
      </c>
    </row>
    <row r="19" spans="1:4">
      <c r="A19" s="3" t="s">
        <v>999</v>
      </c>
    </row>
    <row r="20" spans="1:4">
      <c r="A20" s="4" t="s">
        <v>1001</v>
      </c>
      <c r="D20" s="6" t="n">
        <v>5100000</v>
      </c>
    </row>
    <row r="21" spans="1:4">
      <c r="A21" s="4" t="s">
        <v>1012</v>
      </c>
    </row>
    <row r="22" spans="1:4">
      <c r="A22" s="3" t="s">
        <v>999</v>
      </c>
    </row>
    <row r="23" spans="1:4">
      <c r="A23" s="4" t="s">
        <v>1013</v>
      </c>
      <c r="B23" s="6" t="n">
        <v>21400000</v>
      </c>
    </row>
    <row r="24" spans="1:4">
      <c r="A24" s="4" t="s">
        <v>1014</v>
      </c>
      <c r="B24" s="4" t="s">
        <v>1015</v>
      </c>
    </row>
    <row r="25" spans="1:4">
      <c r="A25" s="4" t="s">
        <v>1016</v>
      </c>
    </row>
    <row r="26" spans="1:4">
      <c r="A26" s="3" t="s">
        <v>999</v>
      </c>
    </row>
    <row r="27" spans="1:4">
      <c r="A27" s="4" t="s">
        <v>1017</v>
      </c>
      <c r="B27" s="4" t="s">
        <v>411</v>
      </c>
    </row>
    <row r="28" spans="1:4">
      <c r="A28" s="4" t="s">
        <v>1018</v>
      </c>
    </row>
    <row r="29" spans="1:4">
      <c r="A29" s="3" t="s">
        <v>999</v>
      </c>
    </row>
    <row r="30" spans="1:4">
      <c r="A30" s="4" t="s">
        <v>1017</v>
      </c>
      <c r="B30" s="4" t="s">
        <v>411</v>
      </c>
    </row>
    <row r="31" spans="1:4">
      <c r="A31" s="4" t="s">
        <v>1019</v>
      </c>
    </row>
    <row r="32" spans="1:4">
      <c r="A32" s="3" t="s">
        <v>999</v>
      </c>
    </row>
    <row r="33" spans="1:4">
      <c r="A33" s="4" t="s">
        <v>1017</v>
      </c>
      <c r="B33" s="4" t="s">
        <v>413</v>
      </c>
    </row>
    <row r="34" spans="1:4">
      <c r="A34" s="4" t="s">
        <v>1020</v>
      </c>
    </row>
    <row r="35" spans="1:4">
      <c r="A35" s="3" t="s">
        <v>999</v>
      </c>
    </row>
    <row r="36" spans="1:4">
      <c r="A36" s="4" t="s">
        <v>1017</v>
      </c>
      <c r="B36" s="4" t="s">
        <v>401</v>
      </c>
    </row>
    <row r="37" spans="1:4">
      <c r="A37" s="4" t="s">
        <v>1021</v>
      </c>
    </row>
    <row r="38" spans="1:4">
      <c r="A38" s="3" t="s">
        <v>999</v>
      </c>
    </row>
    <row r="39" spans="1:4">
      <c r="A39" s="4" t="s">
        <v>1022</v>
      </c>
      <c r="B39" s="5" t="n">
        <v>379000</v>
      </c>
      <c r="C39" s="5" t="n">
        <v>261000</v>
      </c>
      <c r="D39" s="5" t="n">
        <v>548000</v>
      </c>
    </row>
    <row r="40" spans="1:4">
      <c r="A40" s="4" t="s">
        <v>1023</v>
      </c>
      <c r="B40" s="7" t="n">
        <v>22.81</v>
      </c>
      <c r="C40" s="7" t="n">
        <v>31.78</v>
      </c>
      <c r="D40" s="7" t="n">
        <v>29.11</v>
      </c>
    </row>
    <row r="41" spans="1:4">
      <c r="A41" s="4" t="s">
        <v>1024</v>
      </c>
      <c r="B41" s="6" t="n">
        <v>3800000</v>
      </c>
      <c r="C41" s="6" t="n">
        <v>1800000</v>
      </c>
      <c r="D41" s="6" t="n">
        <v>10200000</v>
      </c>
    </row>
    <row r="42" spans="1:4">
      <c r="A42" s="4" t="s">
        <v>1025</v>
      </c>
    </row>
    <row r="43" spans="1:4">
      <c r="A43" s="3" t="s">
        <v>999</v>
      </c>
    </row>
    <row r="44" spans="1:4">
      <c r="A44" s="4" t="s">
        <v>1017</v>
      </c>
      <c r="B44" s="4" t="s">
        <v>401</v>
      </c>
    </row>
    <row r="45" spans="1:4">
      <c r="A45" s="4" t="s">
        <v>1026</v>
      </c>
    </row>
    <row r="46" spans="1:4">
      <c r="A46" s="3" t="s">
        <v>999</v>
      </c>
    </row>
    <row r="47" spans="1:4">
      <c r="A47" s="4" t="s">
        <v>1017</v>
      </c>
      <c r="B47" s="4" t="s">
        <v>411</v>
      </c>
    </row>
    <row r="48" spans="1:4">
      <c r="A48" s="4" t="s">
        <v>1027</v>
      </c>
    </row>
    <row r="49" spans="1:4">
      <c r="A49" s="3" t="s">
        <v>999</v>
      </c>
    </row>
    <row r="50" spans="1:4">
      <c r="A50" s="4" t="s">
        <v>1017</v>
      </c>
      <c r="B50" s="4" t="s">
        <v>411</v>
      </c>
    </row>
    <row r="51" spans="1:4">
      <c r="A51" s="4" t="s">
        <v>1028</v>
      </c>
    </row>
    <row r="52" spans="1:4">
      <c r="A52" s="3" t="s">
        <v>999</v>
      </c>
    </row>
    <row r="53" spans="1:4">
      <c r="A53" s="4" t="s">
        <v>1017</v>
      </c>
      <c r="B53" s="4" t="s">
        <v>1029</v>
      </c>
    </row>
    <row r="54" spans="1:4">
      <c r="A54" s="4" t="s">
        <v>1030</v>
      </c>
    </row>
    <row r="55" spans="1:4">
      <c r="A55" s="3" t="s">
        <v>999</v>
      </c>
    </row>
    <row r="56" spans="1:4">
      <c r="A56" s="4" t="s">
        <v>1017</v>
      </c>
      <c r="B56" s="4" t="s">
        <v>413</v>
      </c>
    </row>
    <row r="57" spans="1:4">
      <c r="A57" s="4" t="s">
        <v>1031</v>
      </c>
    </row>
    <row r="58" spans="1:4">
      <c r="A58" s="3" t="s">
        <v>999</v>
      </c>
    </row>
    <row r="59" spans="1:4">
      <c r="A59" s="4" t="s">
        <v>1017</v>
      </c>
      <c r="B59" s="4" t="s">
        <v>401</v>
      </c>
    </row>
    <row r="60" spans="1:4">
      <c r="A60" s="4" t="s">
        <v>1032</v>
      </c>
    </row>
    <row r="61" spans="1:4">
      <c r="A61" s="3" t="s">
        <v>999</v>
      </c>
    </row>
    <row r="62" spans="1:4">
      <c r="A62" s="4" t="s">
        <v>1017</v>
      </c>
      <c r="B62" s="4" t="s">
        <v>413</v>
      </c>
    </row>
    <row r="63" spans="1:4">
      <c r="A63" s="4" t="s">
        <v>1033</v>
      </c>
    </row>
    <row r="64" spans="1:4">
      <c r="A64" s="3" t="s">
        <v>999</v>
      </c>
    </row>
    <row r="65" spans="1:4">
      <c r="A65" s="4" t="s">
        <v>1022</v>
      </c>
      <c r="B65" s="5" t="n">
        <v>530000</v>
      </c>
    </row>
    <row r="66" spans="1:4">
      <c r="A66" s="4" t="s">
        <v>1023</v>
      </c>
      <c r="B66" s="7" t="n">
        <v>23.19</v>
      </c>
    </row>
    <row r="67" spans="1:4">
      <c r="A67" s="4" t="s">
        <v>1024</v>
      </c>
      <c r="B67" s="6" t="n">
        <v>3400000</v>
      </c>
      <c r="C67" s="6" t="n">
        <v>0</v>
      </c>
      <c r="D67" s="6" t="n">
        <v>900000</v>
      </c>
    </row>
    <row r="68" spans="1:4">
      <c r="A68" s="4" t="s">
        <v>1034</v>
      </c>
    </row>
    <row r="69" spans="1:4">
      <c r="A69" s="3" t="s">
        <v>999</v>
      </c>
    </row>
    <row r="70" spans="1:4">
      <c r="A70" s="4" t="s">
        <v>1035</v>
      </c>
      <c r="B70" s="4" t="s">
        <v>500</v>
      </c>
    </row>
    <row r="71" spans="1:4">
      <c r="A71" s="4" t="s">
        <v>1036</v>
      </c>
    </row>
    <row r="72" spans="1:4">
      <c r="A72" s="3" t="s">
        <v>999</v>
      </c>
    </row>
    <row r="73" spans="1:4">
      <c r="A73" s="4" t="s">
        <v>1035</v>
      </c>
      <c r="B73" s="4" t="s">
        <v>1037</v>
      </c>
    </row>
    <row r="74" spans="1:4">
      <c r="A74" s="4" t="s">
        <v>1038</v>
      </c>
    </row>
    <row r="75" spans="1:4">
      <c r="A75" s="3" t="s">
        <v>999</v>
      </c>
    </row>
    <row r="76" spans="1:4">
      <c r="A76" s="4" t="s">
        <v>1039</v>
      </c>
      <c r="B76" s="4" t="s">
        <v>1040</v>
      </c>
    </row>
    <row r="77" spans="1:4">
      <c r="A77" s="4" t="s">
        <v>1041</v>
      </c>
    </row>
    <row r="78" spans="1:4">
      <c r="A78" s="3" t="s">
        <v>999</v>
      </c>
    </row>
    <row r="79" spans="1:4">
      <c r="A79" s="4" t="s">
        <v>1017</v>
      </c>
      <c r="B79" s="4" t="s">
        <v>411</v>
      </c>
    </row>
    <row r="80" spans="1:4">
      <c r="A80" s="4" t="s">
        <v>1039</v>
      </c>
      <c r="B80" s="4" t="s">
        <v>1040</v>
      </c>
    </row>
    <row r="81" spans="1:4">
      <c r="A81" s="4" t="s">
        <v>1042</v>
      </c>
      <c r="B81" s="4" t="s">
        <v>411</v>
      </c>
    </row>
    <row r="82" spans="1:4">
      <c r="A82" s="4" t="s">
        <v>1043</v>
      </c>
    </row>
    <row r="83" spans="1:4">
      <c r="A83" s="3" t="s">
        <v>999</v>
      </c>
    </row>
    <row r="84" spans="1:4">
      <c r="A84" s="4" t="s">
        <v>1039</v>
      </c>
      <c r="B84" s="4" t="s">
        <v>1040</v>
      </c>
    </row>
    <row r="85" spans="1:4">
      <c r="A85" s="4" t="s">
        <v>1042</v>
      </c>
      <c r="B85" s="4" t="s">
        <v>3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4</v>
      </c>
      <c r="B1" s="2" t="s">
        <v>1</v>
      </c>
    </row>
    <row r="2" spans="1:4">
      <c r="B2" s="2" t="s">
        <v>2</v>
      </c>
      <c r="C2" s="2" t="s">
        <v>32</v>
      </c>
      <c r="D2" s="2" t="s">
        <v>76</v>
      </c>
    </row>
    <row r="3" spans="1:4">
      <c r="A3" s="3" t="s">
        <v>1045</v>
      </c>
    </row>
    <row r="4" spans="1:4">
      <c r="A4" s="4" t="s">
        <v>1046</v>
      </c>
      <c r="B4" s="4" t="s">
        <v>1047</v>
      </c>
      <c r="C4" s="4" t="s">
        <v>799</v>
      </c>
      <c r="D4" s="4" t="s">
        <v>799</v>
      </c>
    </row>
    <row r="5" spans="1:4">
      <c r="A5" s="4" t="s">
        <v>1048</v>
      </c>
      <c r="B5" s="4" t="s">
        <v>1049</v>
      </c>
      <c r="C5" s="4" t="s">
        <v>1050</v>
      </c>
      <c r="D5" s="4" t="s">
        <v>1051</v>
      </c>
    </row>
    <row r="6" spans="1:4">
      <c r="A6" s="4" t="s">
        <v>1052</v>
      </c>
      <c r="B6" s="4" t="s">
        <v>1053</v>
      </c>
      <c r="C6" s="4" t="s">
        <v>1054</v>
      </c>
      <c r="D6" s="4" t="s">
        <v>1055</v>
      </c>
    </row>
    <row r="7" spans="1:4">
      <c r="A7" s="4" t="s">
        <v>1056</v>
      </c>
      <c r="B7" s="4" t="s">
        <v>1057</v>
      </c>
      <c r="C7" s="4" t="s">
        <v>1058</v>
      </c>
      <c r="D7" s="4" t="s">
        <v>1059</v>
      </c>
    </row>
    <row r="8" spans="1:4">
      <c r="A8" s="4" t="s">
        <v>1060</v>
      </c>
      <c r="B8" s="7" t="n">
        <v>7.1</v>
      </c>
      <c r="C8" s="7" t="n">
        <v>8.41</v>
      </c>
      <c r="D8" s="7" t="n">
        <v>9.60999999999999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061</v>
      </c>
      <c r="B1" s="2" t="s">
        <v>1</v>
      </c>
    </row>
    <row r="2" spans="1:3">
      <c r="B2" s="2" t="s">
        <v>2</v>
      </c>
      <c r="C2" s="2" t="s">
        <v>32</v>
      </c>
    </row>
    <row r="3" spans="1:3">
      <c r="A3" s="3" t="s">
        <v>1062</v>
      </c>
    </row>
    <row r="4" spans="1:3">
      <c r="A4" s="4" t="s">
        <v>1063</v>
      </c>
      <c r="B4" s="7" t="n">
        <v>24.21</v>
      </c>
      <c r="C4" s="7" t="n">
        <v>25.05</v>
      </c>
    </row>
    <row r="5" spans="1:3">
      <c r="A5" s="4" t="s">
        <v>1064</v>
      </c>
    </row>
    <row r="6" spans="1:3">
      <c r="A6" s="3" t="s">
        <v>1062</v>
      </c>
    </row>
    <row r="7" spans="1:3">
      <c r="A7" s="4" t="s">
        <v>1065</v>
      </c>
      <c r="B7" s="14" t="n">
        <v>10.01</v>
      </c>
    </row>
    <row r="8" spans="1:3">
      <c r="A8" s="4" t="s">
        <v>1066</v>
      </c>
      <c r="B8" s="6" t="n">
        <v>15</v>
      </c>
    </row>
    <row r="9" spans="1:3">
      <c r="A9" s="4" t="s">
        <v>1067</v>
      </c>
      <c r="B9" s="5" t="n">
        <v>167</v>
      </c>
    </row>
    <row r="10" spans="1:3">
      <c r="A10" s="4" t="s">
        <v>1068</v>
      </c>
      <c r="B10" s="4" t="s">
        <v>1069</v>
      </c>
    </row>
    <row r="11" spans="1:3">
      <c r="A11" s="4" t="s">
        <v>1063</v>
      </c>
      <c r="B11" s="7" t="n">
        <v>14.11</v>
      </c>
    </row>
    <row r="12" spans="1:3">
      <c r="A12" s="4" t="s">
        <v>1070</v>
      </c>
      <c r="B12" s="5" t="n">
        <v>167</v>
      </c>
    </row>
    <row r="13" spans="1:3">
      <c r="A13" s="4" t="s">
        <v>1071</v>
      </c>
      <c r="B13" s="7" t="n">
        <v>14.11</v>
      </c>
    </row>
    <row r="14" spans="1:3">
      <c r="A14" s="4" t="s">
        <v>1072</v>
      </c>
    </row>
    <row r="15" spans="1:3">
      <c r="A15" s="3" t="s">
        <v>1062</v>
      </c>
    </row>
    <row r="16" spans="1:3">
      <c r="A16" s="4" t="s">
        <v>1065</v>
      </c>
      <c r="B16" s="14" t="n">
        <v>15.01</v>
      </c>
    </row>
    <row r="17" spans="1:3">
      <c r="A17" s="4" t="s">
        <v>1066</v>
      </c>
      <c r="B17" s="6" t="n">
        <v>20</v>
      </c>
    </row>
    <row r="18" spans="1:3">
      <c r="A18" s="4" t="s">
        <v>1067</v>
      </c>
      <c r="B18" s="5" t="n">
        <v>66</v>
      </c>
    </row>
    <row r="19" spans="1:3">
      <c r="A19" s="4" t="s">
        <v>1068</v>
      </c>
      <c r="B19" s="4" t="s">
        <v>1073</v>
      </c>
    </row>
    <row r="20" spans="1:3">
      <c r="A20" s="4" t="s">
        <v>1063</v>
      </c>
      <c r="B20" s="7" t="n">
        <v>19.92</v>
      </c>
    </row>
    <row r="21" spans="1:3">
      <c r="A21" s="4" t="s">
        <v>1070</v>
      </c>
      <c r="B21" s="5" t="n">
        <v>66</v>
      </c>
    </row>
    <row r="22" spans="1:3">
      <c r="A22" s="4" t="s">
        <v>1071</v>
      </c>
      <c r="B22" s="7" t="n">
        <v>19.92</v>
      </c>
    </row>
    <row r="23" spans="1:3">
      <c r="A23" s="4" t="s">
        <v>1074</v>
      </c>
    </row>
    <row r="24" spans="1:3">
      <c r="A24" s="3" t="s">
        <v>1062</v>
      </c>
    </row>
    <row r="25" spans="1:3">
      <c r="A25" s="4" t="s">
        <v>1065</v>
      </c>
      <c r="B25" s="14" t="n">
        <v>20.01</v>
      </c>
    </row>
    <row r="26" spans="1:3">
      <c r="A26" s="4" t="s">
        <v>1066</v>
      </c>
      <c r="B26" s="6" t="n">
        <v>25</v>
      </c>
    </row>
    <row r="27" spans="1:3">
      <c r="A27" s="4" t="s">
        <v>1067</v>
      </c>
      <c r="B27" s="5" t="n">
        <v>623</v>
      </c>
    </row>
    <row r="28" spans="1:3">
      <c r="A28" s="4" t="s">
        <v>1068</v>
      </c>
      <c r="B28" s="4" t="s">
        <v>1075</v>
      </c>
    </row>
    <row r="29" spans="1:3">
      <c r="A29" s="4" t="s">
        <v>1063</v>
      </c>
      <c r="B29" s="7" t="n">
        <v>22.67</v>
      </c>
    </row>
    <row r="30" spans="1:3">
      <c r="A30" s="4" t="s">
        <v>1070</v>
      </c>
      <c r="B30" s="5" t="n">
        <v>0</v>
      </c>
    </row>
    <row r="31" spans="1:3">
      <c r="A31" s="4" t="s">
        <v>1071</v>
      </c>
      <c r="B31" s="6" t="n">
        <v>0</v>
      </c>
    </row>
    <row r="32" spans="1:3">
      <c r="A32" s="4" t="s">
        <v>1076</v>
      </c>
    </row>
    <row r="33" spans="1:3">
      <c r="A33" s="3" t="s">
        <v>1062</v>
      </c>
    </row>
    <row r="34" spans="1:3">
      <c r="A34" s="4" t="s">
        <v>1065</v>
      </c>
      <c r="B34" s="14" t="n">
        <v>25.01</v>
      </c>
    </row>
    <row r="35" spans="1:3">
      <c r="A35" s="4" t="s">
        <v>1066</v>
      </c>
      <c r="B35" s="6" t="n">
        <v>30</v>
      </c>
    </row>
    <row r="36" spans="1:3">
      <c r="A36" s="4" t="s">
        <v>1067</v>
      </c>
      <c r="B36" s="5" t="n">
        <v>356</v>
      </c>
    </row>
    <row r="37" spans="1:3">
      <c r="A37" s="4" t="s">
        <v>1068</v>
      </c>
      <c r="B37" s="4" t="s">
        <v>1077</v>
      </c>
    </row>
    <row r="38" spans="1:3">
      <c r="A38" s="4" t="s">
        <v>1063</v>
      </c>
      <c r="B38" s="7" t="n">
        <v>28.2</v>
      </c>
    </row>
    <row r="39" spans="1:3">
      <c r="A39" s="4" t="s">
        <v>1070</v>
      </c>
      <c r="B39" s="5" t="n">
        <v>199</v>
      </c>
    </row>
    <row r="40" spans="1:3">
      <c r="A40" s="4" t="s">
        <v>1071</v>
      </c>
      <c r="B40" s="7" t="n">
        <v>28.13</v>
      </c>
    </row>
    <row r="41" spans="1:3">
      <c r="A41" s="4" t="s">
        <v>1078</v>
      </c>
    </row>
    <row r="42" spans="1:3">
      <c r="A42" s="3" t="s">
        <v>1062</v>
      </c>
    </row>
    <row r="43" spans="1:3">
      <c r="A43" s="4" t="s">
        <v>1065</v>
      </c>
      <c r="B43" s="14" t="n">
        <v>30.01</v>
      </c>
    </row>
    <row r="44" spans="1:3">
      <c r="A44" s="4" t="s">
        <v>1066</v>
      </c>
      <c r="B44" s="7" t="n">
        <v>32.2</v>
      </c>
    </row>
    <row r="45" spans="1:3">
      <c r="A45" s="4" t="s">
        <v>1067</v>
      </c>
      <c r="B45" s="5" t="n">
        <v>195</v>
      </c>
    </row>
    <row r="46" spans="1:3">
      <c r="A46" s="4" t="s">
        <v>1068</v>
      </c>
      <c r="B46" s="4" t="s">
        <v>1079</v>
      </c>
    </row>
    <row r="47" spans="1:3">
      <c r="A47" s="4" t="s">
        <v>1063</v>
      </c>
      <c r="B47" s="7" t="n">
        <v>31.95</v>
      </c>
    </row>
    <row r="48" spans="1:3">
      <c r="A48" s="4" t="s">
        <v>1070</v>
      </c>
      <c r="B48" s="5" t="n">
        <v>58</v>
      </c>
    </row>
    <row r="49" spans="1:3">
      <c r="A49" s="4" t="s">
        <v>1071</v>
      </c>
      <c r="B49" s="7" t="n">
        <v>32.2</v>
      </c>
    </row>
    <row r="50" spans="1:3">
      <c r="A50" s="4" t="s">
        <v>1080</v>
      </c>
    </row>
    <row r="51" spans="1:3">
      <c r="A51" s="3" t="s">
        <v>1062</v>
      </c>
    </row>
    <row r="52" spans="1:3">
      <c r="A52" s="4" t="s">
        <v>1065</v>
      </c>
      <c r="B52" s="14" t="n">
        <v>10.01</v>
      </c>
    </row>
    <row r="53" spans="1:3">
      <c r="A53" s="4" t="s">
        <v>1066</v>
      </c>
      <c r="B53" s="7" t="n">
        <v>32.2</v>
      </c>
    </row>
    <row r="54" spans="1:3">
      <c r="A54" s="4" t="s">
        <v>1067</v>
      </c>
      <c r="B54" s="5" t="n">
        <v>1407</v>
      </c>
    </row>
    <row r="55" spans="1:3">
      <c r="A55" s="4" t="s">
        <v>1068</v>
      </c>
      <c r="B55" s="4" t="s">
        <v>1081</v>
      </c>
    </row>
    <row r="56" spans="1:3">
      <c r="A56" s="4" t="s">
        <v>1063</v>
      </c>
      <c r="B56" s="7" t="n">
        <v>24.21</v>
      </c>
    </row>
    <row r="57" spans="1:3">
      <c r="A57" s="4" t="s">
        <v>1070</v>
      </c>
      <c r="B57" s="5" t="n">
        <v>490</v>
      </c>
    </row>
    <row r="58" spans="1:3">
      <c r="A58" s="4" t="s">
        <v>1071</v>
      </c>
      <c r="B58" s="7" t="n">
        <v>22.7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82</v>
      </c>
      <c r="B1" s="2" t="s">
        <v>1</v>
      </c>
    </row>
    <row r="2" spans="1:4">
      <c r="B2" s="2" t="s">
        <v>2</v>
      </c>
      <c r="C2" s="2" t="s">
        <v>32</v>
      </c>
      <c r="D2" s="2" t="s">
        <v>76</v>
      </c>
    </row>
    <row r="3" spans="1:4">
      <c r="A3" s="3" t="s">
        <v>1083</v>
      </c>
    </row>
    <row r="4" spans="1:4">
      <c r="A4" s="4" t="s">
        <v>1084</v>
      </c>
      <c r="B4" s="5" t="n">
        <v>872</v>
      </c>
    </row>
    <row r="5" spans="1:4">
      <c r="A5" s="4" t="s">
        <v>1085</v>
      </c>
      <c r="B5" s="5" t="n">
        <v>634</v>
      </c>
      <c r="C5" s="5" t="n">
        <v>338</v>
      </c>
      <c r="D5" s="5" t="n">
        <v>351</v>
      </c>
    </row>
    <row r="6" spans="1:4">
      <c r="A6" s="4" t="s">
        <v>1086</v>
      </c>
      <c r="B6" s="5" t="n">
        <v>-35</v>
      </c>
    </row>
    <row r="7" spans="1:4">
      <c r="A7" s="4" t="s">
        <v>1087</v>
      </c>
      <c r="B7" s="5" t="n">
        <v>-64</v>
      </c>
    </row>
    <row r="8" spans="1:4">
      <c r="A8" s="4" t="s">
        <v>1088</v>
      </c>
      <c r="B8" s="5" t="n">
        <v>1407</v>
      </c>
      <c r="C8" s="5" t="n">
        <v>872</v>
      </c>
    </row>
    <row r="9" spans="1:4">
      <c r="A9" s="4" t="s">
        <v>1089</v>
      </c>
      <c r="B9" s="5" t="n">
        <v>818</v>
      </c>
    </row>
    <row r="10" spans="1:4">
      <c r="A10" s="4" t="s">
        <v>1090</v>
      </c>
      <c r="B10" s="5" t="n">
        <v>490</v>
      </c>
    </row>
    <row r="11" spans="1:4">
      <c r="A11" s="3" t="s">
        <v>1091</v>
      </c>
    </row>
    <row r="12" spans="1:4">
      <c r="A12" s="4" t="s">
        <v>1092</v>
      </c>
      <c r="B12" s="7" t="n">
        <v>25.05</v>
      </c>
    </row>
    <row r="13" spans="1:4">
      <c r="A13" s="4" t="s">
        <v>1093</v>
      </c>
      <c r="B13" s="14" t="n">
        <v>22.64</v>
      </c>
    </row>
    <row r="14" spans="1:4">
      <c r="A14" s="4" t="s">
        <v>1094</v>
      </c>
      <c r="B14" s="14" t="n">
        <v>15.47</v>
      </c>
    </row>
    <row r="15" spans="1:4">
      <c r="A15" s="4" t="s">
        <v>1095</v>
      </c>
      <c r="B15" s="14" t="n">
        <v>24.96</v>
      </c>
    </row>
    <row r="16" spans="1:4">
      <c r="A16" s="4" t="s">
        <v>1096</v>
      </c>
      <c r="B16" s="14" t="n">
        <v>24.21</v>
      </c>
      <c r="C16" s="7" t="n">
        <v>25.05</v>
      </c>
    </row>
    <row r="17" spans="1:4">
      <c r="A17" s="4" t="s">
        <v>1097</v>
      </c>
      <c r="B17" s="14" t="n">
        <v>25.01</v>
      </c>
    </row>
    <row r="18" spans="1:4">
      <c r="A18" s="4" t="s">
        <v>1098</v>
      </c>
      <c r="B18" s="7" t="n">
        <v>22.73</v>
      </c>
    </row>
    <row r="19" spans="1:4">
      <c r="A19" s="3" t="s">
        <v>1099</v>
      </c>
    </row>
    <row r="20" spans="1:4">
      <c r="A20" s="4" t="s">
        <v>1100</v>
      </c>
      <c r="B20" s="4" t="s">
        <v>1081</v>
      </c>
    </row>
    <row r="21" spans="1:4">
      <c r="A21" s="4" t="s">
        <v>1101</v>
      </c>
      <c r="B21" s="4" t="s">
        <v>1102</v>
      </c>
    </row>
    <row r="22" spans="1:4">
      <c r="A22" s="4" t="s">
        <v>1103</v>
      </c>
      <c r="B22" s="4" t="s">
        <v>1104</v>
      </c>
    </row>
    <row r="23" spans="1:4">
      <c r="A23" s="3" t="s">
        <v>1105</v>
      </c>
    </row>
    <row r="24" spans="1:4">
      <c r="A24" s="4" t="s">
        <v>1100</v>
      </c>
      <c r="B24" s="6" t="n">
        <v>10945</v>
      </c>
    </row>
    <row r="25" spans="1:4">
      <c r="A25" s="4" t="s">
        <v>1106</v>
      </c>
      <c r="B25" s="5" t="n">
        <v>5710</v>
      </c>
    </row>
    <row r="26" spans="1:4">
      <c r="A26" s="4" t="s">
        <v>1103</v>
      </c>
      <c r="B26" s="6" t="n">
        <v>4541</v>
      </c>
    </row>
    <row r="27" spans="1:4">
      <c r="A27" s="3" t="s">
        <v>1107</v>
      </c>
    </row>
    <row r="28" spans="1:4">
      <c r="A28" s="4" t="s">
        <v>1108</v>
      </c>
      <c r="B28" s="7" t="n">
        <v>7.81</v>
      </c>
    </row>
    <row r="29" spans="1:4">
      <c r="A29" s="4" t="s">
        <v>1097</v>
      </c>
      <c r="B29" s="14" t="n">
        <v>7.77</v>
      </c>
    </row>
    <row r="30" spans="1:4">
      <c r="A30" s="4" t="s">
        <v>1098</v>
      </c>
      <c r="B30" s="7" t="n">
        <v>7.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76</v>
      </c>
    </row>
    <row r="3" spans="1:4">
      <c r="A3" s="4" t="s">
        <v>1021</v>
      </c>
    </row>
    <row r="4" spans="1:4">
      <c r="A4" s="3" t="s">
        <v>1045</v>
      </c>
    </row>
    <row r="5" spans="1:4">
      <c r="A5" s="4" t="s">
        <v>1024</v>
      </c>
      <c r="B5" s="6" t="n">
        <v>3800000</v>
      </c>
      <c r="C5" s="6" t="n">
        <v>1800000</v>
      </c>
      <c r="D5" s="6" t="n">
        <v>10200000</v>
      </c>
    </row>
    <row r="6" spans="1:4">
      <c r="A6" s="3" t="s">
        <v>1021</v>
      </c>
    </row>
    <row r="7" spans="1:4">
      <c r="A7" s="4" t="s">
        <v>1084</v>
      </c>
      <c r="B7" s="5" t="n">
        <v>821</v>
      </c>
    </row>
    <row r="8" spans="1:4">
      <c r="A8" s="4" t="s">
        <v>1085</v>
      </c>
      <c r="B8" s="5" t="n">
        <v>379</v>
      </c>
      <c r="C8" s="5" t="n">
        <v>261</v>
      </c>
      <c r="D8" s="5" t="n">
        <v>548</v>
      </c>
    </row>
    <row r="9" spans="1:4">
      <c r="A9" s="4" t="s">
        <v>1110</v>
      </c>
      <c r="B9" s="5" t="n">
        <v>-158</v>
      </c>
    </row>
    <row r="10" spans="1:4">
      <c r="A10" s="4" t="s">
        <v>1111</v>
      </c>
      <c r="B10" s="5" t="n">
        <v>-89</v>
      </c>
    </row>
    <row r="11" spans="1:4">
      <c r="A11" s="4" t="s">
        <v>1088</v>
      </c>
      <c r="B11" s="5" t="n">
        <v>953</v>
      </c>
      <c r="C11" s="5" t="n">
        <v>821</v>
      </c>
    </row>
    <row r="12" spans="1:4">
      <c r="A12" s="3" t="s">
        <v>1107</v>
      </c>
    </row>
    <row r="13" spans="1:4">
      <c r="A13" s="4" t="s">
        <v>1092</v>
      </c>
      <c r="B13" s="7" t="n">
        <v>29.77</v>
      </c>
    </row>
    <row r="14" spans="1:4">
      <c r="A14" s="4" t="s">
        <v>1093</v>
      </c>
      <c r="B14" s="14" t="n">
        <v>22.81</v>
      </c>
      <c r="C14" s="7" t="n">
        <v>31.78</v>
      </c>
      <c r="D14" s="7" t="n">
        <v>29.11</v>
      </c>
    </row>
    <row r="15" spans="1:4">
      <c r="A15" s="4" t="s">
        <v>1112</v>
      </c>
      <c r="B15" s="14" t="n">
        <v>30.01</v>
      </c>
    </row>
    <row r="16" spans="1:4">
      <c r="A16" s="4" t="s">
        <v>1113</v>
      </c>
      <c r="B16" s="14" t="n">
        <v>27.61</v>
      </c>
    </row>
    <row r="17" spans="1:4">
      <c r="A17" s="4" t="s">
        <v>1096</v>
      </c>
      <c r="B17" s="7" t="n">
        <v>27.45</v>
      </c>
      <c r="C17" s="7" t="n">
        <v>29.77</v>
      </c>
    </row>
    <row r="18" spans="1:4">
      <c r="A18" s="4" t="s">
        <v>1033</v>
      </c>
    </row>
    <row r="19" spans="1:4">
      <c r="A19" s="3" t="s">
        <v>1045</v>
      </c>
    </row>
    <row r="20" spans="1:4">
      <c r="A20" s="4" t="s">
        <v>1024</v>
      </c>
      <c r="B20" s="6" t="n">
        <v>3400000</v>
      </c>
      <c r="C20" s="6" t="n">
        <v>0</v>
      </c>
      <c r="D20" s="6" t="n">
        <v>900000</v>
      </c>
    </row>
    <row r="21" spans="1:4">
      <c r="A21" s="3" t="s">
        <v>1021</v>
      </c>
    </row>
    <row r="22" spans="1:4">
      <c r="A22" s="4" t="s">
        <v>1084</v>
      </c>
      <c r="B22" s="5" t="n">
        <v>345</v>
      </c>
    </row>
    <row r="23" spans="1:4">
      <c r="A23" s="4" t="s">
        <v>1085</v>
      </c>
      <c r="B23" s="5" t="n">
        <v>530</v>
      </c>
    </row>
    <row r="24" spans="1:4">
      <c r="A24" s="4" t="s">
        <v>1110</v>
      </c>
      <c r="B24" s="5" t="n">
        <v>-43</v>
      </c>
    </row>
    <row r="25" spans="1:4">
      <c r="A25" s="4" t="s">
        <v>1111</v>
      </c>
      <c r="B25" s="5" t="n">
        <v>-139</v>
      </c>
    </row>
    <row r="26" spans="1:4">
      <c r="A26" s="4" t="s">
        <v>1088</v>
      </c>
      <c r="B26" s="5" t="n">
        <v>693</v>
      </c>
      <c r="C26" s="5" t="n">
        <v>345</v>
      </c>
    </row>
    <row r="27" spans="1:4">
      <c r="A27" s="3" t="s">
        <v>1107</v>
      </c>
    </row>
    <row r="28" spans="1:4">
      <c r="A28" s="4" t="s">
        <v>1092</v>
      </c>
      <c r="B28" s="7" t="n">
        <v>32.8</v>
      </c>
    </row>
    <row r="29" spans="1:4">
      <c r="A29" s="4" t="s">
        <v>1093</v>
      </c>
      <c r="B29" s="14" t="n">
        <v>23.19</v>
      </c>
    </row>
    <row r="30" spans="1:4">
      <c r="A30" s="4" t="s">
        <v>1112</v>
      </c>
      <c r="B30" s="14" t="n">
        <v>32.39</v>
      </c>
    </row>
    <row r="31" spans="1:4">
      <c r="A31" s="4" t="s">
        <v>1113</v>
      </c>
      <c r="B31" s="14" t="n">
        <v>24.59</v>
      </c>
    </row>
    <row r="32" spans="1:4">
      <c r="A32" s="4" t="s">
        <v>1096</v>
      </c>
      <c r="B32" s="7" t="n">
        <v>25.67</v>
      </c>
      <c r="C32" s="7" t="n">
        <v>3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0"/>
    <col customWidth="1" max="9" min="9" width="36"/>
    <col customWidth="1" max="10" min="10" width="21"/>
    <col customWidth="1" max="11" min="11" width="21"/>
    <col customWidth="1" max="12" min="12" width="26"/>
    <col customWidth="1" max="13" min="13" width="18"/>
  </cols>
  <sheetData>
    <row r="1" spans="1:13">
      <c r="A1" s="1" t="s">
        <v>1114</v>
      </c>
      <c r="B1" s="2" t="s">
        <v>361</v>
      </c>
      <c r="C1" s="2" t="s">
        <v>936</v>
      </c>
      <c r="D1" s="2" t="s">
        <v>1115</v>
      </c>
      <c r="E1" s="2" t="s">
        <v>362</v>
      </c>
      <c r="F1" s="2" t="s">
        <v>369</v>
      </c>
      <c r="G1" s="2" t="s">
        <v>937</v>
      </c>
      <c r="H1" s="2" t="s">
        <v>1116</v>
      </c>
      <c r="I1" s="2" t="s">
        <v>1117</v>
      </c>
      <c r="J1" s="2" t="s">
        <v>1118</v>
      </c>
      <c r="K1" s="2" t="s">
        <v>369</v>
      </c>
      <c r="L1" s="2" t="s">
        <v>939</v>
      </c>
      <c r="M1" s="2" t="s">
        <v>656</v>
      </c>
    </row>
    <row r="2" spans="1:13">
      <c r="A2" s="3" t="s">
        <v>1119</v>
      </c>
    </row>
    <row r="3" spans="1:13">
      <c r="A3" s="4" t="s">
        <v>540</v>
      </c>
      <c r="I3" s="5" t="n">
        <v>5</v>
      </c>
    </row>
    <row r="4" spans="1:13">
      <c r="A4" s="4" t="s">
        <v>1120</v>
      </c>
      <c r="I4" s="5" t="n">
        <v>5</v>
      </c>
    </row>
    <row r="5" spans="1:13">
      <c r="A5" s="4" t="s">
        <v>941</v>
      </c>
      <c r="C5" s="6" t="n">
        <v>15500</v>
      </c>
      <c r="G5" s="6" t="n">
        <v>4700</v>
      </c>
      <c r="I5" s="6" t="n">
        <v>20218</v>
      </c>
      <c r="K5" s="6" t="n">
        <v>0</v>
      </c>
      <c r="L5" s="6" t="n">
        <v>9140</v>
      </c>
    </row>
    <row r="6" spans="1:13">
      <c r="A6" s="4" t="s">
        <v>1121</v>
      </c>
      <c r="I6" s="5" t="n">
        <v>0</v>
      </c>
      <c r="K6" s="5" t="n">
        <v>0</v>
      </c>
      <c r="L6" s="5" t="n">
        <v>13661</v>
      </c>
    </row>
    <row r="7" spans="1:13">
      <c r="A7" s="4" t="s">
        <v>1122</v>
      </c>
      <c r="E7" s="6" t="n">
        <v>3700</v>
      </c>
      <c r="I7" s="5" t="n">
        <v>0</v>
      </c>
      <c r="K7" s="5" t="n">
        <v>0</v>
      </c>
      <c r="L7" s="5" t="n">
        <v>9094</v>
      </c>
    </row>
    <row r="8" spans="1:13">
      <c r="A8" s="4" t="s">
        <v>558</v>
      </c>
      <c r="I8" s="5" t="n">
        <v>0</v>
      </c>
      <c r="K8" s="5" t="n">
        <v>0</v>
      </c>
      <c r="L8" s="5" t="n">
        <v>6638</v>
      </c>
    </row>
    <row r="9" spans="1:13">
      <c r="A9" s="4" t="s">
        <v>1123</v>
      </c>
      <c r="I9" s="5" t="n">
        <v>0</v>
      </c>
      <c r="K9" s="5" t="n">
        <v>0</v>
      </c>
      <c r="L9" s="5" t="n">
        <v>1200</v>
      </c>
    </row>
    <row r="10" spans="1:13">
      <c r="A10" s="4" t="s">
        <v>286</v>
      </c>
    </row>
    <row r="11" spans="1:13">
      <c r="A11" s="3" t="s">
        <v>1119</v>
      </c>
    </row>
    <row r="12" spans="1:13">
      <c r="A12" s="4" t="s">
        <v>558</v>
      </c>
      <c r="L12" s="5" t="n">
        <v>6600</v>
      </c>
    </row>
    <row r="13" spans="1:13">
      <c r="A13" s="4" t="s">
        <v>942</v>
      </c>
    </row>
    <row r="14" spans="1:13">
      <c r="A14" s="3" t="s">
        <v>1119</v>
      </c>
    </row>
    <row r="15" spans="1:13">
      <c r="A15" s="4" t="s">
        <v>941</v>
      </c>
      <c r="L15" s="5" t="n">
        <v>9140</v>
      </c>
    </row>
    <row r="16" spans="1:13">
      <c r="A16" s="4" t="s">
        <v>1124</v>
      </c>
    </row>
    <row r="17" spans="1:13">
      <c r="A17" s="3" t="s">
        <v>1119</v>
      </c>
    </row>
    <row r="18" spans="1:13">
      <c r="A18" s="4" t="s">
        <v>941</v>
      </c>
      <c r="I18" s="5" t="n">
        <v>3508</v>
      </c>
      <c r="L18" s="5" t="n">
        <v>4298</v>
      </c>
    </row>
    <row r="19" spans="1:13">
      <c r="A19" s="4" t="s">
        <v>944</v>
      </c>
    </row>
    <row r="20" spans="1:13">
      <c r="A20" s="3" t="s">
        <v>1119</v>
      </c>
    </row>
    <row r="21" spans="1:13">
      <c r="A21" s="4" t="s">
        <v>941</v>
      </c>
      <c r="L21" s="6" t="n">
        <v>4836</v>
      </c>
    </row>
    <row r="22" spans="1:13">
      <c r="A22" s="4" t="s">
        <v>1125</v>
      </c>
      <c r="K22" s="5" t="n">
        <v>3500</v>
      </c>
    </row>
    <row r="23" spans="1:13">
      <c r="A23" s="4" t="s">
        <v>945</v>
      </c>
      <c r="L23" s="5" t="n">
        <v>44</v>
      </c>
    </row>
    <row r="24" spans="1:13">
      <c r="A24" s="4" t="s">
        <v>476</v>
      </c>
    </row>
    <row r="25" spans="1:13">
      <c r="A25" s="3" t="s">
        <v>1119</v>
      </c>
    </row>
    <row r="26" spans="1:13">
      <c r="A26" s="4" t="s">
        <v>558</v>
      </c>
      <c r="J26" s="6" t="n">
        <v>3700</v>
      </c>
    </row>
    <row r="27" spans="1:13">
      <c r="A27" s="4" t="s">
        <v>1126</v>
      </c>
    </row>
    <row r="28" spans="1:13">
      <c r="A28" s="3" t="s">
        <v>1119</v>
      </c>
    </row>
    <row r="29" spans="1:13">
      <c r="A29" s="4" t="s">
        <v>456</v>
      </c>
      <c r="M29" s="5" t="n">
        <v>82</v>
      </c>
    </row>
    <row r="30" spans="1:13">
      <c r="A30" s="4" t="s">
        <v>1127</v>
      </c>
    </row>
    <row r="31" spans="1:13">
      <c r="A31" s="3" t="s">
        <v>1119</v>
      </c>
    </row>
    <row r="32" spans="1:13">
      <c r="A32" s="4" t="s">
        <v>457</v>
      </c>
      <c r="E32" s="6" t="n">
        <v>4600</v>
      </c>
    </row>
    <row r="33" spans="1:13">
      <c r="A33" s="4" t="s">
        <v>1128</v>
      </c>
      <c r="D33" s="6" t="n">
        <v>1000</v>
      </c>
      <c r="I33" s="5" t="n">
        <v>1100</v>
      </c>
    </row>
    <row r="34" spans="1:13">
      <c r="A34" s="4" t="s">
        <v>456</v>
      </c>
      <c r="M34" s="5" t="n">
        <v>82</v>
      </c>
    </row>
    <row r="35" spans="1:13">
      <c r="A35" s="4" t="s">
        <v>1129</v>
      </c>
    </row>
    <row r="36" spans="1:13">
      <c r="A36" s="3" t="s">
        <v>1119</v>
      </c>
    </row>
    <row r="37" spans="1:13">
      <c r="A37" s="4" t="s">
        <v>457</v>
      </c>
      <c r="I37" s="5" t="n">
        <v>4300</v>
      </c>
    </row>
    <row r="38" spans="1:13">
      <c r="A38" s="4" t="s">
        <v>459</v>
      </c>
      <c r="B38" s="6" t="n">
        <v>11100</v>
      </c>
    </row>
    <row r="39" spans="1:13">
      <c r="A39" s="4" t="s">
        <v>1130</v>
      </c>
    </row>
    <row r="40" spans="1:13">
      <c r="A40" s="3" t="s">
        <v>1119</v>
      </c>
    </row>
    <row r="41" spans="1:13">
      <c r="A41" s="4" t="s">
        <v>941</v>
      </c>
      <c r="I41" s="6" t="n">
        <v>16622</v>
      </c>
    </row>
    <row r="42" spans="1:13">
      <c r="A42" s="4" t="s">
        <v>980</v>
      </c>
      <c r="C42" s="5" t="n">
        <v>56</v>
      </c>
    </row>
    <row r="43" spans="1:13">
      <c r="A43" s="4" t="s">
        <v>452</v>
      </c>
    </row>
    <row r="44" spans="1:13">
      <c r="A44" s="3" t="s">
        <v>1119</v>
      </c>
    </row>
    <row r="45" spans="1:13">
      <c r="A45" s="4" t="s">
        <v>558</v>
      </c>
      <c r="F45" s="6" t="n">
        <v>2700</v>
      </c>
      <c r="K45" s="6" t="n">
        <v>3700</v>
      </c>
    </row>
    <row r="46" spans="1:13">
      <c r="A46" s="4" t="s">
        <v>1131</v>
      </c>
      <c r="H46"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32</v>
      </c>
      <c r="C1" s="2" t="s">
        <v>644</v>
      </c>
      <c r="K1" s="2" t="s">
        <v>1</v>
      </c>
    </row>
    <row r="2" spans="1:13">
      <c r="C2" s="2" t="s">
        <v>2</v>
      </c>
      <c r="D2" s="2" t="s">
        <v>645</v>
      </c>
      <c r="E2" s="2" t="s">
        <v>4</v>
      </c>
      <c r="F2" s="2" t="s">
        <v>646</v>
      </c>
      <c r="G2" s="2" t="s">
        <v>32</v>
      </c>
      <c r="H2" s="2" t="s">
        <v>647</v>
      </c>
      <c r="I2" s="2" t="s">
        <v>648</v>
      </c>
      <c r="J2" s="2" t="s">
        <v>649</v>
      </c>
      <c r="K2" s="2" t="s">
        <v>2</v>
      </c>
      <c r="L2" s="2" t="s">
        <v>32</v>
      </c>
      <c r="M2" s="2" t="s">
        <v>76</v>
      </c>
    </row>
    <row r="3" spans="1:13">
      <c r="A3" s="3" t="s">
        <v>1119</v>
      </c>
    </row>
    <row r="4" spans="1:13">
      <c r="A4" s="4" t="s">
        <v>84</v>
      </c>
      <c r="C4" s="6" t="n">
        <v>794954</v>
      </c>
      <c r="D4" s="6" t="n">
        <v>768982</v>
      </c>
      <c r="E4" s="6" t="n">
        <v>789353</v>
      </c>
      <c r="F4" s="6" t="n">
        <v>854427</v>
      </c>
      <c r="G4" s="6" t="n">
        <v>821199</v>
      </c>
      <c r="H4" s="6" t="n">
        <v>767694</v>
      </c>
      <c r="I4" s="6" t="n">
        <v>769049</v>
      </c>
      <c r="J4" s="6" t="n">
        <v>821814</v>
      </c>
      <c r="K4" s="6" t="n">
        <v>3207716</v>
      </c>
      <c r="L4" s="6" t="n">
        <v>3179756</v>
      </c>
      <c r="M4" s="6" t="n">
        <v>2695033</v>
      </c>
    </row>
    <row r="5" spans="1:13">
      <c r="A5" s="4" t="s">
        <v>1133</v>
      </c>
      <c r="C5" s="5" t="n">
        <v>32288</v>
      </c>
      <c r="D5" s="6" t="n">
        <v>45282</v>
      </c>
      <c r="E5" s="6" t="n">
        <v>61124</v>
      </c>
      <c r="F5" s="6" t="n">
        <v>79728</v>
      </c>
      <c r="G5" s="5" t="n">
        <v>34380</v>
      </c>
      <c r="H5" s="6" t="n">
        <v>36556</v>
      </c>
      <c r="I5" s="6" t="n">
        <v>64354</v>
      </c>
      <c r="J5" s="6" t="n">
        <v>77830</v>
      </c>
      <c r="K5" s="5" t="n">
        <v>218422</v>
      </c>
      <c r="L5" s="5" t="n">
        <v>213120</v>
      </c>
      <c r="M5" s="5" t="n">
        <v>121704</v>
      </c>
    </row>
    <row r="6" spans="1:13">
      <c r="A6" s="4" t="s">
        <v>1134</v>
      </c>
      <c r="C6" s="5" t="n">
        <v>2615736</v>
      </c>
      <c r="G6" s="5" t="n">
        <v>2698488</v>
      </c>
      <c r="K6" s="5" t="n">
        <v>2615736</v>
      </c>
      <c r="L6" s="5" t="n">
        <v>2698488</v>
      </c>
    </row>
    <row r="7" spans="1:13">
      <c r="A7" s="4" t="s">
        <v>1135</v>
      </c>
      <c r="K7" s="5" t="n">
        <v>1386673</v>
      </c>
      <c r="L7" s="5" t="n">
        <v>1292847</v>
      </c>
      <c r="M7" s="5" t="n">
        <v>1018234</v>
      </c>
    </row>
    <row r="8" spans="1:13">
      <c r="A8" s="4" t="s">
        <v>1136</v>
      </c>
      <c r="K8" s="5" t="n">
        <v>23390</v>
      </c>
      <c r="L8" s="5" t="n">
        <v>23339</v>
      </c>
      <c r="M8" s="5" t="n">
        <v>19215</v>
      </c>
    </row>
    <row r="9" spans="1:13">
      <c r="A9" s="4" t="s">
        <v>1137</v>
      </c>
      <c r="K9" s="5" t="n">
        <v>57453</v>
      </c>
      <c r="L9" s="5" t="n">
        <v>60557</v>
      </c>
      <c r="M9" s="5" t="n">
        <v>47565</v>
      </c>
    </row>
    <row r="10" spans="1:13">
      <c r="A10" s="4" t="s">
        <v>942</v>
      </c>
    </row>
    <row r="11" spans="1:13">
      <c r="A11" s="3" t="s">
        <v>1119</v>
      </c>
    </row>
    <row r="12" spans="1:13">
      <c r="A12" s="4" t="s">
        <v>84</v>
      </c>
      <c r="K12" s="5" t="n">
        <v>3288955</v>
      </c>
      <c r="L12" s="5" t="n">
        <v>3283645</v>
      </c>
      <c r="M12" s="5" t="n">
        <v>2797329</v>
      </c>
    </row>
    <row r="13" spans="1:13">
      <c r="A13" s="4" t="s">
        <v>1133</v>
      </c>
      <c r="K13" s="5" t="n">
        <v>217815</v>
      </c>
      <c r="L13" s="5" t="n">
        <v>215608</v>
      </c>
      <c r="M13" s="5" t="n">
        <v>122517</v>
      </c>
    </row>
    <row r="14" spans="1:13">
      <c r="A14" s="4" t="s">
        <v>944</v>
      </c>
    </row>
    <row r="15" spans="1:13">
      <c r="A15" s="3" t="s">
        <v>1119</v>
      </c>
    </row>
    <row r="16" spans="1:13">
      <c r="A16" s="4" t="s">
        <v>84</v>
      </c>
      <c r="K16" s="5" t="n">
        <v>1852312</v>
      </c>
      <c r="L16" s="5" t="n">
        <v>1997270</v>
      </c>
      <c r="M16" s="5" t="n">
        <v>2040617</v>
      </c>
    </row>
    <row r="17" spans="1:13">
      <c r="A17" s="4" t="s">
        <v>1133</v>
      </c>
      <c r="K17" s="5" t="n">
        <v>127306</v>
      </c>
      <c r="L17" s="5" t="n">
        <v>162996</v>
      </c>
      <c r="M17" s="5" t="n">
        <v>145068</v>
      </c>
    </row>
    <row r="18" spans="1:13">
      <c r="A18" s="4" t="s">
        <v>1134</v>
      </c>
      <c r="C18" s="5" t="n">
        <v>1142474</v>
      </c>
      <c r="G18" s="5" t="n">
        <v>1261040</v>
      </c>
      <c r="K18" s="5" t="n">
        <v>1142474</v>
      </c>
      <c r="L18" s="5" t="n">
        <v>1261040</v>
      </c>
    </row>
    <row r="19" spans="1:13">
      <c r="A19" s="4" t="s">
        <v>1135</v>
      </c>
      <c r="K19" s="5" t="n">
        <v>581738</v>
      </c>
      <c r="L19" s="5" t="n">
        <v>592450</v>
      </c>
      <c r="M19" s="5" t="n">
        <v>633119</v>
      </c>
    </row>
    <row r="20" spans="1:13">
      <c r="A20" s="4" t="s">
        <v>1136</v>
      </c>
      <c r="K20" s="5" t="n">
        <v>8257</v>
      </c>
      <c r="L20" s="5" t="n">
        <v>7751</v>
      </c>
      <c r="M20" s="5" t="n">
        <v>7834</v>
      </c>
    </row>
    <row r="21" spans="1:13">
      <c r="A21" s="4" t="s">
        <v>1137</v>
      </c>
      <c r="K21" s="5" t="n">
        <v>29561</v>
      </c>
      <c r="L21" s="5" t="n">
        <v>23082</v>
      </c>
      <c r="M21" s="5" t="n">
        <v>24135</v>
      </c>
    </row>
    <row r="22" spans="1:13">
      <c r="A22" s="4" t="s">
        <v>476</v>
      </c>
    </row>
    <row r="23" spans="1:13">
      <c r="A23" s="3" t="s">
        <v>1119</v>
      </c>
    </row>
    <row r="24" spans="1:13">
      <c r="A24" s="4" t="s">
        <v>84</v>
      </c>
      <c r="K24" s="5" t="n">
        <v>1237597</v>
      </c>
      <c r="L24" s="5" t="n">
        <v>1049681</v>
      </c>
      <c r="M24" s="5" t="n">
        <v>519342</v>
      </c>
    </row>
    <row r="25" spans="1:13">
      <c r="A25" s="4" t="s">
        <v>1133</v>
      </c>
      <c r="K25" s="5" t="n">
        <v>104686</v>
      </c>
      <c r="L25" s="5" t="n">
        <v>54525</v>
      </c>
      <c r="M25" s="5" t="n">
        <v>4603</v>
      </c>
    </row>
    <row r="26" spans="1:13">
      <c r="A26" s="4" t="s">
        <v>1134</v>
      </c>
      <c r="C26" s="5" t="n">
        <v>919487</v>
      </c>
      <c r="G26" s="5" t="n">
        <v>878457</v>
      </c>
      <c r="K26" s="5" t="n">
        <v>919487</v>
      </c>
      <c r="L26" s="5" t="n">
        <v>878457</v>
      </c>
    </row>
    <row r="27" spans="1:13">
      <c r="A27" s="4" t="s">
        <v>1135</v>
      </c>
      <c r="K27" s="5" t="n">
        <v>776207</v>
      </c>
      <c r="L27" s="5" t="n">
        <v>661646</v>
      </c>
      <c r="M27" s="5" t="n">
        <v>346343</v>
      </c>
    </row>
    <row r="28" spans="1:13">
      <c r="A28" s="4" t="s">
        <v>1136</v>
      </c>
      <c r="K28" s="5" t="n">
        <v>20042</v>
      </c>
      <c r="L28" s="5" t="n">
        <v>21959</v>
      </c>
      <c r="M28" s="5" t="n">
        <v>14992</v>
      </c>
    </row>
    <row r="29" spans="1:13">
      <c r="A29" s="4" t="s">
        <v>1137</v>
      </c>
      <c r="K29" s="5" t="n">
        <v>6084</v>
      </c>
      <c r="L29" s="5" t="n">
        <v>8175</v>
      </c>
      <c r="M29" s="5" t="n">
        <v>1625</v>
      </c>
    </row>
    <row r="30" spans="1:13">
      <c r="A30" s="4" t="s">
        <v>1138</v>
      </c>
    </row>
    <row r="31" spans="1:13">
      <c r="A31" s="3" t="s">
        <v>1119</v>
      </c>
    </row>
    <row r="32" spans="1:13">
      <c r="A32" s="4" t="s">
        <v>84</v>
      </c>
      <c r="B32" s="4" t="s">
        <v>51</v>
      </c>
      <c r="K32" s="5" t="n">
        <v>24080</v>
      </c>
      <c r="L32" s="5" t="n">
        <v>2845</v>
      </c>
      <c r="M32" s="5" t="n">
        <v>0</v>
      </c>
    </row>
    <row r="33" spans="1:13">
      <c r="A33" s="4" t="s">
        <v>1133</v>
      </c>
      <c r="K33" s="5" t="n">
        <v>-9273</v>
      </c>
      <c r="L33" s="5" t="n">
        <v>-1964</v>
      </c>
      <c r="M33" s="5" t="n">
        <v>0</v>
      </c>
    </row>
    <row r="34" spans="1:13">
      <c r="A34" s="4" t="s">
        <v>1134</v>
      </c>
      <c r="C34" s="5" t="n">
        <v>102958</v>
      </c>
      <c r="G34" s="5" t="n">
        <v>97486</v>
      </c>
      <c r="K34" s="5" t="n">
        <v>102958</v>
      </c>
      <c r="L34" s="5" t="n">
        <v>97486</v>
      </c>
    </row>
    <row r="35" spans="1:13">
      <c r="A35" s="4" t="s">
        <v>1135</v>
      </c>
      <c r="K35" s="5" t="n">
        <v>993</v>
      </c>
      <c r="L35" s="5" t="n">
        <v>218</v>
      </c>
      <c r="M35" s="5" t="n">
        <v>0</v>
      </c>
    </row>
    <row r="36" spans="1:13">
      <c r="A36" s="4" t="s">
        <v>1136</v>
      </c>
      <c r="K36" s="5" t="n">
        <v>4116</v>
      </c>
      <c r="L36" s="5" t="n">
        <v>764</v>
      </c>
      <c r="M36" s="5" t="n">
        <v>0</v>
      </c>
    </row>
    <row r="37" spans="1:13">
      <c r="A37" s="4" t="s">
        <v>1137</v>
      </c>
      <c r="K37" s="5" t="n">
        <v>787</v>
      </c>
      <c r="L37" s="5" t="n">
        <v>40</v>
      </c>
      <c r="M37" s="5" t="n">
        <v>0</v>
      </c>
    </row>
    <row r="38" spans="1:13">
      <c r="A38" s="4" t="s">
        <v>943</v>
      </c>
    </row>
    <row r="39" spans="1:13">
      <c r="A39" s="3" t="s">
        <v>1119</v>
      </c>
    </row>
    <row r="40" spans="1:13">
      <c r="A40" s="4" t="s">
        <v>84</v>
      </c>
      <c r="K40" s="5" t="n">
        <v>25392</v>
      </c>
      <c r="L40" s="5" t="n">
        <v>63204</v>
      </c>
      <c r="M40" s="5" t="n">
        <v>64441</v>
      </c>
    </row>
    <row r="41" spans="1:13">
      <c r="A41" s="4" t="s">
        <v>1133</v>
      </c>
      <c r="K41" s="5" t="n">
        <v>-3479</v>
      </c>
      <c r="L41" s="5" t="n">
        <v>606</v>
      </c>
      <c r="M41" s="5" t="n">
        <v>-2613</v>
      </c>
    </row>
    <row r="42" spans="1:13">
      <c r="A42" s="4" t="s">
        <v>1134</v>
      </c>
      <c r="C42" s="5" t="n">
        <v>0</v>
      </c>
      <c r="G42" s="5" t="n">
        <v>44429</v>
      </c>
      <c r="K42" s="5" t="n">
        <v>0</v>
      </c>
      <c r="L42" s="5" t="n">
        <v>44429</v>
      </c>
    </row>
    <row r="43" spans="1:13">
      <c r="A43" s="4" t="s">
        <v>1135</v>
      </c>
      <c r="K43" s="5" t="n">
        <v>8103</v>
      </c>
      <c r="L43" s="5" t="n">
        <v>20817</v>
      </c>
      <c r="M43" s="5" t="n">
        <v>22407</v>
      </c>
    </row>
    <row r="44" spans="1:13">
      <c r="A44" s="4" t="s">
        <v>1136</v>
      </c>
      <c r="K44" s="5" t="n">
        <v>294</v>
      </c>
      <c r="L44" s="5" t="n">
        <v>900</v>
      </c>
      <c r="M44" s="5" t="n">
        <v>922</v>
      </c>
    </row>
    <row r="45" spans="1:13">
      <c r="A45" s="4" t="s">
        <v>1137</v>
      </c>
      <c r="K45" s="5" t="n">
        <v>304</v>
      </c>
      <c r="L45" s="5" t="n">
        <v>374</v>
      </c>
      <c r="M45" s="5" t="n">
        <v>1020</v>
      </c>
    </row>
    <row r="46" spans="1:13">
      <c r="A46" s="4" t="s">
        <v>1139</v>
      </c>
    </row>
    <row r="47" spans="1:13">
      <c r="A47" s="3" t="s">
        <v>1119</v>
      </c>
    </row>
    <row r="48" spans="1:13">
      <c r="A48" s="4" t="s">
        <v>84</v>
      </c>
      <c r="K48" s="5" t="n">
        <v>58350</v>
      </c>
      <c r="L48" s="5" t="n">
        <v>63507</v>
      </c>
      <c r="M48" s="5" t="n">
        <v>65902</v>
      </c>
    </row>
    <row r="49" spans="1:13">
      <c r="A49" s="4" t="s">
        <v>1133</v>
      </c>
      <c r="K49" s="5" t="n">
        <v>46766</v>
      </c>
      <c r="L49" s="5" t="n">
        <v>48576</v>
      </c>
      <c r="M49" s="5" t="n">
        <v>50504</v>
      </c>
    </row>
    <row r="50" spans="1:13">
      <c r="A50" s="4" t="s">
        <v>1134</v>
      </c>
      <c r="C50" s="5" t="n">
        <v>34188</v>
      </c>
      <c r="G50" s="5" t="n">
        <v>53693</v>
      </c>
      <c r="K50" s="5" t="n">
        <v>34188</v>
      </c>
      <c r="L50" s="5" t="n">
        <v>53693</v>
      </c>
    </row>
    <row r="51" spans="1:13">
      <c r="A51" s="4" t="s">
        <v>1135</v>
      </c>
      <c r="K51" s="5" t="n">
        <v>1149</v>
      </c>
      <c r="L51" s="5" t="n">
        <v>1429</v>
      </c>
      <c r="M51" s="5" t="n">
        <v>1599</v>
      </c>
    </row>
    <row r="52" spans="1:13">
      <c r="A52" s="4" t="s">
        <v>1136</v>
      </c>
      <c r="K52" s="5" t="n">
        <v>0</v>
      </c>
      <c r="L52" s="5" t="n">
        <v>0</v>
      </c>
      <c r="M52" s="5" t="n">
        <v>0</v>
      </c>
    </row>
    <row r="53" spans="1:13">
      <c r="A53" s="4" t="s">
        <v>1137</v>
      </c>
      <c r="K53" s="5" t="n">
        <v>0</v>
      </c>
      <c r="L53" s="5" t="n">
        <v>0</v>
      </c>
      <c r="M53" s="5" t="n">
        <v>0</v>
      </c>
    </row>
    <row r="54" spans="1:13">
      <c r="A54" s="4" t="s">
        <v>1140</v>
      </c>
    </row>
    <row r="55" spans="1:13">
      <c r="A55" s="3" t="s">
        <v>1119</v>
      </c>
    </row>
    <row r="56" spans="1:13">
      <c r="A56" s="4" t="s">
        <v>84</v>
      </c>
      <c r="K56" s="5" t="n">
        <v>90274</v>
      </c>
      <c r="L56" s="5" t="n">
        <v>106020</v>
      </c>
      <c r="M56" s="5" t="n">
        <v>104058</v>
      </c>
    </row>
    <row r="57" spans="1:13">
      <c r="A57" s="4" t="s">
        <v>1133</v>
      </c>
      <c r="K57" s="5" t="n">
        <v>-27</v>
      </c>
      <c r="L57" s="5" t="n">
        <v>2520</v>
      </c>
      <c r="M57" s="5" t="n">
        <v>860</v>
      </c>
    </row>
    <row r="58" spans="1:13">
      <c r="A58" s="4" t="s">
        <v>1134</v>
      </c>
      <c r="B58" s="4" t="s">
        <v>468</v>
      </c>
      <c r="C58" s="5" t="n">
        <v>22551</v>
      </c>
      <c r="G58" s="5" t="n">
        <v>28986</v>
      </c>
      <c r="K58" s="5" t="n">
        <v>22551</v>
      </c>
      <c r="L58" s="5" t="n">
        <v>28986</v>
      </c>
    </row>
    <row r="59" spans="1:13">
      <c r="A59" s="4" t="s">
        <v>1135</v>
      </c>
      <c r="K59" s="5" t="n">
        <v>1297</v>
      </c>
      <c r="L59" s="5" t="n">
        <v>1482</v>
      </c>
      <c r="M59" s="5" t="n">
        <v>1649</v>
      </c>
    </row>
    <row r="60" spans="1:13">
      <c r="A60" s="4" t="s">
        <v>1136</v>
      </c>
      <c r="K60" s="5" t="n">
        <v>1</v>
      </c>
      <c r="L60" s="5" t="n">
        <v>26</v>
      </c>
      <c r="M60" s="5" t="n">
        <v>50</v>
      </c>
    </row>
    <row r="61" spans="1:13">
      <c r="A61" s="4" t="s">
        <v>1137</v>
      </c>
      <c r="K61" s="5" t="n">
        <v>492</v>
      </c>
      <c r="L61" s="5" t="n">
        <v>387</v>
      </c>
      <c r="M61" s="5" t="n">
        <v>1477</v>
      </c>
    </row>
    <row r="62" spans="1:13">
      <c r="A62" s="4" t="s">
        <v>1141</v>
      </c>
    </row>
    <row r="63" spans="1:13">
      <c r="A63" s="3" t="s">
        <v>1119</v>
      </c>
    </row>
    <row r="64" spans="1:13">
      <c r="A64" s="4" t="s">
        <v>84</v>
      </c>
      <c r="B64" s="4" t="s">
        <v>619</v>
      </c>
      <c r="K64" s="5" t="n">
        <v>950</v>
      </c>
      <c r="L64" s="5" t="n">
        <v>1118</v>
      </c>
      <c r="M64" s="5" t="n">
        <v>2969</v>
      </c>
    </row>
    <row r="65" spans="1:13">
      <c r="A65" s="4" t="s">
        <v>1133</v>
      </c>
      <c r="B65" s="4" t="s">
        <v>594</v>
      </c>
      <c r="K65" s="5" t="n">
        <v>-48164</v>
      </c>
      <c r="L65" s="5" t="n">
        <v>-51651</v>
      </c>
      <c r="M65" s="5" t="n">
        <v>-75905</v>
      </c>
    </row>
    <row r="66" spans="1:13">
      <c r="A66" s="4" t="s">
        <v>1134</v>
      </c>
      <c r="C66" s="5" t="n">
        <v>394078</v>
      </c>
      <c r="G66" s="5" t="n">
        <v>334397</v>
      </c>
      <c r="K66" s="5" t="n">
        <v>394078</v>
      </c>
      <c r="L66" s="5" t="n">
        <v>334397</v>
      </c>
    </row>
    <row r="67" spans="1:13">
      <c r="A67" s="4" t="s">
        <v>1135</v>
      </c>
      <c r="K67" s="5" t="n">
        <v>17186</v>
      </c>
      <c r="L67" s="5" t="n">
        <v>14805</v>
      </c>
      <c r="M67" s="5" t="n">
        <v>13117</v>
      </c>
    </row>
    <row r="68" spans="1:13">
      <c r="A68" s="4" t="s">
        <v>1136</v>
      </c>
      <c r="K68" s="5" t="n">
        <v>-9320</v>
      </c>
      <c r="L68" s="5" t="n">
        <v>-8061</v>
      </c>
      <c r="M68" s="5" t="n">
        <v>-4583</v>
      </c>
    </row>
    <row r="69" spans="1:13">
      <c r="A69" s="4" t="s">
        <v>1137</v>
      </c>
      <c r="K69" s="5" t="n">
        <v>20225</v>
      </c>
      <c r="L69" s="5" t="n">
        <v>28499</v>
      </c>
      <c r="M69" s="5" t="n">
        <v>19308</v>
      </c>
    </row>
    <row r="70" spans="1:13">
      <c r="A70" s="4" t="s">
        <v>1142</v>
      </c>
    </row>
    <row r="71" spans="1:13">
      <c r="A71" s="3" t="s">
        <v>1119</v>
      </c>
    </row>
    <row r="72" spans="1:13">
      <c r="A72" s="4" t="s">
        <v>84</v>
      </c>
      <c r="K72" s="5" t="n">
        <v>12434</v>
      </c>
      <c r="L72" s="5" t="n">
        <v>3431</v>
      </c>
      <c r="M72" s="5" t="n">
        <v>179</v>
      </c>
    </row>
    <row r="73" spans="1:13">
      <c r="A73" s="4" t="s">
        <v>1134</v>
      </c>
      <c r="C73" s="6" t="n">
        <v>17199</v>
      </c>
      <c r="G73" s="6" t="n">
        <v>8900</v>
      </c>
      <c r="K73" s="5" t="n">
        <v>17199</v>
      </c>
      <c r="L73" s="5" t="n">
        <v>8900</v>
      </c>
    </row>
    <row r="74" spans="1:13">
      <c r="A74" s="4" t="s">
        <v>1143</v>
      </c>
    </row>
    <row r="75" spans="1:13">
      <c r="A75" s="3" t="s">
        <v>1119</v>
      </c>
    </row>
    <row r="76" spans="1:13">
      <c r="A76" s="4" t="s">
        <v>84</v>
      </c>
      <c r="K76" s="5" t="n">
        <v>-81239</v>
      </c>
      <c r="L76" s="5" t="n">
        <v>-103889</v>
      </c>
      <c r="M76" s="5" t="n">
        <v>-102296</v>
      </c>
    </row>
    <row r="77" spans="1:13">
      <c r="A77" s="4" t="s">
        <v>1133</v>
      </c>
      <c r="K77" s="6" t="n">
        <v>607</v>
      </c>
      <c r="L77" s="6" t="n">
        <v>-2488</v>
      </c>
      <c r="M77" s="6" t="n">
        <v>-813</v>
      </c>
    </row>
    <row r="78" spans="1:13"/>
    <row r="79" spans="1:13">
      <c r="A79" s="4" t="s">
        <v>51</v>
      </c>
      <c r="B79" s="4" t="s">
        <v>1144</v>
      </c>
    </row>
    <row r="80" spans="1:13">
      <c r="A80" s="4" t="s">
        <v>468</v>
      </c>
      <c r="B80" s="4" t="s">
        <v>1145</v>
      </c>
    </row>
    <row r="81" spans="1:13">
      <c r="A81" s="4" t="s">
        <v>619</v>
      </c>
      <c r="B81" s="4" t="s">
        <v>1146</v>
      </c>
    </row>
    <row r="82" spans="1:13">
      <c r="A82" s="4" t="s">
        <v>594</v>
      </c>
      <c r="B82" s="4" t="s">
        <v>1147</v>
      </c>
    </row>
  </sheetData>
  <mergeCells count="8">
    <mergeCell ref="A1:B2"/>
    <mergeCell ref="C1:J1"/>
    <mergeCell ref="K1:M1"/>
    <mergeCell ref="A78:L78"/>
    <mergeCell ref="B79:L79"/>
    <mergeCell ref="B80:L80"/>
    <mergeCell ref="B81:L81"/>
    <mergeCell ref="B82:L8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8</v>
      </c>
      <c r="B1" s="2" t="s">
        <v>1</v>
      </c>
    </row>
    <row r="2" spans="1:5">
      <c r="B2" s="2" t="s">
        <v>2</v>
      </c>
      <c r="C2" s="2" t="s">
        <v>585</v>
      </c>
      <c r="D2" s="2" t="s">
        <v>32</v>
      </c>
      <c r="E2" s="2" t="s">
        <v>76</v>
      </c>
    </row>
    <row r="3" spans="1:5">
      <c r="A3" s="3" t="s">
        <v>1119</v>
      </c>
    </row>
    <row r="4" spans="1:5">
      <c r="A4" s="4" t="s">
        <v>93</v>
      </c>
      <c r="B4" s="6" t="n">
        <v>0</v>
      </c>
      <c r="D4" s="6" t="n">
        <v>0</v>
      </c>
      <c r="E4" s="6" t="n">
        <v>6638</v>
      </c>
    </row>
    <row r="5" spans="1:5">
      <c r="A5" s="4" t="s">
        <v>1149</v>
      </c>
    </row>
    <row r="6" spans="1:5">
      <c r="A6" s="3" t="s">
        <v>1119</v>
      </c>
    </row>
    <row r="7" spans="1:5">
      <c r="A7" s="4" t="s">
        <v>1125</v>
      </c>
      <c r="D7" s="5" t="n">
        <v>3500</v>
      </c>
    </row>
    <row r="8" spans="1:5">
      <c r="A8" s="4" t="s">
        <v>1150</v>
      </c>
    </row>
    <row r="9" spans="1:5">
      <c r="A9" s="3" t="s">
        <v>1119</v>
      </c>
    </row>
    <row r="10" spans="1:5">
      <c r="A10" s="4" t="s">
        <v>93</v>
      </c>
      <c r="C10" s="6" t="n">
        <v>3700</v>
      </c>
    </row>
    <row r="11" spans="1:5">
      <c r="A11" s="4" t="s">
        <v>1151</v>
      </c>
    </row>
    <row r="12" spans="1:5">
      <c r="A12" s="3" t="s">
        <v>1119</v>
      </c>
    </row>
    <row r="13" spans="1:5">
      <c r="A13" s="4" t="s">
        <v>1152</v>
      </c>
      <c r="B13" s="6" t="n">
        <v>14300</v>
      </c>
      <c r="D13" s="6" t="n">
        <v>19400</v>
      </c>
      <c r="E13" s="6" t="n">
        <v>1320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 customWidth="1" max="5" min="5" width="21"/>
    <col customWidth="1" max="6" min="6" width="18"/>
    <col customWidth="1" max="7" min="7" width="14"/>
  </cols>
  <sheetData>
    <row r="1" spans="1:7">
      <c r="A1" s="1" t="s">
        <v>1153</v>
      </c>
      <c r="B1" s="2" t="s">
        <v>840</v>
      </c>
      <c r="C1" s="2" t="s">
        <v>1</v>
      </c>
    </row>
    <row r="2" spans="1:7">
      <c r="B2" s="2" t="s">
        <v>1154</v>
      </c>
      <c r="C2" s="2" t="s">
        <v>655</v>
      </c>
      <c r="D2" s="2" t="s">
        <v>369</v>
      </c>
      <c r="E2" s="2" t="s">
        <v>538</v>
      </c>
      <c r="F2" s="2" t="s">
        <v>656</v>
      </c>
      <c r="G2" s="2" t="s">
        <v>1155</v>
      </c>
    </row>
    <row r="3" spans="1:7">
      <c r="A3" s="3" t="s">
        <v>1156</v>
      </c>
    </row>
    <row r="4" spans="1:7">
      <c r="A4" s="4" t="s">
        <v>390</v>
      </c>
      <c r="C4" s="6" t="n">
        <v>35899</v>
      </c>
      <c r="D4" s="6" t="n">
        <v>13976</v>
      </c>
      <c r="E4" s="6" t="n">
        <v>16525</v>
      </c>
    </row>
    <row r="5" spans="1:7">
      <c r="A5" s="4" t="s">
        <v>1126</v>
      </c>
    </row>
    <row r="6" spans="1:7">
      <c r="A6" s="3" t="s">
        <v>1156</v>
      </c>
    </row>
    <row r="7" spans="1:7">
      <c r="A7" s="4" t="s">
        <v>456</v>
      </c>
      <c r="F7" s="5" t="n">
        <v>82</v>
      </c>
    </row>
    <row r="8" spans="1:7">
      <c r="A8" s="4" t="s">
        <v>1157</v>
      </c>
    </row>
    <row r="9" spans="1:7">
      <c r="A9" s="3" t="s">
        <v>1156</v>
      </c>
    </row>
    <row r="10" spans="1:7">
      <c r="A10" s="4" t="s">
        <v>1158</v>
      </c>
      <c r="G10" s="4" t="s">
        <v>421</v>
      </c>
    </row>
    <row r="11" spans="1:7">
      <c r="A11" s="4" t="s">
        <v>1159</v>
      </c>
    </row>
    <row r="12" spans="1:7">
      <c r="A12" s="3" t="s">
        <v>1156</v>
      </c>
    </row>
    <row r="13" spans="1:7">
      <c r="A13" s="4" t="s">
        <v>1160</v>
      </c>
      <c r="B13" s="5" t="n">
        <v>5</v>
      </c>
    </row>
    <row r="14" spans="1:7">
      <c r="A14" s="4" t="s">
        <v>1161</v>
      </c>
      <c r="B14" s="6" t="n">
        <v>600</v>
      </c>
    </row>
    <row r="15" spans="1:7">
      <c r="A15" s="4" t="s">
        <v>1162</v>
      </c>
      <c r="B15" s="6" t="n">
        <v>4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3</v>
      </c>
      <c r="C1" s="2" t="s">
        <v>644</v>
      </c>
      <c r="K1" s="2" t="s">
        <v>1</v>
      </c>
    </row>
    <row r="2" spans="1:13">
      <c r="C2" s="2" t="s">
        <v>2</v>
      </c>
      <c r="D2" s="2" t="s">
        <v>645</v>
      </c>
      <c r="E2" s="2" t="s">
        <v>4</v>
      </c>
      <c r="F2" s="2" t="s">
        <v>646</v>
      </c>
      <c r="G2" s="2" t="s">
        <v>32</v>
      </c>
      <c r="H2" s="2" t="s">
        <v>647</v>
      </c>
      <c r="I2" s="2" t="s">
        <v>648</v>
      </c>
      <c r="J2" s="2" t="s">
        <v>649</v>
      </c>
      <c r="K2" s="2" t="s">
        <v>2</v>
      </c>
      <c r="L2" s="2" t="s">
        <v>32</v>
      </c>
      <c r="M2" s="2" t="s">
        <v>76</v>
      </c>
    </row>
    <row r="3" spans="1:13">
      <c r="A3" s="3" t="s">
        <v>216</v>
      </c>
    </row>
    <row r="4" spans="1:13">
      <c r="A4" s="4" t="s">
        <v>84</v>
      </c>
      <c r="C4" s="6" t="n">
        <v>794954</v>
      </c>
      <c r="D4" s="6" t="n">
        <v>768982</v>
      </c>
      <c r="E4" s="6" t="n">
        <v>789353</v>
      </c>
      <c r="F4" s="6" t="n">
        <v>854427</v>
      </c>
      <c r="G4" s="6" t="n">
        <v>821199</v>
      </c>
      <c r="H4" s="6" t="n">
        <v>767694</v>
      </c>
      <c r="I4" s="6" t="n">
        <v>769049</v>
      </c>
      <c r="J4" s="6" t="n">
        <v>821814</v>
      </c>
      <c r="K4" s="6" t="n">
        <v>3207716</v>
      </c>
      <c r="L4" s="6" t="n">
        <v>3179756</v>
      </c>
      <c r="M4" s="6" t="n">
        <v>2695033</v>
      </c>
    </row>
    <row r="5" spans="1:13">
      <c r="A5" s="4" t="s">
        <v>1164</v>
      </c>
      <c r="B5" s="4" t="s">
        <v>51</v>
      </c>
      <c r="C5" s="5" t="n">
        <v>339599</v>
      </c>
      <c r="D5" s="5" t="n">
        <v>332487</v>
      </c>
      <c r="E5" s="5" t="n">
        <v>352576</v>
      </c>
      <c r="F5" s="5" t="n">
        <v>374268</v>
      </c>
      <c r="G5" s="5" t="n">
        <v>344144</v>
      </c>
      <c r="H5" s="5" t="n">
        <v>331628</v>
      </c>
      <c r="I5" s="5" t="n">
        <v>346110</v>
      </c>
      <c r="J5" s="5" t="n">
        <v>363478</v>
      </c>
    </row>
    <row r="6" spans="1:13">
      <c r="A6" s="4" t="s">
        <v>1165</v>
      </c>
      <c r="C6" s="5" t="n">
        <v>32288</v>
      </c>
      <c r="D6" s="5" t="n">
        <v>45282</v>
      </c>
      <c r="E6" s="5" t="n">
        <v>61124</v>
      </c>
      <c r="F6" s="5" t="n">
        <v>79728</v>
      </c>
      <c r="G6" s="5" t="n">
        <v>34380</v>
      </c>
      <c r="H6" s="5" t="n">
        <v>36556</v>
      </c>
      <c r="I6" s="5" t="n">
        <v>64354</v>
      </c>
      <c r="J6" s="5" t="n">
        <v>77830</v>
      </c>
      <c r="K6" s="5" t="n">
        <v>218422</v>
      </c>
      <c r="L6" s="5" t="n">
        <v>213120</v>
      </c>
      <c r="M6" s="5" t="n">
        <v>121704</v>
      </c>
    </row>
    <row r="7" spans="1:13">
      <c r="A7" s="4" t="s">
        <v>108</v>
      </c>
      <c r="C7" s="6" t="n">
        <v>21631</v>
      </c>
      <c r="D7" s="6" t="n">
        <v>29464</v>
      </c>
      <c r="E7" s="6" t="n">
        <v>38501</v>
      </c>
      <c r="F7" s="6" t="n">
        <v>49687</v>
      </c>
      <c r="G7" s="6" t="n">
        <v>21726</v>
      </c>
      <c r="H7" s="6" t="n">
        <v>24194</v>
      </c>
      <c r="I7" s="6" t="n">
        <v>40546</v>
      </c>
      <c r="J7" s="6" t="n">
        <v>49243</v>
      </c>
      <c r="K7" s="6" t="n">
        <v>139283</v>
      </c>
      <c r="L7" s="6" t="n">
        <v>135709</v>
      </c>
      <c r="M7" s="6" t="n">
        <v>78233</v>
      </c>
    </row>
    <row r="8" spans="1:13">
      <c r="A8" s="4" t="s">
        <v>1166</v>
      </c>
      <c r="C8" s="7" t="n">
        <v>0.3</v>
      </c>
      <c r="D8" s="7" t="n">
        <v>0.41</v>
      </c>
      <c r="E8" s="7" t="n">
        <v>0.53</v>
      </c>
      <c r="F8" s="7" t="n">
        <v>0.68</v>
      </c>
      <c r="G8" s="7" t="n">
        <v>0.3</v>
      </c>
      <c r="H8" s="7" t="n">
        <v>0.33</v>
      </c>
      <c r="I8" s="7" t="n">
        <v>0.5600000000000001</v>
      </c>
      <c r="J8" s="7" t="n">
        <v>0.68</v>
      </c>
      <c r="K8" s="7" t="n">
        <v>1.93</v>
      </c>
      <c r="L8" s="7" t="n">
        <v>1.87</v>
      </c>
      <c r="M8" s="7" t="n">
        <v>1.08</v>
      </c>
    </row>
    <row r="9" spans="1:13">
      <c r="A9" s="4" t="s">
        <v>1167</v>
      </c>
      <c r="C9" s="7" t="n">
        <v>0.3</v>
      </c>
      <c r="D9" s="7" t="n">
        <v>0.4</v>
      </c>
      <c r="E9" s="7" t="n">
        <v>0.53</v>
      </c>
      <c r="F9" s="7" t="n">
        <v>0.68</v>
      </c>
      <c r="G9" s="7" t="n">
        <v>0.3</v>
      </c>
      <c r="H9" s="7" t="n">
        <v>0.33</v>
      </c>
      <c r="I9" s="7" t="n">
        <v>0.5600000000000001</v>
      </c>
      <c r="J9" s="7" t="n">
        <v>0.68</v>
      </c>
      <c r="K9" s="7" t="n">
        <v>1.91</v>
      </c>
      <c r="L9" s="7" t="n">
        <v>1.86</v>
      </c>
      <c r="M9" s="7" t="n">
        <v>1.08</v>
      </c>
    </row>
    <row r="10" spans="1:13"/>
    <row r="11" spans="1:13">
      <c r="A11" s="4" t="s">
        <v>51</v>
      </c>
      <c r="B11" s="4" t="s">
        <v>1168</v>
      </c>
    </row>
  </sheetData>
  <mergeCells count="5">
    <mergeCell ref="A1:B2"/>
    <mergeCell ref="C1:J1"/>
    <mergeCell ref="K1:M1"/>
    <mergeCell ref="A10:L10"/>
    <mergeCell ref="B11:L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169</v>
      </c>
      <c r="B1" s="2" t="s">
        <v>644</v>
      </c>
      <c r="G1" s="2" t="s">
        <v>1</v>
      </c>
    </row>
    <row r="2" spans="1:9">
      <c r="B2" s="2" t="s">
        <v>2</v>
      </c>
      <c r="C2" s="2" t="s">
        <v>4</v>
      </c>
      <c r="D2" s="2" t="s">
        <v>646</v>
      </c>
      <c r="E2" s="2" t="s">
        <v>32</v>
      </c>
      <c r="F2" s="2" t="s">
        <v>1170</v>
      </c>
      <c r="G2" s="2" t="s">
        <v>2</v>
      </c>
      <c r="H2" s="2" t="s">
        <v>32</v>
      </c>
      <c r="I2" s="2" t="s">
        <v>76</v>
      </c>
    </row>
    <row r="3" spans="1:9">
      <c r="A3" s="3" t="s">
        <v>216</v>
      </c>
    </row>
    <row r="4" spans="1:9">
      <c r="A4" s="4" t="s">
        <v>941</v>
      </c>
      <c r="B4" s="6" t="n">
        <v>15500</v>
      </c>
      <c r="F4" s="6" t="n">
        <v>4700</v>
      </c>
      <c r="G4" s="6" t="n">
        <v>20218</v>
      </c>
      <c r="H4" s="6" t="n">
        <v>0</v>
      </c>
      <c r="I4" s="6" t="n">
        <v>9140</v>
      </c>
    </row>
    <row r="5" spans="1:9">
      <c r="A5" s="3" t="s">
        <v>281</v>
      </c>
    </row>
    <row r="6" spans="1:9">
      <c r="A6" s="4" t="s">
        <v>1171</v>
      </c>
      <c r="D6" s="6" t="n">
        <v>3700</v>
      </c>
      <c r="G6" s="5" t="n">
        <v>0</v>
      </c>
      <c r="H6" s="5" t="n">
        <v>0</v>
      </c>
      <c r="I6" s="5" t="n">
        <v>9094</v>
      </c>
    </row>
    <row r="7" spans="1:9">
      <c r="A7" s="4" t="s">
        <v>558</v>
      </c>
      <c r="G7" s="5" t="n">
        <v>0</v>
      </c>
      <c r="H7" s="5" t="n">
        <v>0</v>
      </c>
      <c r="I7" s="5" t="n">
        <v>6638</v>
      </c>
    </row>
    <row r="8" spans="1:9">
      <c r="A8" s="4" t="s">
        <v>630</v>
      </c>
    </row>
    <row r="9" spans="1:9">
      <c r="A9" s="3" t="s">
        <v>281</v>
      </c>
    </row>
    <row r="10" spans="1:9">
      <c r="A10" s="4" t="s">
        <v>558</v>
      </c>
      <c r="E10" s="6" t="n">
        <v>2700</v>
      </c>
      <c r="H10" s="5" t="n">
        <v>3700</v>
      </c>
    </row>
    <row r="11" spans="1:9">
      <c r="A11" s="4" t="s">
        <v>942</v>
      </c>
    </row>
    <row r="12" spans="1:9">
      <c r="A12" s="3" t="s">
        <v>216</v>
      </c>
    </row>
    <row r="13" spans="1:9">
      <c r="A13" s="4" t="s">
        <v>941</v>
      </c>
      <c r="I13" s="5" t="n">
        <v>9140</v>
      </c>
    </row>
    <row r="14" spans="1:9">
      <c r="A14" s="4" t="s">
        <v>1149</v>
      </c>
    </row>
    <row r="15" spans="1:9">
      <c r="A15" s="3" t="s">
        <v>216</v>
      </c>
    </row>
    <row r="16" spans="1:9">
      <c r="A16" s="4" t="s">
        <v>941</v>
      </c>
      <c r="I16" s="6" t="n">
        <v>4836</v>
      </c>
    </row>
    <row r="17" spans="1:9">
      <c r="A17" s="3" t="s">
        <v>281</v>
      </c>
    </row>
    <row r="18" spans="1:9">
      <c r="A18" s="4" t="s">
        <v>1125</v>
      </c>
      <c r="H18" s="6" t="n">
        <v>3500</v>
      </c>
    </row>
    <row r="19" spans="1:9">
      <c r="A19" s="4" t="s">
        <v>1172</v>
      </c>
    </row>
    <row r="20" spans="1:9">
      <c r="A20" s="3" t="s">
        <v>281</v>
      </c>
    </row>
    <row r="21" spans="1:9">
      <c r="A21" s="4" t="s">
        <v>459</v>
      </c>
      <c r="D21" s="5" t="n">
        <v>11100</v>
      </c>
    </row>
    <row r="22" spans="1:9">
      <c r="A22" s="4" t="s">
        <v>455</v>
      </c>
    </row>
    <row r="23" spans="1:9">
      <c r="A23" s="3" t="s">
        <v>281</v>
      </c>
    </row>
    <row r="24" spans="1:9">
      <c r="A24" s="4" t="s">
        <v>457</v>
      </c>
      <c r="D24" s="6" t="n">
        <v>4600</v>
      </c>
    </row>
    <row r="25" spans="1:9">
      <c r="A25" s="4" t="s">
        <v>1128</v>
      </c>
      <c r="C25" s="6" t="n">
        <v>1000</v>
      </c>
      <c r="G25" s="6" t="n">
        <v>1100</v>
      </c>
    </row>
  </sheetData>
  <mergeCells count="3">
    <mergeCell ref="A1:A2"/>
    <mergeCell ref="B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76</v>
      </c>
    </row>
    <row r="3" spans="1:4">
      <c r="A3" s="3" t="s">
        <v>1174</v>
      </c>
    </row>
    <row r="4" spans="1:4">
      <c r="A4" s="4" t="s">
        <v>1175</v>
      </c>
      <c r="B4" s="6" t="n">
        <v>12</v>
      </c>
      <c r="C4" s="12" t="n">
        <v>11.6</v>
      </c>
    </row>
    <row r="5" spans="1:4">
      <c r="A5" s="4" t="s">
        <v>1176</v>
      </c>
      <c r="B5" s="15" t="n">
        <v>15.6</v>
      </c>
      <c r="C5" s="15" t="n">
        <v>15.4</v>
      </c>
    </row>
    <row r="6" spans="1:4">
      <c r="A6" s="4" t="s">
        <v>1177</v>
      </c>
      <c r="B6" s="12" t="n">
        <v>1.4</v>
      </c>
      <c r="C6" s="12" t="n">
        <v>1.7</v>
      </c>
      <c r="D6" s="12" t="n">
        <v>1.9</v>
      </c>
    </row>
    <row r="7" spans="1:4">
      <c r="A7" s="4" t="s">
        <v>1178</v>
      </c>
    </row>
    <row r="8" spans="1:4">
      <c r="A8" s="3" t="s">
        <v>1174</v>
      </c>
    </row>
    <row r="9" spans="1:4">
      <c r="A9" s="4" t="s">
        <v>1179</v>
      </c>
      <c r="B9" s="4" t="s">
        <v>909</v>
      </c>
    </row>
    <row r="10" spans="1:4">
      <c r="A10" s="4" t="s">
        <v>1180</v>
      </c>
    </row>
    <row r="11" spans="1:4">
      <c r="A11" s="3" t="s">
        <v>1174</v>
      </c>
    </row>
    <row r="12" spans="1:4">
      <c r="A12" s="4" t="s">
        <v>1179</v>
      </c>
      <c r="B12" s="4" t="s">
        <v>5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5:29:41Z</dcterms:created>
  <dcterms:modified xmlns:dcterms="http://purl.org/dc/terms/" xmlns:xsi="http://www.w3.org/2001/XMLSchema-instance" xsi:type="dcterms:W3CDTF">2017-02-24T15:29:41Z</dcterms:modified>
</cp:coreProperties>
</file>